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Comprehensive Income (Loss)" sheetId="20" state="visible" r:id="rId20"/>
    <sheet xmlns:r="http://schemas.openxmlformats.org/officeDocument/2006/relationships" name="Acquisition and Disposition" sheetId="21" state="visible" r:id="rId21"/>
    <sheet xmlns:r="http://schemas.openxmlformats.org/officeDocument/2006/relationships" name="Discontinued Operations" sheetId="22" state="visible" r:id="rId22"/>
    <sheet xmlns:r="http://schemas.openxmlformats.org/officeDocument/2006/relationships" name="Selected Quarterly Data (Unaudi"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come Taxes (Tables)" sheetId="27" state="visible" r:id="rId27"/>
    <sheet xmlns:r="http://schemas.openxmlformats.org/officeDocument/2006/relationships" name="Goodwill and Other Intangible28" sheetId="28" state="visible" r:id="rId28"/>
    <sheet xmlns:r="http://schemas.openxmlformats.org/officeDocument/2006/relationships" name="Employee Benefit Plans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Comprehensive Income (Loss) (Ta" sheetId="33" state="visible" r:id="rId33"/>
    <sheet xmlns:r="http://schemas.openxmlformats.org/officeDocument/2006/relationships" name="Acquisition and Disposition (Ta" sheetId="34" state="visible" r:id="rId34"/>
    <sheet xmlns:r="http://schemas.openxmlformats.org/officeDocument/2006/relationships" name="Discontinued Operations (Tables" sheetId="35" state="visible" r:id="rId35"/>
    <sheet xmlns:r="http://schemas.openxmlformats.org/officeDocument/2006/relationships" name="Selected Quarterly Data (Unau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Long-Term Debt (Details 1)" sheetId="43" state="visible" r:id="rId43"/>
    <sheet xmlns:r="http://schemas.openxmlformats.org/officeDocument/2006/relationships" name="Long-Term Debt (Details 2)"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4)" sheetId="48" state="visible" r:id="rId48"/>
    <sheet xmlns:r="http://schemas.openxmlformats.org/officeDocument/2006/relationships" name="Income Taxes (Details 5)"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Employee Benefit Plans (Details" sheetId="53" state="visible" r:id="rId53"/>
    <sheet xmlns:r="http://schemas.openxmlformats.org/officeDocument/2006/relationships" name="Employee Benefit Plans (Detai54" sheetId="54" state="visible" r:id="rId54"/>
    <sheet xmlns:r="http://schemas.openxmlformats.org/officeDocument/2006/relationships" name="Employee Benefit Plans (Detai55" sheetId="55" state="visible" r:id="rId55"/>
    <sheet xmlns:r="http://schemas.openxmlformats.org/officeDocument/2006/relationships" name="Employee Benefit Plans (Detai56"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Based Compensation (Detai"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Commitments and Contingencies (" sheetId="63" state="visible" r:id="rId63"/>
    <sheet xmlns:r="http://schemas.openxmlformats.org/officeDocument/2006/relationships" name="Leases (Details)" sheetId="64" state="visible" r:id="rId64"/>
    <sheet xmlns:r="http://schemas.openxmlformats.org/officeDocument/2006/relationships" name="Earnings Per Share (Details 1)" sheetId="65" state="visible" r:id="rId65"/>
    <sheet xmlns:r="http://schemas.openxmlformats.org/officeDocument/2006/relationships" name="Comprehensive Income (Loss) (De" sheetId="66" state="visible" r:id="rId66"/>
    <sheet xmlns:r="http://schemas.openxmlformats.org/officeDocument/2006/relationships" name="Comprehensive Income (Loss) (67" sheetId="67" state="visible" r:id="rId67"/>
    <sheet xmlns:r="http://schemas.openxmlformats.org/officeDocument/2006/relationships" name="Acquisition and Disposition (De" sheetId="68" state="visible" r:id="rId68"/>
    <sheet xmlns:r="http://schemas.openxmlformats.org/officeDocument/2006/relationships" name="Acquisition and Disposition (69" sheetId="69" state="visible" r:id="rId69"/>
    <sheet xmlns:r="http://schemas.openxmlformats.org/officeDocument/2006/relationships" name="Discontinued Operations (Detail" sheetId="70" state="visible" r:id="rId70"/>
    <sheet xmlns:r="http://schemas.openxmlformats.org/officeDocument/2006/relationships" name="Selected Quarterly Data (Unau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7</t>
  </si>
  <si>
    <t>Jan. 31, 2018</t>
  </si>
  <si>
    <t>Jun. 30, 2017</t>
  </si>
  <si>
    <t>Document and Entity Information</t>
  </si>
  <si>
    <t>Entity Registrant Name</t>
  </si>
  <si>
    <t>HARTE HANK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less allowance for doubtful accounts of $697 at December 31, 2017 and $1,028 at December 31, 2016)</t>
  </si>
  <si>
    <t>Inventory</t>
  </si>
  <si>
    <t>Prepaid expenses</t>
  </si>
  <si>
    <t>Prepaid income tax</t>
  </si>
  <si>
    <t>Other current assets</t>
  </si>
  <si>
    <t>Total current assets</t>
  </si>
  <si>
    <t>Property, plant and equipment</t>
  </si>
  <si>
    <t>Buildings and improvements</t>
  </si>
  <si>
    <t>Software</t>
  </si>
  <si>
    <t>Equipment and furniture</t>
  </si>
  <si>
    <t>Software development and equipment installations in progress</t>
  </si>
  <si>
    <t>Gross property, plant and equipment</t>
  </si>
  <si>
    <t>Less accumulated depreciation and amortization</t>
  </si>
  <si>
    <t>Net property, plant and equipment</t>
  </si>
  <si>
    <t>Goodwill</t>
  </si>
  <si>
    <t>Other intangible assets (less accumulated amortization of $2,184 at December 31, 2017 and $1,471 at December 31, 2016)</t>
  </si>
  <si>
    <t>Other assets</t>
  </si>
  <si>
    <t>Total assets</t>
  </si>
  <si>
    <t>Current liabilities</t>
  </si>
  <si>
    <t>Accounts payable</t>
  </si>
  <si>
    <t>Accrued payroll and related expenses</t>
  </si>
  <si>
    <t>Deferred revenue and customer advances</t>
  </si>
  <si>
    <t>Income taxes payable</t>
  </si>
  <si>
    <t>Customer postage and program deposits</t>
  </si>
  <si>
    <t>Other current liabilities</t>
  </si>
  <si>
    <t>Total current liabilities</t>
  </si>
  <si>
    <t>Pensions</t>
  </si>
  <si>
    <t>Contingent consideration</t>
  </si>
  <si>
    <t>Deferred tax liability, net</t>
  </si>
  <si>
    <t>Other long-term liabilities</t>
  </si>
  <si>
    <t>Total liabilities</t>
  </si>
  <si>
    <t>Stockholders’ equity</t>
  </si>
  <si>
    <t>Common stock, $1 par value, 25,000,000 shares authorized 12,074,661 shares issued at December 31, 2017 and 12,043,673 shares issued at December 31, 2016</t>
  </si>
  <si>
    <t>Additional paid-in capital</t>
  </si>
  <si>
    <t>Retained earnings</t>
  </si>
  <si>
    <t>Less treasury stock, 5,864,641 shares at cost at December 31, 2017 and 5,879,163 shares at cost at December 31, 2016</t>
  </si>
  <si>
    <t>Accumulated other comprehensive loss</t>
  </si>
  <si>
    <t>Total stockholders’ equity (deficit)</t>
  </si>
  <si>
    <t>Total liabilities and stockholders’ equity</t>
  </si>
  <si>
    <t>Consolidated Balance Sheets (Parenthetical) - USD ($) $ in Thousands</t>
  </si>
  <si>
    <t>Statement of Financial Position [Abstract]</t>
  </si>
  <si>
    <t>Allowance for doubtful accounts</t>
  </si>
  <si>
    <t>Accumulated amortization</t>
  </si>
  <si>
    <t>Common stock, par value (in dollars per share)</t>
  </si>
  <si>
    <t>Common stock, shares authorized (in shares)</t>
  </si>
  <si>
    <t>Common stock, shares issued (in shares)</t>
  </si>
  <si>
    <t>Treasury stock, shares (in shares)</t>
  </si>
  <si>
    <t>Consolidated Statements of Comprehensive Income (Loss) - USD ($) shares in Thousands, $ in Thousands</t>
  </si>
  <si>
    <t>Dec. 31, 2015</t>
  </si>
  <si>
    <t>Operating revenues</t>
  </si>
  <si>
    <t>Operating expenses</t>
  </si>
  <si>
    <t>Labor</t>
  </si>
  <si>
    <t>Production and distribution</t>
  </si>
  <si>
    <t>Advertising, selling, general and administrative</t>
  </si>
  <si>
    <t>Impairment of goodwill</t>
  </si>
  <si>
    <t>Depreciation, software and intangible asset amortization</t>
  </si>
  <si>
    <t>Total operating expenses</t>
  </si>
  <si>
    <t>Operating income (loss)</t>
  </si>
  <si>
    <t>Other expenses</t>
  </si>
  <si>
    <t>Interest expense, net</t>
  </si>
  <si>
    <t>Loss on sale</t>
  </si>
  <si>
    <t>Other, net</t>
  </si>
  <si>
    <t>Total other expenses</t>
  </si>
  <si>
    <t>Total income (loss) from continuing operations before income taxes</t>
  </si>
  <si>
    <t>Income tax expense (benefit)</t>
  </si>
  <si>
    <t>Income (loss) from continuing operations</t>
  </si>
  <si>
    <t>Income (loss) from discontinued operations, net of tax</t>
  </si>
  <si>
    <t>Net income (loss)</t>
  </si>
  <si>
    <t>Weighted-average common shares outstanding</t>
  </si>
  <si>
    <t>Basic earnings (loss) per common share</t>
  </si>
  <si>
    <t>Continuing operations (in dollars per share)</t>
  </si>
  <si>
    <t>Discontinued operations (in dollars per share)</t>
  </si>
  <si>
    <t>Basic earnings (loss) per common share (in dollars per share)</t>
  </si>
  <si>
    <t>Weighted-average common and common equivalent shares outstanding</t>
  </si>
  <si>
    <t>Diluted earnings (loss) per common share</t>
  </si>
  <si>
    <t>Diluted earnings (loss) per common share (in dollars per share)</t>
  </si>
  <si>
    <t>Declared dividends per share</t>
  </si>
  <si>
    <t>Other comprehensive income (loss), net of tax</t>
  </si>
  <si>
    <t>Adjustment to pension liability</t>
  </si>
  <si>
    <t>Foreign currency translation adjustments</t>
  </si>
  <si>
    <t>Total other comprehensive income (loss), net of tax</t>
  </si>
  <si>
    <t>Comprehensive income (loss)</t>
  </si>
  <si>
    <t>Consolidated Statements of Comprehensive Income (Loss) (Parenthetical) $ in Millions</t>
  </si>
  <si>
    <t>Dec. 31, 2016USD ($)</t>
  </si>
  <si>
    <t>Income Statement [Abstract]</t>
  </si>
  <si>
    <t>Loss on disposal of discontinued operation</t>
  </si>
  <si>
    <t>Consolidated Statements of Cash Flows - USD ($) $ in Thousands</t>
  </si>
  <si>
    <t>Cash Flows from Operating Activities</t>
  </si>
  <si>
    <t>Net loss</t>
  </si>
  <si>
    <t>Adjustments to reconcile net loss to net cash provided by operating activities</t>
  </si>
  <si>
    <t>(Income) loss from discontinued operations, net of tax</t>
  </si>
  <si>
    <t>Depreciation and software amortization</t>
  </si>
  <si>
    <t>Intangible asset amortization</t>
  </si>
  <si>
    <t>Stock-based compensation</t>
  </si>
  <si>
    <t>Net pension cost (payments)</t>
  </si>
  <si>
    <t>Interest accretion on contingent consideration</t>
  </si>
  <si>
    <t>Adjustments to fair value of contingent consideration</t>
  </si>
  <si>
    <t>Amortization of debt issuance costs</t>
  </si>
  <si>
    <t>Deferred income taxes</t>
  </si>
  <si>
    <t>Changes in assets and liabilities, net of acquisitions:</t>
  </si>
  <si>
    <t>Decrease (increase) in accounts receivable</t>
  </si>
  <si>
    <t>Decrease (increase) in inventory</t>
  </si>
  <si>
    <t>Decrease (increase) in prepaid expenses and other current assets</t>
  </si>
  <si>
    <t>Increase (decrease) in accounts payable</t>
  </si>
  <si>
    <t>Increase (decrease) in other accrued expenses and liabilities</t>
  </si>
  <si>
    <t>Net cash provided by (used in) continuing operations</t>
  </si>
  <si>
    <t>Net cash provided by (used in) discontinued operations</t>
  </si>
  <si>
    <t>Net cash provided by (used in) operating activities</t>
  </si>
  <si>
    <t>Cash Flows from Investing Activities</t>
  </si>
  <si>
    <t>Acquisitions, net of cash acquired</t>
  </si>
  <si>
    <t>Dispositions, net of cash transferred</t>
  </si>
  <si>
    <t>Purchases of property, plant and equipment</t>
  </si>
  <si>
    <t>Proceeds from the sale of property, plant and equipment</t>
  </si>
  <si>
    <t>Net cash used in investing activities within continuing operations</t>
  </si>
  <si>
    <t>Net cash provided by (used in) investing activities within discontinued operations</t>
  </si>
  <si>
    <t>Net cash provided by (used in) investing activities</t>
  </si>
  <si>
    <t>Cash Flows from Financing Activities</t>
  </si>
  <si>
    <t>Borrowings</t>
  </si>
  <si>
    <t>Repayment of borrowings</t>
  </si>
  <si>
    <t>Debt financing costs</t>
  </si>
  <si>
    <t>Issuance of common stock</t>
  </si>
  <si>
    <t>Payment of capital leases</t>
  </si>
  <si>
    <t>Excess tax benefits from stock-based compensation</t>
  </si>
  <si>
    <t>Purchase of treasury stock</t>
  </si>
  <si>
    <t>Issuance of treasury stock</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Disclosures</t>
  </si>
  <si>
    <t>Cash paid for interest</t>
  </si>
  <si>
    <t>Cash paid for income taxes, net of refunds</t>
  </si>
  <si>
    <t>Purchases of property, plant and equipment included in accounts payable</t>
  </si>
  <si>
    <t>New capital lease obligations</t>
  </si>
  <si>
    <t>Consolidated Statements of Changes in Equity - USD ($) $ in Thousands</t>
  </si>
  <si>
    <t>Total</t>
  </si>
  <si>
    <t>Common Stock</t>
  </si>
  <si>
    <t>Additional Paid-in Capital</t>
  </si>
  <si>
    <t>Retained Earnings</t>
  </si>
  <si>
    <t>Treasury Stock</t>
  </si>
  <si>
    <t>Accumulated Other Comprehensive Income (Loss)</t>
  </si>
  <si>
    <t>Balance at Dec. 31, 2014</t>
  </si>
  <si>
    <t>Increase (Decrease) in Stockholders' Equity</t>
  </si>
  <si>
    <t>Exercise of stock options and release of unvested shares</t>
  </si>
  <si>
    <t>Net tax effect of stock options exercised and release of unvested shares</t>
  </si>
  <si>
    <t>Dividends paid ($0.085, $0.34, and $0.34 per share in 2016, 2015, and 2014 respectively)</t>
  </si>
  <si>
    <t>Treasury stock issued</t>
  </si>
  <si>
    <t>Other comprehensive loss</t>
  </si>
  <si>
    <t>Balance at Dec. 31, 2015</t>
  </si>
  <si>
    <t>Balance at Dec. 31, 2016</t>
  </si>
  <si>
    <t>Cumulative effect of accounting change</t>
  </si>
  <si>
    <t>Balance at Dec. 31, 2017</t>
  </si>
  <si>
    <t>Consolidated Statements of Changes in Equity (Parenthetical) - $ / shares</t>
  </si>
  <si>
    <t>Statement of Stockholders' Equity [Abstract]</t>
  </si>
  <si>
    <t>Dividends paid (in dollars per share)</t>
  </si>
  <si>
    <t>Significant Accounting Policies</t>
  </si>
  <si>
    <t>Accounting Policies [Abstract]</t>
  </si>
  <si>
    <t>Significant Accounting Policies The consolidated financial statements and accompanying notes are prepared in accordance with United States Generally Accepted Accounting Principles ("U.S. GAAP"). Consolidation 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 Discontinued Operations As discussed in Note N , Discontinued Operations , we sold our Trillium reporting unit as of December 23, 2016. As such, the results of operations, financial position, and cash flows for Trillium are reported separately as discontinued operations for all periods presented in the Consolidated Financial Statements. Results of the remaining Harte Hanks business are reported as continuing operations. Debt under the 2016 Secured Credit Facility, as defined within Note C , Long-Term Debt , was required to be repaid as a result of the Trillium transaction. In accordance with the provisions of ASC 205-20-45-6, Allocation of Interest to Discontinued Operations , we have reclassified interest expense for the 2016 Secured Credit Facility to discontinued operations for December 31, 2016 in the Consolidated Financial Statements. Reverse Stock Split On January 31, 2018, we executed a 1-for- 10 reverse stock split (the "Reverse Stock Split"). Pursuant to the Reverse Stock Split, every 10 pre-split shares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s unchanged at one million shares. See Note P , Subsequent Events , for additional information. The Consolidated Financial Statements and Accompanying Notes to Consolidated Financial Statements give retroactive effect to the Reverse Stock Split for all periods presented, unless otherwise noted. The calculation of basic and diluted earnings (loss) per share have been determined based on a retroactive adjustment of weighted average shares outstanding for all periods presented. The reflect to the reverse stock split on shareholders' equity, an amount equal to the par value of the reduced shares from the common stock par value account was reclassified to additional paid in capital resulting in no net impact to shareholders' equity on the Consolidated Balance Sheets. Reclassification of Prior Year Amounts Certain prior year amounts have been reclassified to conform to the current year presentation. This includes amounts related to discontinued operations, which have been reclassified for comparative purposes in all periods presented. This also includes the retrospective adoption of ASU 2017-07, Compensation—Retirement Benefits (Topic 715): Improving the Presentation of Net Periodic Pension Cost and Net Periodic Postretirement Benefit Cost , resulted in the reclassification of pension expense previously recorded in Labor as of December 31, 2016 to Other, net in the Consolidated Statements of Comprehensive Loss. 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and contingencies. On an ongoing basis, management reviews its estimates based on currently available information. Changes in facts and circumstances could result in revised estimates and assumptions. Operating Expense Presentation in Consolidated Statements of Comprehensive Income (Loss)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when all of the following criteria are satisfied: (i) persuasive evidence of an arrangement exists; (ii) the price is fixed or determinable; (iii) collectability is reasonably assured; and (iv) the service has been performed or the product has been delivered. In order to recognize revenue, we require either a purchase order, a statement of work signed by the client, a written contract, or some other form of written authorization from the client. Revenue that is not recognized at the time of sale because the foregoing conditions are not met are recognized when those conditions are subsequently met. Revenue is recognized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Revenue from agency and digital services, direct mail, and contact center is recognized as the work is performed. Fees for these services are determined by the terms set forth in the cont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Cash Equivalents All highly liquid investments with an original maturity of 90 days or less at the time of purchase are considered to be cash equivalents. Cash equivalents are carried at cost, which approximates fair value. 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7 2016 2015 Balance at beginning of year $ 1,028 $ 974 $ 878 Net charges to expense 192 711 685 Amounts recovered against the allowance (523 ) (657 ) (589 ) Balance at end of year $ 697 $ 1,028 $ 974 Inventory Inventory, consisting primarily of print materials and operating supplies, is stated at the lower of cost (first-in, first-out method) or market. Property, Plant and Equipment Property, plant and equipment are stated on the basis of cost. Depreciation is computed using the straight-line method over the estimated useful lives of the assets. The general ranges of estimated useful lives are: Buildings and improvements 3 to 40 years Software 2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did not record an impairment of long-lived assets in 2017 , 2016 , or 2015 . Capital lease assets are included in property, plant and equipment. Capital lease assets at December 31, 2017 and 2016 consisted of: December 31, In thousands 2017 2016 Equipment and furniture $ 1,774 $ 2,357 Less accumulated depreciation (687 ) (903 ) Net book value $ 1,087 $ 1,454 Goodwill and Other Intangible Assets Goodwill is recorded to the extent that the purchase price of an acquisition exceeds the fair value of the identifiable net assets acquired and is tested for impairment on an annual basis. We have established November 30 as the date for our annual test for impairment of goodwill. Interim testing is performed more frequently if events or circumstances indicate that it is “more likely than not” that goodwill might be impaired. Such events could include changes in the business climate in which we operate, attrition of key personnel, the current volatility in the capital markets, the company’s market capitalization compared to our book value, our recent operating performance, and financial projections. Goodwill is tested for impairment by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n not that the fair value is less than its carrying amount, an impairment test is performed using a one-step approach. The fair value of the reporting unit, using the discounted cash flow method, is compared to its carrying amount. If the carrying amount is greater than the fair value, an impairment loss is recognized in an amount equal to the excess. Our acquired intangible assets are amortized on a straight-line basis over their estimated useful lives, which generally range from two to 1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Earnings Per Share 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million . In the fourth quarter of 2016, we moved to a guaranteed cost program for our workers' compensation and automobile programs. Prior to the change, our deductible for workers’ compensation was $0.5 million .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7 and 2016 , our reserve for healthcare, workers’ compensation, net, automobile, and general liability was $3.5 million and $4.6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 Geographic Concentrations Depending on the needs of our clients, our services are provided in an integrated approach through 32 facilities worldwide, of which 6 are located outside of the U.S. Information about the operations in different geographic areas: Year Ended December 31, In thousands 2017 2016 2015 Revenue (1) United States $ 330,944 $ 324,625 $ 377,717 Other countries 52,962 79,787 66,449 Total revenue $ 383,906 $ 404,412 $ 444,166 December 31, In thousands 2017 2016 Property, plant and equipment (2) United States $ 18,789 $ 19,810 Other countries 2,998 4,114 Total property, plant and equipment $ 21,787 $ 23,924 (1) Geographic revenues are based on the location of the service being performed. (2) Property, plant and equipment are based on physical location. Recent Accounting Pronouncements Recently issued accounting pronouncements not yet adopted Stock-Based Compensation In May 2017, the FASB issued ASU 2017-09, Compensation—Stock Compensation (Topic 718): Scope of Modification Accounting , which provides clarified guidance on applying modification accounting to changes in the terms or conditions of a share-base payment award. This ASU is effective for annual periods, and interim periods within those annual periods, beginning after December 15, 2017. This change is required to be applied prospectively to an award modified on or after the adoption date. We are evaluating the effect that this will have on our consolidated financial statements and related disclosures. Statement of Cash Flow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We are evaluating the effect that this will have on our consolidated financial statements and related disclosures. Leas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This change is required to be applied using a modified retrospective approach for leases that exist or are entered into after the beginning of the earliest comparative period in the financial statements. Full retrospective application is prohibited. Early adoption is permitted. We are evaluating the effect that this will have on our consolidated financial statements and related disclosures. Revenue Recognition In May 2014, the FASB issued ASU 2014-09, Revenue from Contracts with Customers, related to revenue recognition. Under the new standard and its related amendments (collectively known as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reporting periods beginning after December 15, 2017, with early adoption permitted, but not before the original effective date of annual reporting periods beginning after December 15, 2016. We will adopt the new standard on January 1, 2018 utilizing the modified retrospective method. As permitted under the transition guidance, we will apply the new standard only to contracts not completed as of January 1, 2018, which represent contracts for which substantially all of the revenues have not been recognized under existing guidance. We have established an implementation team to assist with the assessment of the impact that the new standard will have on our operations, consolidated financial statements and related disclosures. We have identified our major revenue streams and are in the process of finalizing our assessment and accounting policies, including the quantification of the expected effect. The adoption of ASC 606 may have a material effect on our consolidated financial statements. Based on analysis to date, we have identified the following potential impacts: • Under existing guidance, revenue is recognized upon completion of a specified deliverable or the service. However, the new standard introduced an additional criteria which requires certain performance obligations to be recognized over time if the performance obligation does not create an asset with an alternative use and we have an enforceable right to payment for performance completed to date. We are currently evaluating the impact of these changes under the new standard. • We enter into contracts which allow the customer or either party the ability to terminate the contract for convenience without incurring a substantial termination penalty. Under existing guidance, we consider the stated term as the contract term and account for terminations when they occur. Under the new standard, the contract term is specified as the contractual period in which the parties to the contract have enforceable rights and obligations. We are currently evaluating the impact these provisions may have on the measurement and allocation of the transaction price as well as any revenue recognition timing differences as compared to current guidance. • We perform certain services at the onset of a contract and we may receive a nonrefundable up-front fee from the customer for these services. Currently, we recognize these upfront fees when these services are completed. However, under the new standard, if these services do not represent a promise to transfer a good or service they may not be deemed a separate performance obligation, which would require revenue recognition over the term of the contract including any renewal options. We are currently evaluating the impact of these changes under the new standard. In addition, we have determined the adoption of this standard will result in several additional disclosures, including but not limited to additional information around our performance obligations, the timing of revenue recognition, remaining performance obligations at period end, contract assets and liabilities and significant judgments made that impact the amount and timing of revenue from our contracts with customers. These additional disclosures will be included in the Company’s first quarter report on Form 10-Q. In addition, under the modified retrospective method of adoption, we will be required to disclose, for the first year subsequent to adoption, any significant revenue recognition differences under the new standard from what would have been recorded by us had historical revenue recognition guidance continued to be in effect for 2018. We will also be required to disclose the amount of each account impacted as a result of the adoption of the new standard and what that amount would have been under historical revenue recognition guidance during 2018. This discussion of the expected effects of our adoption of ASC 606 represents management’s best estimates of the effects of adopting ASC 606 at the time of the preparation of this Annual Report on Form 10-K. In order to complete this assessment, we are continuing to update and enhance our internal accounting systems and internal controls over financial reporting, which will include new controls around contract inception and contract modifications, as well as periodic reviews of material contracts. In addition, we are continuing to evaluate the impacts of the new guidance, including: • Our determination as to whether contract options represent material rights • Our estimation policies for variable consideration, including usage based fees and fees based on hours incurred. • Our policies to allocate the transaction price to the performance obligations in our contracts, specifically, the determination of standalone selling prices used in the allocation. • The determination of the amounts and amortization periods for costs to obtain a contract that are expected to be recognized as assets. In cases where the period under which such capitalized costs would be amortized is less than 12 months, we have elected to utilize the practical expedient method available under the new standard, and expense these contract costs as incurred. • Quantification of impacts from adopting the new standard, including income tax impacts. Recently adopted accounting pronouncements Employee Benefit Plans In March 2017, the FASB issued ASU 2017-07, Compensation—Retirement Benefits (Topic 715): Improving the Presentation of Net Periodic Pension Cost and Net Periodic Postretirement Benefit Cost , which requires entities to present the service cost component of net benefit cost with the other current compensation costs. All other components of net benefit cost are to be reported outside of operating income. This ASU is effective for annual periods beginning after December 15, 2017, with early adoption permitted. This change is required to be applied using a retrospective transition method for each period presented. We adopted the update as of the first quarter of 2017. As a result of the adoption of this ASU, we reclassified $1.9 million and $5.3 million of pension expense recorded in Labor for the years ended December 31, 2016 and 2015, respectively to Other, net in the Consolidated Statements of Comprehensive Loss. Goodwill and Other Intangible Assets In January 2017, the FASB issued ASU 2017-04, Intangibles—Goodwill and Other (Topic 350): Simplifying the Test for Goodwill Impairment , which eliminates step two from the goodwill impairment test. Under the amendments in ASU 2017-04, an entity should recognize an impairment charge in the amount that the carrying amount of a reporting unit exceeds its fair value; however, the loss recognized should not exceed the total amount of goodwill allocated to that reporting unit. This ASU is effective for annual or interim goodwill impairment tests in fiscal years beginning after December 15, 2019, with early adoption permitted. We adopted this standard in January 2017, and have applied it as necessary in our consolidated financial statements. Stock-Based Compensation In March 2016, the FASB issued ASU 2016-09, Compensation—Stock Compensation (Topic 718): Improvements to Employee Share-based Payment Accounting , which requires entities with share-based payment awards to recognize all related excess tax benefits and tax deficiencies as income tax expenses or benefit in the income statement. This ASU is effective for interim and annual periods beginning after December 15, 2016. We have adopted the update as of the first quarter of 2017. As a result of the adoption of this ASU, excess tax benefits or deficiencies are now reflected in the Consolidated Statements of Comprehensive Loss as a component of income taxes, whereas they previously were recognized in equity. Excess tax benefits are recognized in the Consolidated Statement of Cash Flow as an operating activity, with the prior periods adjusted accordingly. We have elected to account for forfeitures as they occur, rather than estimate expected forfeitures. The ASU was adopted on a modified retrospective basis and no prior periods were restated as a result of this change in accounting policy.</t>
  </si>
  <si>
    <t>Fair Value of Financial Instruments</t>
  </si>
  <si>
    <t>Fair Value Disclosures [Abstract]</t>
  </si>
  <si>
    <t>Fair value of financial instruments</t>
  </si>
  <si>
    <t>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fair value of the assets in our funded pension plan is disclosed in Note F , Employee Benefit Plans. The assumptions used to determine the fair value of our reporting units in Step One and Step Two of our goodwill impairment tests and the discounted cash flow model used to calculate the fair value of our 3Q Digital customer relationship, trade name and non-compete agreement intangible assets are disclosed in Note E , Goodwill and Other Intangible Assets. The summary of our acquisition related contingent consideration accounted for at fair value on a recurring basis is disclosed in Note M , Acquisition and Disposition.</t>
  </si>
  <si>
    <t>Long-Term Debt</t>
  </si>
  <si>
    <t>Debt Disclosure [Abstract]</t>
  </si>
  <si>
    <t>Long-Term Debt As of December 31, 2017 the Texas Capital Facility was outstanding, but at each of of years ended December 31, 2017 and 2016 , we had no debt outstanding. Credit Facilities On March 10, 2016 , we entered into a secured credit facility with Wells Fargo Bank, N.A. as Administrative Agent, consisting of a maximum $65.0 million revolving credit facility (the "2016 Revolving Credit Facility"), and a $45.0 million term loan facility (the "2016 Term Loan", and together with the 2016 Revolving Credit Facility, the "2016 Secured Credit Facility"). The 2016 Secured Credit Facility was secured by substantially all of our assets and material domestic subsidiaries. The 2016 Secured Credit Facility was used for general corporate purposes, and to replace, and repay remaining outstanding balances on our prior debt. Prepayment of the 2016 Secured Credit Facility was required upon the completion of the sale of Trillium in accordance with its amended terms. The proceeds of the Trillium sale were used to repay in full all outstanding loans, together with interest, and all other amounts due in connection with repayment (including prepayment penalties of approximately $1.3 million ). The credit and guarantee agreements related to the 2016 Secured Credit Facility were likewise terminated. On April 17, 2017, we entered into a secured credit facility with Texas Capital Bank, N.A. , that provides a $20 million revolving credit facility (the "Texas Capital Credit Facility"). The Texas Capital Credit Facility is being used for general corporate purposes and to provide collateral for up to $5.0 million of letters of credit issued by Texas Capital Bank. The Texas Capital Credit Facility is secured by substantially all of the company's assets and is guaranteed by HHS Guaranty, LLC , an entity formed to provide credit support for Harte Hanks by certain members of the Shelton family (descendants of one of our founders). On January 9, 2018, we entered into an amendment (the "First Amendment") to the Texas Capital Credit Facility. The First Amendment (i) increases the availability under the revolving credit facility from $20 million to $22 million and (ii) extends the Texas Capital Credit Facility one year to April 17, 2020 . The Credit Facility remains secured by substantially all of our assets. Our fee for the collateral balance provided by HHS Guaranty, LLC also changed from an annual fee of $0.5 million to 0.5% of collateral actually pledged; we expect that the fees payable to HHS Guaranty will be substantially similar in amount under the new terms. Pursuant to the First Amendment, the Texas Capital Credit Facility expires on April 17, 2020 at which point all outstanding principal amounts will be due. Harte Hanks can elect to accrue interest on outstanding principal balances at either LIBOR plus 1.95% or prime plus 0.75% . Unused credit balances will accrue interest at 0.50% . The Texas Capital Credit Facility is subject to customary covenants requiring insurance, legal compliance, payment of taxes, prohibition of second liens, and secondary indebtedness, as well as the filing of quarterly and annual financial statements. We were in compliance with all of the covenants of our credit facility at December 31, 2017 . Cash payments for interest were $0.3 million , $5.7 million , and $1.7 million for the years ended December 31, 2017 , 2016 , and 2015 , respectively.</t>
  </si>
  <si>
    <t>Income Taxes</t>
  </si>
  <si>
    <t>Income Tax Disclosure [Abstract]</t>
  </si>
  <si>
    <t>Income Taxes The components of income tax expense (benefit) are as follows: Year Ended December 31, In thousands 2017 2016 2015 Current Federal $ 348 $ (6,360 ) $ 2,920 State and local 245 (107 ) 744 Foreign 472 807 545 Total current $ 1,065 $ (5,660 ) $ 4,209 Deferred Federal $ (9,886 ) $ 18,619 $ (38,048 ) State and local (747 ) 7,655 (3,523 ) Foreign (326 ) 16 2 Total deferred $ (10,959 ) $ 26,290 $ (41,569 ) Total income tax expense (benefit) $ (9,894 ) $ 20,630 $ (37,360 ) The U.S. and foreign components of income (loss) from continuing operations before income taxes were as follows: Year Ended December 31, In thousands 2017 2016 2015 United States $ (49,731 ) $ (66,828 ) $ (217,920 ) Foreign (2,023 ) (2,320 ) (506 ) Total income (loss) from continuing operations before income taxes $ (51,754 ) $ (69,148 ) $ (218,426 ) The differences between total income tax expense (benefit) and the amount computed by applying the statutory federal income tax rate to income (loss) before income taxes were as follows: Year Ended December 31, In thousands 2017 Rate 2016 Rate 2015 Rate Computed expected income tax expense (benefit) $ (18,114 ) 35.0 % $ (24,202 ) 35.0 % $ (76,449 ) 35.0 % Goodwill impairment basis difference 6,000 -11.6 % 6,275 -9.1 % 36,664 -16.8 % Sold operations basis difference — — % — — % 686 -0.3 % Net effect of state income taxes (559 ) 1.1 % (954 ) 1.4 % 178 -0.1 % Foreign subsidiary dividend inclusions 440 -0.8 % 843 -1.2 % 557 -0.3 % Foreign tax rate differential 187 -0.4 % 722 -1.0 % 291 -0.1 % Change in valuation allowance 2,265 -4.4 % 34,478 -49.9 % (153 ) 0.1 % Non-deductible interest 1,280 -2.5 % 3,219 -4.7 % 715 -0.3 % Stock-based compensation shortfalls 1,373 -2.7 % — — % — — % Change in valuation allowance due to tax reform (13,821 ) 26.7 % — — % — — % Change in U.S. tax rate due to tax reform 10,391 -20.1 % — — % — — % Other, net 664 -1.2 % 249 -0.4 % 151 -0.1 % Income tax expense (benefit) for the period $ (9,894 ) 19.1 % $ 20,630 -29.9 % $ (37,360 ) 17.1 % Total income tax expense (benefit) was allocated as follows: Year Ended December 31, In thousands 2017 2016 2015 Continuing operations $ (9,894 ) $ 20,630 $ (37,360 ) Discontinued operations — 8,994 5,446 Loss on sale of discontinued operations — (4,600 ) — Stockholders’ equity 755 (782 ) 2,021 Total $ (9,139 ) $ 24,242 $ (29,893 ) The U.S. Tax Cuts and Jobs Act (the "Tax Reform Act”) was enacted on December 22, 2017. The legislation significantly changes U.S. tax law by, among other things, lowering corporate income tax rates, implementing a territorial tax system and imposing a one-time repatriation tax on deemed repatriated earnings of foreign subsidiaries (the “transition tax”). The Tax Reform Act permanently reduces the U.S. corporate income tax rate from a maximum of 35% to a flat 21% rate, effective January 1, 2018. The main impact of the Tax Reform Act on our 2017 financial statement is the re-measurement of deferred tax balances to the new corporate tax rate, in which we recorded a deferred tax benefit of $3.4 million . Due to the complexities involved in accounting for the recently enacted Tax Reform Act, the U.S. Securities and Exchange Commission’s Staff Accounting Bulletin (“SAB”) 118 requires that the company include in its financial statements the reasonable estimate of the impact of the Tax Reform Act on earnings to the extent such reasonable estimate has been determined. Accordingly, our U.S. provision for income tax for 2017 is based on the reasonable estimate guidance provided by SAB 118. Additionally, we have made a provisional estimate for the transition tax. Due to net deficits in our total accumulated post-1986 foreign earnings and profits that were previously deferred from U.S. income tax, we believe that the company will not be subject to the transition tax, and therefore we have not recorded an income tax effect for the transition tax in the current period. We will update this estimate, if necessary, as the accounting for this is complete. Effective in 2018, the Tax Reform Act also includes a provision to tax global intangible low-taxed income (“GILTI”) of foreign subsidiaries and a base erosion anti-abuse tax (“BEAT”) measure that taxes certain payments between a U.S. corporation and its foreign subsidiaries. We do not expect that the company will be subject to these taxes and therefore we have not included any tax impacts of GILTI and BEAT in our 2017 financial statements. We do not have all of the necessary information available to determine a reasonable estimate of the tax liability, if any, under the Tax Reform Act for our remaining outside basis difference in our foreign subsidiaries or to evaluate how the Tax Reform Act will affect our existing accounting position to indefinitely reinvest unremitted foreign earnings. We will continue to apply our existing accounting for this matter under ASC 740, Income Taxes, based on the tax law in effect prior to the enactment of the Tax Reform Act. We re-measured the applicable deferred tax assets and liabilities based on the rates at which they are expected to reverse. However, we are still analyzing certain aspects of the Tax Reform Act and refining our calculations, which could potentially affect the measurement of these balances or potentially give rise to new deferred tax amounts. We will continue to assess the impact from the Tax Reform Act throughout the one-year measurement period as provided by SAB 118 and will record adjustments, if necessary, in 2018. The tax effects of temporary differences that gave rise to significant portions of the deferred tax assets and deferred tax liabilities were as follows: Year Ended December 31, In thousands 2017 2016 Deferred tax assets Deferred compensation and retirement plan $ 15,017 $ 24,715 Accrued expenses not deductible until paid 1,619 3,508 Employee stock-based compensation 1,757 3,321 Accrued payroll not deductible until paid 1,111 1,400 Accounts receivable, net 179 406 Goodwill 700 — Other, net 290 393 Foreign net operating loss carryforwards 2,887 2,271 State net operating loss carryforwards 3,978 3,349 Foreign tax credit carryforwards 3,653 785 Total gross deferred tax assets 31,191 40,148 Less valuation allowances (28,350 ) (40,148 ) Net deferred tax assets $ 2,841 $ — Deferred tax liabilities Property, plant and equipment $ (1,941 ) $ (3,060 ) Goodwill and other intangibles (701 ) (6,800 ) Other, net (972 ) (1,184 ) Total gross deferred tax liabilities (3,614 ) (11,044 ) Net deferred tax liabilities $ (773 ) $ (11,044 ) A reconciliation of the beginning and ending balance of deferred tax valuation allowance is as follows: In thousands Balance at December 31, 2015 $ 9,958 Additions: Charged to cost and expenses 37,798 Deductions (7,608 ) Balance at December 31, 2016 $ 40,148 Additions: Charged to cost and expenses 4,111 Deductions (15,909 ) Balance at December 31, 2017 $ 28,350 In assessing the realizability of deferred tax assets, we consider whether it is more likely than not that some portion or all of the deferred tax assets will not be realized. The valuation allowance for deferred tax assets was $28.4 million and $40.1 million at December 31, 2017 and 2016, respectively. We recorded a $13.8 million deferred income tax benefit related to implementation of the applicable provisions of the Tax Reform Act. The amount of the deferred tax asset considered realizable could be adjusted if estimates of future taxable income during the carryforward period are increased, or if objective negative evidence in the form of cumulative losses is no longer present, and additional weight may be given to subjective evidence such as changes in our growth projections. We or one of our subsidiaries file income tax returns in the U.S. federal, U.S. state, and foreign jurisdictions. For U.S. federal, U.S. state, and foreign returns, we are no longer subject to tax examinations for years prior to 2013 . A reconciliation of the beginning and ending amount of unrecognized tax benefit is as follows: In thousands Balance at December 31, 2014 $ — Additions for prior year tax positions 761 Balance at December 31, 2015 $ 761 Additions for prior year tax positions 206 Balance at December 31, 2016 $ 967 Settlements (761 ) Balance at December 31, 2017 $ 206 Included in the balance as of December 31, 2017 are $0.2 million of unrecognized tax benefits that, if recognized, would impact our effective tax rate. Any adjustments to this liability as a result of the finalization of audits or potential settlements would not be material. We have elected to classify any interest and penalties related to income taxes within income tax expense in our Consolidated Statements of Comprehensive Income (Loss). We did not recognize any tax benefits for the reduction of accrued interest and penalties associated with the reduction of the liability for unrecognized tax benefits during the years ended December 31, 2017 and 2016 . We did not have any interest and penalties accrued at December 31, 2017 or 2016 . As of December 31, 2017 , we had net operating loss carryforwards that are available to reduce future taxable income and that will begin to expire in 2030.</t>
  </si>
  <si>
    <t>Goodwill and Other Intangible Assets</t>
  </si>
  <si>
    <t>Goodwill and Intangible Assets Disclosure [Abstract]</t>
  </si>
  <si>
    <t>Goodwill and Other Intangible Assets As discussed in Note A, Significant Accounting Policies , goodwill is not amortized, but is tested for impairment on an annual basis or when circumstances exist that indicate goodwill may be impaired. Prior to the transaction resulting in the sale of Trillium, the company's goodwill was allocated between two reporting units; Customer Interaction and Trillium. As of December 31, 2016 we had one reporting unit. During our annual impairment test in 2017 , we performed a Step One analysis using a business enterprise value approach to determine the fair value of the business. The fair value of the reporting unit was estimated for the purpose of deriving an excess or deficit between the fair value and the carrying amount of the business enterprise. The fair value calculated using the discounted cash flow method was a component of the analysis. Estimated future cash flows were discounted at a rate of 14.0% . The results of the Step One analysis, in accordance with ASU 2017-04, indicated that the carrying value exceeded the fair value and the full carrying value of goodwill should be written-off, resulting in an impairment charge of $34.5 million . Our fair value estimates relied on management assumptions including market rates, revenue growth rates, operating margins, and discount rates. In conjunction with the sale of Trillium on December 23, 2016, the allocated fair value of goodwill of $149.3 million was written-off. This write-off is reflected in the Income (loss) from discontinued operations, net of income taxes line of the Consolidated Statements of Comprehensive Income (Loss) in the Consolidated Financial Statements. During our annual impairment test in 2016 , we performed a Step One analysis. During the first step we used the income-based approach, in which estimated future cash flows were discounted at a rate of 11.5% . The results were combined with results of the market-based approach to determine fair value of the business. The results indicated that the fair value of the reporting unit was less than its carrying amount and a Step Two analysis was warranted. Under Step Two, the fair value of the reporting unit was estimated for the purpose of deriving an estimate of the implied fair value of goodwill. The fair value of tangible assets along with the estimated fair value of intangible assets including non-compete agreements, trade names, and customer relationships, were taken into consideration for the analysis. Additional assumptions used in measuring the fair value of the assets and liabilities included customer attrition rates, discount rates, and royalty rates used in valuing the intangible assets, and the consideration of the market environment in valuing tangible assets. The resulting implied fair value of the goodwill was then compared to the recorded goodwill to determine the amount of impairment. The results of Step Two indicated that a goodwill write down of $38.7 million was necessary. During 2015, as a result of a sustained decline in our market capitalization below our book value of equity and recent operating performance, the company determined that a triggering event had occurred. Using the income-based approach and the market-based approach, the fair value of the reporting unit was estimated to be below the carrying value and therefore indicated impairment. The second step of the test indicated that goodwill was impaired by $209.9 million . The impairment charge resulted in a corresponding $36.8 million tax benefit resulting in a net income impact of $173.1 million . Our fair value estimates relied on management assumptions including discount rate, revenue growth rates, operating margins, attrition rates, and royalty rates. Our accumulated goodwill impairment was $283.1 million , $248.6 million , and $209.9 million for the years ended December 31, 2017 , 2016 , and 2015 , respectively. We recorded $3.5 million in goodwill in 2016 in connection with the acquisition of the business of Aleutian Consulting, Inc. on March 4, 2016. The residual purchase price methodology used in the calculation relied on management's assumptions, which are considered Level 3 inputs, as they are unobservable. This goodwill will be tax deductible. On April 14, 2015, we sold our B2B research businesses, Aberdeen Group and Harte Hanks Market Intelligence (the "B2B research business”). As a result, the $11.1 million allocated fair value within the net book value of Customer Interaction goodwill was written off. In addition, $2.3 million of intangible assets with indefinite useful lives related to the Aberdeen Group trade name was written off. These amounts are reflected in the Loss on sale in the Other expenses section of the Consolidated Statements of Comprehensive Income (Loss). On March 16, 2015, we acquired 3Q Digital. We performed a valuation to estimate of the total purchase consideration and values for the tangible and identifiable intangible assets. As a result, we recorded $41.8 million in goodwill and $4.8 million of identified intangible assets with definite lives for client relationships and non-compete agreements. For further discussion on transactions discussed above, see Note M , Acquisition and Disposition. The changes in the carrying amount of goodwill are as follows: In thousands Balance at December 31, 2015 $ 69,699 Purchase consideration 3,480 Impairment (38,669 ) Balance at December 31, 2016 $ 34,510 Impairment (34,510 ) Balance at December 31, 2017 $ — Other intangibles with definite useful lives relate to contact databases, client relationships, and non-compete agreements. They are amortized on a straight-line basis over their respective estimated useful lives, typically a period of 2 to 10 years, and reviewed for impairment when events or changes in circumstances indicate that the carrying amount of an asset may not be recoverable. The changes in the carrying amount of other intangibles with definite lives are as follows: In thousands Balance at December 31, 2015 $ 4,123 Amortization (821 ) Balance at December 31, 2016 $ 3,302 Amortization (713 ) Balance at December 31, 2017 $ 2,589 Amortization expense related to other intangibles with definite useful lives was $0.7 million , $0.8 million , and 0.7 million for the years ended December 31, 2017 , 2016 , and 2015 , respectively. Expected amortization expense for the next five years is as follows: In thousands 2018 $ 624 2019 613 2020 613 2021 613 2022 126 Thereafter — Total 2,589</t>
  </si>
  <si>
    <t>Employee Benefit Plans</t>
  </si>
  <si>
    <t>Compensation and Retirement Disclosure [Abstract]</t>
  </si>
  <si>
    <t>Employee Benefit Plans Prior to January 1, 1999, we provided a defined benefit pension plan in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We currently measure the funded status of our defined benefit plans as of December 31, the date of our year-end consolidated balance sheets. The status of the defined benefit pension plans at year-end was as follows: Year Ended December 31, In thousands 2017 2016 Change in benefit obligation Benefit obligation at beginning of year $ 179,247 $ 178,715 Interest cost 7,347 7,802 Actuarial (gain) loss 10,121 2,127 Benefits paid (9,679 ) (9,397 ) Benefit obligation at end of year $ 187,036 $ 179,247 Change in plan assets Fair value of plan assets at beginning of year 116,725 121,682 Actual return on plan assets 17,292 2,883 Contributions 1,675 1,557 Benefits paid (9,679 ) (9,397 ) Fair value of plan assets at end of year $ 126,013 $ 116,725 Funded status at end of year $ (61,023 ) $ (62,522 ) The following amounts have been recognized in the Consolidated Balance Sheets at December 31: In thousands 2017 2016 Other current liabilities $ 1,685 $ 1,686 Pensions 59,338 60,836 Total $ 61,023 $ 62,522 The following amounts have been recognized in accumulated other comprehensive loss, net of tax, at December 31: In thousands 2017 2016 Net loss $ 45,418 $ 46,977 We are not required to make and do not intend to make any contributions to our Qualified Pension Plan in 2018 . Based on current estimates we will not be required to make any contributions to our Qualified Pension Plan until 2019. We are not required to make and do not intend to make any contributions to our Restoration Pension Plan in 2018 other than to the extent needed to cover benefit payments. We expect benefit payments under this supplemental pension plan to total approximately $1.7 million in 2018 . The following information is presented for pension plans with an accumulated benefit obligation in excess of plan assets: In thousands 2017 2016 Projected benefit obligation $ 187,036 $ 179,247 Accumulated benefit obligation $ 187,036 $ 179,247 Fair value of plan assets $ 126,013 $ 116,725 The Restoration Pension Plan had an accumulated benefit obligation of $27.6 million and $26.6 million at December 31, 2017 and 2016 , respectively. The following table presents the components of net periodic benefit cost and other amounts recognized in other comprehensive income (loss) for both plans: Year Ended December 31, In thousands 2017 2016 2015 Net Periodic Benefit Cost (Pre-Tax) Interest cost 7,347 7,802 7,724 Expected return on plan assets (7,328 ) (8,245 ) (8,637 ) Recognized actuarial loss 2,754 2,386 6,228 Net periodic benefit cost $ 2,773 $ 1,943 $ 5,315 Amounts Recognized in Other Comprehensive Income (Loss) (Pre-Tax) Net (gain) loss $ (2,597 ) $ 5,103 $ (9,408 ) Net (benefit) cost recognized in net periodic benefit cost and other comprehensive (income) loss $ 176 $ 7,046 $ (4,093 ) The estimated net loss for the defined benefit pension plans that will be amortized from accumulated other comprehensive loss into net periodic benefit cost in 2018 is $2.7 million . The period over which the net loss from the Qualified Pension Plan is amortized into net periodic benefit cost was changed in 2016 from the average future service of active participants (approximately 9 years) to the average future lifetime of all participants (approximately 23 years). This change reflects that the Qualified Pension Plan is frozen and that almost all of the plan's participants are not active employees. The weighted-average assumptions used for measurement of the defined pension plans were as follows: Year Ended December 31, 2017 2016 2015 Weighted-average assumptions used to determine net periodic benefit cost Discount rate 4.21 % 4.49 % 4.13 % Expected return on plan assets 6.50 % 7.00 % 7.00 % December 31, 2017 2016 Weighted-average assumptions used to determine benefit obligations Discount rate 3.67 % 4.21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year compounded returns, which have been in excess of the forward-looking return expectations. The funded pension plan assets as of December 31, 2017 and 2016 , by asset category, are as follows: In thousands 2017 % 2016 % Equity securities $ 80,191 64 % $ 61,254 52 % Debt securities 20,481 16 % 21,940 19 % Other 25,341 20 % 33,531 29 % Total plan assets $ 126,013 100 % $ 116,725 100 % The fair values presented have been prepared using values and information available as of December 31, 2017 and 2016 . The following tables present the fair value measurements of the assets in our funded pension plan: In thousands December 31, Quoted Prices in Active Markets for Significant Other Observable Inputs (Level 2) Significant Unobservable Inputs (Level 3) Equity securities $ 80,191 $ 80,191 $ — $ — Debt securities 20,481 20,481 — — Total investments, excluding investments valued at NAV 100,672 100,672 — — Investments valued at NAV (1) 25,341 — — Total plan assets $ 126,013 $ 100,672 $ — $ — In thousands December 31, Quoted Prices Significant Other Observable Inputs (Level 2) Significant Unobservable Inputs (Level 3) Equity securities $ 61,254 $ 61,254 $ — $ — Debt securities 21,940 21,940 — — Total investments, excluding investments valued at NAV 83,194 83,194 — — Investments valued at NAV (1) 33,531 — — — Total plan assets $ 116,725 $ 83,194 $ — $ — (1) 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investment policy for the Qualified Pension Plan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 5 years). 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 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 plan. To address the issue of risk, the investment policy places high priority on the preservation of the value of capital (in real terms) over a market cycle. Investments are made in companies with a minimum five -year operating history and sufficient trading volume to facilitate, under most market conditions, prompt sale without severe market effect. Investments are diversified across numerous market sectors and individual companies.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years as of December 31, 2017 are as follows: In thousands 2018 $ 9,922 2019 9,977 2020 10,221 2021 10,476 2022 10,855 2023-2027 57,001 Total $ 108,452 We also sponsor a 401(k)-retirement plan in which we matched a portion of employees’ voluntary before-tax contributions. Under this plan, both employee and matching contributions vest immediately. Total 401(k) expense for these matching payments recognized was $3.0 million for each of the years ending December 31, 2017 , 2016 , and 2015</t>
  </si>
  <si>
    <t>Stockholders' Equity</t>
  </si>
  <si>
    <t>Stockholders' Equity Attributable to Parent [Abstract]</t>
  </si>
  <si>
    <t>Stockholders’ Equity Dividends We paid a dividend of $0.85 per share in the first quarter of 2016 and did not pay any dividends in 2017 Share Repurchase Under the stock repurchase program publicly announced in August of 2014, our Board provided authorization to spend up to $20.0 million to repurchase shares of our outstanding common stock. During 2017 , no shares of our common stock were purchased. We had $11.4 million remaining under the current authorization as of December 31, 2017 . From 1997 through December 2017 , we have paid more than $1.2 billion to repurchase 6.8 million shares under this program and previously announced programs . Awardees of stock-based compensation may elect to have shares of common stock withheld from vested awards to meet tax obligations. These shares are returned to our treasury stock at the time of vesting. During 2017 , we received 9,310 shares of our common stock, with an estimated market value of $0.1 million , from such arrangements. Series A Convertible Preferred Stock Harte Hanks is authorized to issue one million shares of preferred stock with a par value of $1.00 . Each share of our Series A Convertible Preferred Stock (the "Series A Preferred Stock") is convertible at any time at the option of the holder into the number of shares of common stock at the initial conversion price. Dividends on the Series A Preferred Stock are accrued at a rate of 5.0% per year or the rate that cash dividends were paid in respect to shares of common stock if such rate is greater than 5.0% . Holders of Series A Preferred Stock do not have voting rights, subject to certain exceptions. On January 23, 2018, we issued 9,926 shares of our Series A Preferred Stock to Wipro, LLC for gross proceeds of $9.9 million . Shares are convertible into 16.0% of our outstanding common stock on a pre-closing basis, priced at $9.91 per share of common stock. For so long as Wipro owns at least a majority of the preferred shares originally purchased, or is the beneficial owner of at least 5% of the company's common stock, Wipro has the right to appoint one individual as a non-voting observer to the Board and under certain circumstances Wipro may appoint a board member to the board of directors.</t>
  </si>
  <si>
    <t>Stock-Based Compensation</t>
  </si>
  <si>
    <t>Disclosure of Compensation Related Costs, Share-based Payments [Abstract]</t>
  </si>
  <si>
    <t>Stock-Based Compensation Compensation expense for stock-based awards is based on the fair values of the awards on the date of grant and is recognized on a straight-line basis over the vesting period of the entire award in the “Labor” line of the Consolidated Statements of Comprehensive Income (Loss). For the years ended December 31, 2017 , 2016 , and 2015 , we recorded total stock-based compensation expense from continuing operations of $2.7 million , $2.7 million , and $5.4 million , respectively. We granted equity awards to our Chief Financial Officer in 2017, Chief Operations Officer in 2016, and our Chief Executive Officer and Chief Marketing Officer in 2015 as a material inducement for acceptance of such positions. These option, restricted stock, and performance unit awards were not submitted for stockholder approval, and were separately listed with the NYSE. In May 2013, our stockholders approved the 2013 Omnibus Incentive Plan ("2013 Plan"), pursuant to which we may issue up to 500,000 shares of stock-based awards to directors, employees, and consultants, as adjusted for the reverse stock split. The 2013 Plan replaced the stockholder-approved 2005 Omnibus Incentive Plan ("2005 Plan"), pursuant to which we issued equity securities to directors, officers, and key employees. No additional stock-based awards will be granted under the 2005 Plan, but awards previously granted under the 2005 Plan will remain outstanding in accordance with their respective terms. As of December 31, 2017 , there were 0.1 million shares available for grant under the 2013 Plan. Stock Options Options granted under the 2013 Plan or as inducement awards have an exercise price equal to the market value of the common stock on the grant date. These options become exercisable in 25% increments on the first four anniversaries of their date of grant, and expire on the ten th anniversary of their date of grant. Options to purchase 0.1 million shares granted as inducement awards were outstanding at December 31, 2017 , with exercise prices ranging from $10.00 to $42.60 per share. Following the third quarter 2015 resignation of our former CEO, vesting was accelerated on his unvested stock options (pursuant to the terms of his employment agreement and inducement award), for which we recognized $0.5 million of accelerated expense in July 2015. These options were not exercised and subsequently expired. Options under the 2005 Plan were granted at exercise prices equal to the market value of the common stock on the grant date. All such awards have met their respective vesting dates. Options to purchase 0.1 million shares were outstanding under the 2005 Plan as of December 31, 2017 , with exercise prices ranging from $60.40 to $159.00 per share. Options issued through March 2015 vest in full (to the extent not previously vested) upon a change in control, as defined in the applicable equity plan. Options granted to officers after April 2015 vest in full upon a change in control if such options are not assumed or replaced by a publicly-traded successor with an equivalent award (as defined in such officers’ change in control severance agreements). Additionally, 25% of the inducement options granted to the Chief Executive Officer will vest (if not previously vested) in the event her employment is terminated without cause, or if she terminates her employment for good reason (as such terms are defined in her employment agreement). The following summarizes all stock option activity during the years ended December 31, 2017 , 2016 , and 2015 : In thousands Number of Shares Weighted- Average Exercise Price Weighted- Average Remaining Contractual Term (Years) Aggregate Intrinsic Value (Thousands) Options outstanding at December 31, 2014 446,365 $ 114.99 Granted in 2015 197,318 57.26 Exercised in 2015 (3,500 ) 60.40 $ 67 Unvested options forfeited in 2015 (65,982 ) 79.59 Vested options expired in 2015 (113,988 ) 148.83 Options outstanding at December 31, 2015 460,213 $ 87.36 Granted in 2016 15,037 26.15 Exercised in 2016 — — $ — Unvested options forfeited in 2016 (57,014 ) 75.74 Vested options expired in 2016 (47,689 ) 160.61 Options outstanding at December 31, 2016 370,547 $ 77.23 Granted in 2017 33,855 10.00 Exercised in 2017 — — $ — Unvested options forfeited in 2017 (9,872 ) 73.31 Vested options expired in 2017 (85,563 ) 110.44 Options outstanding at December 31, 2017 308,967 $ 60.80 5.86 $ — Vested and expected to vest at December 31, 2017 308,967 $ 60.80 5.86 $ — Exercisable at December 31, 2017 201,594 $ 75.42 4.66 $ — The aggregate intrinsic value at year end in the table above represents the total pre-tax intrinsic value that would have been received by the option holders if all of the in-the-money options were exercised on December 31, 2017 . The pre-tax intrinsic value is the difference between the closing price of our common stock on December 31, 2017 and the exercise price for each in-the-money option. This value fluctuates with the changes in the price of our common stock. The following table summarizes information about stock options outstanding at December 31, 2017 : Range of Exercise Prices Number Outstanding Weighted-Average Exercise Price Weighted-Average Remaining Life (Years) Number Exercisable Weighted-Average Exercise Price $ 0.00 - 29.99 48,892 $ 14.97 9.39 3,759 $ 26.15 $ 30.00 - 54.99 96,866 38.39 7.73 48,433 38.39 $ 55.00 - 79.99 94,903 70.27 3.96 85,785 69.57 $ 80.00 - 104.99 30,941 88.28 5.34 26,253 89.35 $ 105.00 - 129.99 22,900 119.73 2.23 22,900 119.73 $ 130.00 - 159.99 14,465 151.51 0.70 14,465 151.51 308,967 $ 60.80 5.86 201,595 $ 75.42 The fair value of each option grant is estimated on the date of grant using the Black-Scholes Option-Pricing Model based on the following weighted-average assumptions used for grants during 2017 , 2016 , and 2015 : Year Ended December 31, 2017 2016 2015 Expected term (in years) 6.25 6.25 6.24 Expected stock price volatility 53.70 % 44.80 % 40.60 % Risk-free interest rate 2.16 % 1.48 % 1.58 % Expected dividend yield — % — % 5.69 %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Expected dividend yield is based on historical stock price movement and anticipated future annual dividends over the expected term. Future annual dividends over the expected term are estimated to be nil . The weighted-average fair value of options granted during 2017 , 2016 , and 2015 was $5.32 , $11.66 , and $13.60 , respectively. As of December 31, 2017 , there was $0.7 million of total unrecognized compensation cost related to unvested stock options. This cost is expected to be recognized over a weighted average period of approximately 2.18 years . Cash Stock Appreciation Rights In 2016 and 2017 the Board approved grants of cash settling stock appreciation rights under the 2013 Plan. Cash stock appreciation rights vest in 25% increments on the first four anniversaries of the date of grant. Cash stock appreciation rights settle solely in cash and are treated as a liability. The following summarizes all cash stock appreciation rights during the year ended December 31, 2017 : Number of Weighted- Exercise Price Weighted-Average Cash stock appreciation rights outstanding at December 31, 2016 — $ — Granted in 2017 86,618 9.70 Exercised in 2017 — — Forfeited in 2017 — — Cash stock appreciation rights outstanding at December 31, 2017 86,618 $ 9.70 9.48 Vested and expected to vest at December 31, 2017 86,618 $ 9.70 9.48 Exercisable at December 31, 2017 — $ — 0.00 The fair value of each option grant is estimated on the date of grant using the Black-Scholes Option-Pricing Model based on the following weighted-average assumptions used for grants during 2017 : 2017 Expected term (in years) 6.25 Expected stock price volatility 54.45 % Risk-free interest rate 2.23 % Expected dividend yield — % Expected term is estimated using the simplified method, which takes into account vesting and contractual term. The simplified method is being used to calculate expected term instead of historical experience due to a lack of relevant historical data resulting from changes in cash stock appreciation right vesting schedules and changes in the pool of employees receiving cash stock appreciation right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Expected dividend yield is based on historical stock price movement and anticipated future annual dividends over the expected term. Future annual dividends over the expected term are estimated to be nil . The fair value of each cash stock appreciation right is estimated on the date of grant using the Black-Scholes Option-Pricing Model and is revalued at the end of each period. Changes in fair value are recorded to the income statement as changes to expense. As of December 31, 2017 , there was $0.4 million of total unrecognized compensation cost related to unvested cash stock appreciation right grants. This cost is expected to be recognized over a weighted average period of approximately 3.48 years . Changes in our stock price, the volatility of our stock price, and the risk-free rate of interest will result in adjustments to compensation expense and the corresponding liability over the applicable service period Unvested Shares Unvested shares granted as inducement awards or under the 2013 Plan vest in three equal increments on the first three anniversaries of their date of grant. Unvested shares settle solely in common stock and are treated as equity. Outstanding unvested shares granted to officers as inducement awards or under the 2013 Plan vest in full (to the extent not previously vested) upon a change in control if such unvested shares are not assumed or replaced by a publicly-traded successor with an equivalent award (as such terms are defined in such officers’ change-in-control severance agreements). Following the third quarter 2015 resignation of our former CEO, vesting was accelerated on his unvested shares (pursuant to the terms of his employment agreement and inducement award), for which we recognized $1.2 million of accelerated expense in July 2015. The following summarizes all unvested share activity during 2017 , 2016 , and 2015 : Number of Weighted- Unvested shares outstanding at December 31, 2014 79,007 $ 80.89 Granted in 2015 83,626 63.80 Vested in 2015 (50,507 ) 82.27 Forfeited in 2015 (15,911 ) 78.39 Unvested shares outstanding at December 31, 2015 96,215 $ 65.69 Granted in 2016 74,192 26.32 Vested in 2016 (36,492 ) 66.96 Forfeited in 2016 (39,372 ) 57.79 Unvested shares outstanding at December 31, 2016 94,543 $ 37.59 Granted in 2017 160,962 9.81 Vested in 2017 (40,979 ) 41.39 Forfeited in 2017 (13,304 ) 27.84 Unvested shares outstanding at December 31, 2017 201,222 $ 15.23 The fair value of each unvested share is estimated on the date of grant as the closing market price of our common stock on the date of grant. As of December 31, 2017 , there was $2.1 million of total unrecognized compensation cost related to unvested shares. This cost is expected to be recognized over a weighted average period of approximately 1.94 years . Phantom Stock Units In 2016 and 2017 the Board approved grants of phantom stock units under the 2013 Plan. Phantom stock units vest in 25% increments on the first four anniversaries of the date of grant. Phantom stock units settle solely in cash and are treated as a liability. Grants of phantom stock units made to officers under the 2013 Plan vest in full (to the extent not previously vested) upon a change in control if they are not assumed or replaced by a publicly-traded successor with an equivalent award (as such terms are defined in such officers’ change-in-control severance agreements). The following summarizes all phantom stock unit activity during 2017 : Number of Weighted- Phantom stock units outstanding at December 31, 2015 — $ — Granted in 2016 78,140 26.90 Vested in 2016 — — Forfeited in 2016 (24,976 ) 26.90 Phantom stock units outstanding at December 31, 2016 53,164 $ 26.90 Granted in 2017 56,000 9.70 Vested in 2017 (12,483 ) 26.90 Forfeited in 2017 (14,644 ) 22.63 Phantom stock units outstanding at December 31, 2017 82,037 $ 15.92 The fair value of each phantom stock unit is estimated on the date of grant as the closing market price of our common stock on the date of grant. Changes in our stock price will result in adjustments to compensation expense and the corresponding liability over the applicable service period. As of December 31, 2017 , there was $0.7 million of total unrecognized compensation cost related to phantom stock units. This cost is expected to be recognized over a weighted average period of approximately 3.06 years . Performance Stock Units Under the 2013 Plan and grants of inducement awards, performance stock units are a form of share-based award similar to unvested shares, except that the number of shares ultimately issued is based on our performance against specific performance goals over a roughly three-year period. At the end of the performance period, the number of shares of stock issued will be determined in accordance with the specified performance target(s) in a range between 0% and 100% . Performance stock units vest solely in common stock and are treated as equity. Upon a change in control, performance stock units granted to officers vest on a pro-rated basis (based on time elapsed from the grant) to the extent not previously settled if they are not assumed or replaced by a publicly-traded successor with an equivalent award (as such terms are defined in such officers' change-in-control severance agreements). The following summarizes all performance stock unit activity during 2017 , 2016 , and 2015 : Number of Units Weighted- Average Grant-Date Fair Value Performance stock units outstanding at December 31, 2014 60,363 $ 76.07 Granted in 2015 66,982 43.02 Settled in 2015 — — Forfeited in 2015 (57,211 ) 75.40 Performance stock units outstanding at December 31, 2015 70,134 $ 45.05 Granted in 2016 47,300 19.00 Settled in 2016 — — Forfeited in 2016 (33,004 ) 57.59 Performance stock units outstanding at December 31, 2016 84,430 $ 25.56 Granted in 2017 89,124 9.95 Settled in 2017 — — Forfeited in 2017 (10,494 ) 47.90 Performance stock units outstanding at December 31, 2017 163,060 $ 15.59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7 , there was $1.3 million of total unrecognized compensation cost related to performance stock units. This cost is expected to be recognized over a weighted average period of approximately 1.73 years . Future annual dividends over the expected term are estimated to be nil . Cash Performance Stock Units In 2016 and 2017, the Board of Directors approved grants of cash performance stock units under the 2013 Plan. Cash performance stock units are a form of share-based award similar to phantom stock units, except that the number of units ultimately issued is based on our performance against specific performance goals measured after a three-year period. At the end of the performance period, the number of units vesting will be determined in accordance with specified performance target(s) in a range between 0% and 100% . Cash performance stock units settle solely in cash and are treated as a liability. Upon a change in control, cash performance stock units granted to officers vest on a pro-rated basis (based on time elapsed from the grant) to the extent not previously settled if they are not assumed or replaced by a publicly-traded successor with an equivalent award (as such terms are defined in such officers’ change-in-control severance agreements). The following summarizes all performance stock unit activity during 2017 : Number of Weighted- Cash performance stock units outstanding at December 31, 2015 — $ — Granted in 2016 51,209 26.90 Settled in 2016 — — Forfeited in 2016 (6,812 ) 26.90 Cash performance stock units outstanding at December 31, 2016 44,397 $ 26.90 Granted in 2017 109,887 10.10 Settled in 2017 — — Forfeited in 2017 (3,778 ) 26.90 Cash performance stock units outstanding at December 31, 2017 150,506 $ 14.63 The fair value of each cas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7 , there was $0.9 million of total unrecognized compensation cost related to performance stock units. This cost is expected to be recognized over a weighted average period of approximately 2.13 years . Future annual dividends over the expected term are estimated to be nil .</t>
  </si>
  <si>
    <t>Commitments and Contingencies</t>
  </si>
  <si>
    <t>Commitments and Contingencies Disclosure [Abstract]</t>
  </si>
  <si>
    <t>Commitments and Contingencies At December 31, 2017 , we had letters of credit in the amount of $2.8 million backed by cash collateral. No amounts were drawn against these letters of credit at December 31, 2017 . These letters of credit exist to support insurance programs relating to workers’ compensation, automobile, and general liability.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Leases</t>
  </si>
  <si>
    <t>Leases [Abstract]</t>
  </si>
  <si>
    <t>Leases We lease real estate and certain equipment under numerous lease agreements, most of which contain some renewal options. The total rent expense applicable to operating leases was $13.1 million , $12.4 million , and $13.6 million for the years ended December 31, 2017 , 2016 , and 2015 , respectively. Step rent provisions and escalation clauses, normal tenant improvements, rent holidays, and other lease concessions are taken into account in computing minimum lease payments. We recognize the minimum lease payments on a straight-line basis over the minimum lease term. The future minimum rental commitments for all non-cancelable operating leases with terms in excess of one year as of December 31, 2017 are as follows: In thousands 2018 $ 8,753 2019 8,500 2020 6,495 2021 3,889 2022 2,016 Thereafter 1,823 Total $ 31,476 We also lease certain equipment and software under capital leases. Our capital lease obligations at year-end were as follows: In thousands 2017 2016 Current portion of capital leases $ 506 $ 559 Long-term portion of capital leases 486 1,018 Total capital lease obligation $ 992 $ 1,577 The future minimum lease payments for all capital leases operating as of December 31, 2017 are as follows: In thousands 2018 $ 506 2019 453 2020 32 2021 1 2022 — Thereafter — Total $ 992</t>
  </si>
  <si>
    <t>Earnings Per Share</t>
  </si>
  <si>
    <t>Earnings Per Share [Abstract]</t>
  </si>
  <si>
    <t>Earnings (Loss) Per Share In periods in which the company has net income, the company is required to calculate earnings per share using the two-class method. The two-class method is required because the company's unvested shares granted prior to 2017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two-class calculation is anti-dilutive. On January 31, 2018, we affected a 1-for-10 reverse stock split of our common stock. The calculation of basic and diluted earnings (loss) per share, as presented in the consolidated financial statements, have been adjusted to retroactively apply the reverse stock split. Reconciliations of basic and diluted earnings (loss) per share ("EPS") are as follows: In thousands, except per share amounts 2017 2016 2015 Net Income (Loss) Income (loss) from continuing operations $ (41,860 ) $ (89,778 ) $ (181,066 ) Income (loss) from discontinued operations — (41,159 ) 10,138 Net income (loss) $ (41,860 ) $ (130,937 ) $ (170,928 ) Basic EPS Weighted-average common shares outstanding used in earnings per share computations 6,192 6,149 6,164 Basic earnings (loss) per share Continuing operations $ (6.76 ) $ (14.60 ) $ (29.37 ) Discontinued operations — (6.69 ) 1.64 Basic earnings (loss) per share $ (6.76 ) $ (21.29 ) $ (27.73 ) Diluted EPS Shares used in diluted earnings per share computations 6,192 6,149 6,164 Basic earnings (loss) per share Continuing operations $ (6.76 ) $ (14.60 ) $ (29.37 ) Discontinued operations — (6.69 ) 1.64 Basic earnings (loss) per share $ (6.76 ) $ (21.29 ) $ (27.73 ) Computation of Shares Used in Earnings Per Share Computations Weighted-average common shares outstanding 6,192 6,149 6,164 Weighted-average common equivalent shares-dilutive effect of stock options and awards — — — Shares used in diluted earnings per share computations 6,192 6,149 6,164 For the purpose of calculating the shares used in the diluted EPS calculations, 0.3 million , 0.4 million , and 0.5 million anti-dilutive options have been excluded from the EPS calculations for the years ended December 31, 2017 , 2016 , and 2015 , respectively. 0.1 million , 0.1 million , and 0.1 million anti-dilutive unvested shares were excluded from the calculation of shares used in the diluted EPS calculation for the years ended December 31, 2017 , 2016 , and 2015 , respectively.</t>
  </si>
  <si>
    <t>Comprehensive Income (Loss)</t>
  </si>
  <si>
    <t>Comprehensive Income (Loss), Net of Tax, Attributable to Parent [Abstract]</t>
  </si>
  <si>
    <t>Comprehensive Income (Loss) Comprehensive income (loss) for a period encompasses net income (loss) and all other changes in equity other than from transactions with our stockholders. Our comprehensive income (loss) was as follows: Year Ended December 31, In thousands 2017 2016 2015 Net income (loss) $ (41,860 ) $ (130,937 ) $ (170,928 ) Other comprehensive income (loss): Adjustment to pension liability 2,597 (5,103 ) 9,408 Tax (expense) benefit (1,038 ) 2,041 (3,763 ) Adjustment to pension liability, net of tax 1,559 (3,062 ) 5,645 Foreign currency translation adjustment 316 444 (1,976 ) Total other comprehensive income (loss) $ 1,875 $ (2,618 ) $ 3,669 Total comprehensive income (loss) $ (39,985 ) $ (133,555 ) $ (167,259 ) Changes in accumulated other comprehensive income (loss) by component are as follows: In thousands Defined Benefit Pension Items Foreign Currency Items Total Balance at December 31, 2015 $ (43,915 ) $ 355 $ (43,560 ) Other comprehensive loss, net of tax, before reclassifications — 444 444 Amounts reclassified from accumulated other comprehensive income (loss), net of tax (3,062 ) — (3,062 ) Net current period other comprehensive income (loss), net of tax (3,062 ) 444 (2,618 ) Balance at December 31, 2016 $ (46,977 ) $ 799 $ (46,178 ) Other comprehensive loss, net of tax, before reclassifications — 316 316 Amounts reclassified from accumulated other comprehensive income (loss), net of tax 1,559 — 1,559 Net current period other comprehensive income (loss), net of tax 1,559 316 1,875 Balance at December 31, 2017 $ (45,418 ) $ 1,115 $ (44,303 ) Reclassification amounts related to the defined pension plans are included in the computation of net period pension benefit cost (see Note F , Employee Benefit Plans ).</t>
  </si>
  <si>
    <t>Acquisition and Disposition</t>
  </si>
  <si>
    <t>Business Combinations [Abstract]</t>
  </si>
  <si>
    <t>Acquisition and Disposition On March 4, 2016 , we acquired Aleutian Consulting, Inc. for $3.5 million in cash. The results of the acquired business, which now operates as Harte Hanks Consulting, have been included in continuing operations beginning the day of acquisition. The residual purchase price methodology was used for determination of fair value of the tangible assets and goodwill allocation. The calculation relied on management's assumptions, which are considered Level 3 inputs, as they are unobservable On March 16, 2015 , we acquired 3Q Digital. The results of the acquired entity have been included in continuing operations beginning the day of acquisition. The fair value of the purchase consideration recognized on acquisition was $48.2 million including an initial purchase price of $30.2 million in cash and a $17.9 million liability for the present value of a contingent consideration included in the agreement. The contingent consideration requires us to pay the former owners an additional sum dependent upon achievement of certain goals up to $35.0 million in cash. For the year ending December 31, 2017 , 3Q Digital had achieved the maximum contingent consideration payout. A portion of the fair value of the purchase consideration is allocated to the tangible and intangible assets transferred based on their estimated fair value at the acquisition date. The acquired intangible assets are as follows: customer relationships of $4.3 million (amortized over seven years), trade names and trademarks of $0.3 million (amortized over two years), and non-compete agreements of $0.2 million (amortized over three years). The following tables summarize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 3,866 Identifiable intangible assets 4,773 Goodwill (including deferred tax adjustment of $2,299) 41,845 Total $ 50,484 A reconciliation of the beginning and ending accrued balances of the contingent consideration using significant unobservable inputs (Level 3) is as follows: In thousands Accrued contingent consideration liability as of December 31, 2015 $ 20,277 Accretion of interest 2,430 Adjustments to fair value 7,018 Accrued contingent consideration liability as of December 31, 2016 29,725 Accretion of interest 4,162 Accrued contingent consideration liability as of December 31, 2017 $ 33,887 Adjustments to the fair value of the contingent consideration are recorded within the "Other, net" line in the Consolidated Statements of Comprehensive Income (Loss). On February 28, 2018, we completed the sale of 3Q Digital to an entity owned by certain former owners of the 3Q Digital business. Consideration for the sale included $5.0 million in cash proceeds, subject to certain working capital adjustments, and up to $5.0 million in additional consideration if the 3Q Digital business is sold again. The contingent consideration that related to Harte Hanks' acquisition of 3Q Digital in 2015 was assigned to the buyer, therefore relieving Harte Hanks of the obligation. See Note P , Subsequent Events , for further discussion. On April 14, 2015 , Harte Hanks sold its B2B research business. The sale resulted in a pre-tax loss of $9.5 million in the second quarter of 2015. The related asset group represented less than 5% of our total 2014 revenue and did not meet the criteria to be classified as a component of the entity. As such, the related loss on sale is included in continuing operations of the Consolidated Financial Statements. The sale resulted in write-offs of both goodwill and intangible assets allocated to the B2B research business (see Note E , Goodwill and Other Intangible Assets ).</t>
  </si>
  <si>
    <t>Discontinued Operations</t>
  </si>
  <si>
    <t>Discontinued Operations and Disposal Groups [Abstract]</t>
  </si>
  <si>
    <t>Discontinued Operations On December 23, 2016, we completed the sale of our Trillium business to Syncsort. The decision to sell Trillium was largely based on the prioritization of investments in support of optimizing our clients' customer journey across an omni-channel delivery platform, and the determination that the Trillium business is likely to be a better strategic fit and more valuable asset to other parties. The business was sold for gross proceeds of approximately $112.0 million in cash and resulted in a loss on the sale of $39.9 million , net of $4.6 million of income tax benefit. We believe that the sale of Trillium will allow us to better focus on our core Customer Interaction businesses and moving towards growth. Because the sale of Trillium represents a strategic shift that has a major effect on our operations and financial results, the results of operations, financial position, and cash flows for Trillium are reported separately as discontinued operations for all periods presented. Results of the remaining Harte Hanks business are reported as continuing operations. Summarized operating results for the Trillium discontinued operations, through the dates of disposal, are as follows: Year Ended December 31, In thousands 2017 2016 2015 Revenue $ — $ 45,639 $ 51,135 Labor — 18,687 22,219 Production and distribution — 703 1,404 Advertising, selling, general and administrative — 10,255 9,951 Depreciation, software and intangible asset amortization — 2,304 1,867 Interest expense, net — 7,133 (256 ) Loss on sale — 44,529 — Other, net — (1,207 ) 366 Income (loss) from discontinued operations before income taxes — (36,765 ) 15,584 Income tax expense — 4,394 5,446 Net income (loss) from discontinued operations $ — $ (41,159 ) $ 10,138</t>
  </si>
  <si>
    <t>Selected Quarterly Data (Unaudited)</t>
  </si>
  <si>
    <t>Quarterly Financial Data [Abstract]</t>
  </si>
  <si>
    <t>Selected Quarterly Data (Unaudited) First Quarter Second Quarter Third Quarter Fourth Quarter In thousands, except per share amounts 2017 2016 2017 2016 2017 2016 2017 2016 Revenues $ 94,894 $ 99,563 $ 94,722 $ 97,317 $ 94,424 $ 97,425 $ 99,866 $ 110,107 Operating income (loss) from continuing operations (6,342 ) (8,547 ) (1,791 ) (6,689 ) 950 (4,086 ) (33,682 ) (34,514 ) Income (loss) from continuing operations before income taxes (8,862 ) (9,278 ) (4,852 ) (8,001 ) (2,098 ) (5,386 ) (35,942 ) (46,483 ) Loss from continuing operations (7,386 ) (6,700 ) (2,653 ) (5,902 ) (2,480 ) (4,285 ) (29,341 ) (72,891 ) Discontinued operations, net of tax — 1,097 — 1,639 — 1,244 — (45,139 ) Net income (loss) $ (7,386 ) $ (5,603 ) $ (2,653 ) (4,263 ) $ (2,480 ) $ (3,041 ) $ (29,341 ) $ (118,030 ) Basic earnings (loss) per common share Continuing operations $ (1.20 ) $ (1.09 ) $ (0.43 ) $ (1.12 ) $ (0.40 ) $ (0.70 ) $ (4.73 ) $ (11.83 ) Discontinued operations $ — $ 0.18 $ — $ 0.40 $ — $ 0.20 $ — $ (7.33 ) Diluted earnings (loss) per common share Continuing operations $ (1.20 ) $ (1.09 ) $ (0.43 ) $ (1.12 ) $ (0.40 ) $ (0.70 ) $ (4.73 ) $ (11.83 ) Discontinued operations $ — $ 0.18 $ — 0.40 $ — $ 0.20 $ — $ (7.33 ) Earnings per common share amounts are computed independently for each of the quarters presented. Therefore, the sum of the quarterly earnings per share amounts may not equal the quarterly earnings per share amounts or the annual earnings per share amounts due to rounding.</t>
  </si>
  <si>
    <t>Subsequent Events</t>
  </si>
  <si>
    <t>Subsequent Events [Abstract]</t>
  </si>
  <si>
    <t>Subsequent Events Amendment to Credit Facility On January 9, 2018, we entered into an amendment to the Texas Capital Credit Facility that increased the borrowing capacity to $22 million and extended the maturity by one year to April 17, 2020 . The Texas Capital Credit Facility remains secured by substantially all of our assets and continues to be guaranteed by HHS Guaranty, an entity formed by certain members of the descendants of one of our founders. For additional information regarding the amendment to the Texas Capital Credit Facility refer to Note C, Long-Term Debt . Securities Purchase Agreement On January 23, 2018, we entered into a Securities Purchase Agreement with Wipro, LLC. The agreement consisted of a $9.9 million investment in exchange for 9,926 shares of Series A Preferred Stock. Dividends on the Series A Preferred Stock are accrued at a rate of 5.0% per year or the rate that cash dividends were paid in respect to shares of common stock if such rate is greater than 5.0% . The aggregate shares issued under the Securities Purchase Agreements are convertible into 16% of our common stock on a pre-closing basis, priced at $9.91 per share of common stock. Along with customary protective provisions, Wipro, LLC will be able to designate an observer or director to the Board. We intend to use the proceeds for general corporate purposes including for working capital purposes. Since 2016, Wipro, LLC has provided a variety of technology-related service to the Company, including database and software development, database support and analytics, IT infrastructure support, and digital campaign management. Transactions with Wipro, LLC will be classified and disclosed in 2018 as related party transactions in accordance with ASC 850, Related Party Disclosures , and in accordance with the SEC's Regulation S-X Rule 4-08(k), as applicable. Reverse Stock Split On January 31, 2018, we executed a 1-for-10 reverse stock split. Pursuant to the reverse stock split, every 10 pre-split shares were exchanged for one post-split share of Harte Hanks' Common Stock. For additional information regarding the Reverse Stock Split refer to Note A, Significant Accounting Policies . Sale of 3Q Digital On February 28, 2018, we sold our 3Q Digital, Inc. subsidiary to an entity owned by certain former owners of the 3Q Digital business. Consideration for the sale included $5.0 million in cash proceeds, subject to certain working capital adjustments, and up to $5.0 million in additional consideration if the 3Q Digital business is sold again. The $35.0 million contingent consideration obligation of the company that related to Harte Hanks' acquisition of 3Q Digital in 2015 was assigned to the buyer, therefore relieving Harte Hanks of the obligation.</t>
  </si>
  <si>
    <t>Significant Accounting Policies (Policies)</t>
  </si>
  <si>
    <t>Consolidation</t>
  </si>
  <si>
    <t>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t>
  </si>
  <si>
    <t xml:space="preserve">As discussed in Note N , Discontinued Operations , we sold our Trillium reporting unit as of December 23, 2016. As such, the results of operations, financial position, and cash flows for Trillium are reported separately as discontinued operations for all periods presented in the Consolidated Financial Statements. Results of the remaining Harte Hanks business are reported as continuing operations. Debt under the 2016 Secured Credit Facility, as defined within Note C , Long-Term Debt , was required to be repaid as a result of the Trillium transaction. In accordance with the provisions of ASC 205-20-45-6, Allocation of Interest to Discontinued Operations , we have reclassified interest expense for the 2016 Secured Credit Facility to discontinued operations for December 31, 2016 in the Consolidated Financial Statements. </t>
  </si>
  <si>
    <t>Reverse Stock Split</t>
  </si>
  <si>
    <t xml:space="preserve">On January 31, 2018, we executed a 1-for- 10 reverse stock split (the "Reverse Stock Split"). Pursuant to the Reverse Stock Split, every 10 pre-split shares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s unchanged at one million shares. See Note P , Subsequent Events , for additional information. The Consolidated Financial Statements and Accompanying Notes to Consolidated Financial Statements give retroactive effect to the Reverse Stock Split for all periods presented, unless otherwise noted. The calculation of basic and diluted earnings (loss) per share have been determined based on a retroactive adjustment of weighted average shares outstanding for all periods presented. The reflect to the reverse stock split on shareholders' equity, an amount equal to the par value of the reduced shares from the common stock par value account was reclassified to additional paid in capital resulting in no net impact to shareholders' equity on the Consolidated Balance Sheets. </t>
  </si>
  <si>
    <t>Reclassification of Prior Year Amounts</t>
  </si>
  <si>
    <t>Certain prior year amounts have been reclassified to conform to the current year presentation. This includes amounts related to discontinued operations, which have been reclassified for comparative purposes in all periods presented. This also includes the retrospective adoption of ASU 2017-07, Compensation—Retirement Benefits (Topic 715): Improving the Presentation of Net Periodic Pension Cost and Net Periodic Postretirement Benefit Cost , resulted in the reclassification of pension expense previously recorded in Labor as of December 31, 2016 to Other, net in the Consolidated Statements of Comprehensive Loss.</t>
  </si>
  <si>
    <t>Use of Estimates</t>
  </si>
  <si>
    <t xml:space="preserve">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and contingencies. On an ongoing basis, management reviews its estimates based on currently available information. Changes in facts and circumstances could result in revised estimates and assumptions. </t>
  </si>
  <si>
    <t>Operating Expense Presentation in Consolidated Statements of Comprehensive Income (Loss)</t>
  </si>
  <si>
    <t>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t>
  </si>
  <si>
    <t>Revenue Recognition</t>
  </si>
  <si>
    <t>We recognize revenue when all of the following criteria are satisfied: (i) persuasive evidence of an arrangement exists; (ii) the price is fixed or determinable; (iii) collectability is reasonably assured; and (iv) the service has been performed or the product has been delivered. In order to recognize revenue, we require either a purchase order, a statement of work signed by the client, a written contract, or some other form of written authorization from the client. Revenue that is not recognized at the time of sale because the foregoing conditions are not met are recognized when those conditions are subsequently met. Revenue is recognized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Revenue from agency and digital services, direct mail, and contact center is recognized as the work is performed. Fees for these services are determined by the terms set forth in the cont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t>
  </si>
  <si>
    <t>Cash Equivalents</t>
  </si>
  <si>
    <t>All highly liquid investments with an original maturity of 90 days or less at the time of purchase are considered to be cash equivalents. Cash equivalents are carried at cost, which approximates fair value.</t>
  </si>
  <si>
    <t>Allowance for Doubtful Accounts</t>
  </si>
  <si>
    <t>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7 2016 2015 Balance at beginning of year $ 1,028 $ 974 $ 878 Net charges to expense 192 711 685 Amounts recovered against the allowance (523 ) (657 ) (589 ) Balance at end of year $ 697 $ 1,028 $ 974</t>
  </si>
  <si>
    <t>Inventory, consisting primarily of print materials and operating supplies, is stated at the lower of cost (first-in, first-out method) or market.</t>
  </si>
  <si>
    <t>Property, Plant and Equipment</t>
  </si>
  <si>
    <t>Property, plant and equipment are stated on the basis of cost. Depreciation is computed using the straight-line method over the estimated useful lives of the assets. The general ranges of estimated useful lives are: Buildings and improvements 3 to 40 years Software 2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did not record an impairment of long-lived assets in 2017 , 2016 , or 2015 . Capital lease assets are included in property, plant and equipment. Capital lease assets at December 31, 2017 and 2016 consisted of: December 31, In thousands 2017 2016 Equipment and furniture $ 1,774 $ 2,357 Less accumulated depreciation (687 ) (903 ) Net book value $ 1,087 $ 1,454</t>
  </si>
  <si>
    <t>Goodwill and Other Intangibles</t>
  </si>
  <si>
    <t>Goodwill is recorded to the extent that the purchase price of an acquisition exceeds the fair value of the identifiable net assets acquired and is tested for impairment on an annual basis. We have established November 30 as the date for our annual test for impairment of goodwill. Interim testing is performed more frequently if events or circumstances indicate that it is “more likely than not” that goodwill might be impaired. Such events could include changes in the business climate in which we operate, attrition of key personnel, the current volatility in the capital markets, the company’s market capitalization compared to our book value, our recent operating performance, and financial projections. Goodwill is tested for impairment by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n not that the fair value is less than its carrying amount, an impairment test is performed using a one-step approach. The fair value of the reporting unit, using the discounted cash flow method, is compared to its carrying amount. If the carrying amount is greater than the fair value, an impairment loss is recognized in an amount equal to the excess. Our acquired intangible assets are amortized on a straight-line basis over their estimated useful lives, which generally range from two to 1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t>
  </si>
  <si>
    <t>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t>
  </si>
  <si>
    <t>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si>
  <si>
    <t>All share-based awards are recognized as operating expense in the “Labor” line of the Consolidated Statements of Comprehensive Income (Loss). Calculated expense is based on the fair values of the awards on the date of grant and is recognized over the requisite service period or performance period of the awards.</t>
  </si>
  <si>
    <t>Reserve for Healthcare, Workers' Compensation, Automobile and General Liability</t>
  </si>
  <si>
    <t>We are self-insured for the majority of our healthcare insurance. We pay actual medical claims up to a stop loss limit of $0.3 million . In the fourth quarter of 2016, we moved to a guaranteed cost program for our workers' compensation and automobile programs. Prior to the change, our deductible for workers’ compensation was $0.5 million .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7 and 2016 , our reserve for healthcare, workers’ compensation, net, automobile, and general liability was $3.5 million and $4.6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t>
  </si>
  <si>
    <t>Foreign Currencies</t>
  </si>
  <si>
    <t>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Geographic Concentrations Policy</t>
  </si>
  <si>
    <t>Depending on the needs of our clients, our services are provided in an integrated approach through 32 facilities worldwide, of which 6 are located outside of the U.S. Information about the operations in different geographic areas: Year Ended December 31, In thousands 2017 2016 2015 Revenue (1) United States $ 330,944 $ 324,625 $ 377,717 Other countries 52,962 79,787 66,449 Total revenue $ 383,906 $ 404,412 $ 444,166 December 31, In thousands 2017 2016 Property, plant and equipment (2) United States $ 18,789 $ 19,810 Other countries 2,998 4,114 Total property, plant and equipment $ 21,787 $ 23,924 (1) Geographic revenues are based on the location of the service being performed. (2) Property, plant and equipment are based on physical location.</t>
  </si>
  <si>
    <t>Recent Accounting Pronouncements</t>
  </si>
  <si>
    <t>Recent Accounting Pronouncements Recently issued accounting pronouncements not yet adopted Stock-Based Compensation In May 2017, the FASB issued ASU 2017-09, Compensation—Stock Compensation (Topic 718): Scope of Modification Accounting , which provides clarified guidance on applying modification accounting to changes in the terms or conditions of a share-base payment award. This ASU is effective for annual periods, and interim periods within those annual periods, beginning after December 15, 2017. This change is required to be applied prospectively to an award modified on or after the adoption date. We are evaluating the effect that this will have on our consolidated financial statements and related disclosures. Statement of Cash Flow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We are evaluating the effect that this will have on our consolidated financial statements and related disclosures. Leas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This change is required to be applied using a modified retrospective approach for leases that exist or are entered into after the beginning of the earliest comparative period in the financial statements. Full retrospective application is prohibited. Early adoption is permitted. We are evaluating the effect that this will have on our consolidated financial statements and related disclosures. Revenue Recognition In May 2014, the FASB issued ASU 2014-09, Revenue from Contracts with Customers, related to revenue recognition. Under the new standard and its related amendments (collectively known as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reporting periods beginning after December 15, 2017, with early adoption permitted, but not before the original effective date of annual reporting periods beginning after December 15, 2016. We will adopt the new standard on January 1, 2018 utilizing the modified retrospective method. As permitted under the transition guidance, we will apply the new standard only to contracts not completed as of January 1, 2018, which represent contracts for which substantially all of the revenues have not been recognized under existing guidance. We have established an implementation team to assist with the assessment of the impact that the new standard will have on our operations, consolidated financial statements and related disclosures. We have identified our major revenue streams and are in the process of finalizing our assessment and accounting policies, including the quantification of the expected effect. The adoption of ASC 606 may have a material effect on our consolidated financial statements. Based on analysis to date, we have identified the following potential impacts: • Under existing guidance, revenue is recognized upon completion of a specified deliverable or the service. However, the new standard introduced an additional criteria which requires certain performance obligations to be recognized over time if the performance obligation does not create an asset with an alternative use and we have an enforceable right to payment for performance completed to date. We are currently evaluating the impact of these changes under the new standard. • We enter into contracts which allow the customer or either party the ability to terminate the contract for convenience without incurring a substantial termination penalty. Under existing guidance, we consider the stated term as the contract term and account for terminations when they occur. Under the new standard, the contract term is specified as the contractual period in which the parties to the contract have enforceable rights and obligations. We are currently evaluating the impact these provisions may have on the measurement and allocation of the transaction price as well as any revenue recognition timing differences as compared to current guidance. • We perform certain services at the onset of a contract and we may receive a nonrefundable up-front fee from the customer for these services. Currently, we recognize these upfront fees when these services are completed. However, under the new standard, if these services do not represent a promise to transfer a good or service they may not be deemed a separate performance obligation, which would require revenue recognition over the term of the contract including any renewal options. We are currently evaluating the impact of these changes under the new standard. In addition, we have determined the adoption of this standard will result in several additional disclosures, including but not limited to additional information around our performance obligations, the timing of revenue recognition, remaining performance obligations at period end, contract assets and liabilities and significant judgments made that impact the amount and timing of revenue from our contracts with customers. These additional disclosures will be included in the Company’s first quarter report on Form 10-Q. In addition, under the modified retrospective method of adoption, we will be required to disclose, for the first year subsequent to adoption, any significant revenue recognition differences under the new standard from what would have been recorded by us had historical revenue recognition guidance continued to be in effect for 2018. We will also be required to disclose the amount of each account impacted as a result of the adoption of the new standard and what that amount would have been under historical revenue recognition guidance during 2018. This discussion of the expected effects of our adoption of ASC 606 represents management’s best estimates of the effects of adopting ASC 606 at the time of the preparation of this Annual Report on Form 10-K. In order to complete this assessment, we are continuing to update and enhance our internal accounting systems and internal controls over financial reporting, which will include new controls around contract inception and contract modifications, as well as periodic reviews of material contracts. In addition, we are continuing to evaluate the impacts of the new guidance, including: • Our determination as to whether contract options represent material rights • Our estimation policies for variable consideration, including usage based fees and fees based on hours incurred. • Our policies to allocate the transaction price to the performance obligations in our contracts, specifically, the determination of standalone selling prices used in the allocation. • The determination of the amounts and amortization periods for costs to obtain a contract that are expected to be recognized as assets. In cases where the period under which such capitalized costs would be amortized is less than 12 months, we have elected to utilize the practical expedient method available under the new standard, and expense these contract costs as incurred. • Quantification of impacts from adopting the new standard, including income tax impacts. Recently adopted accounting pronouncements Employee Benefit Plans In March 2017, the FASB issued ASU 2017-07, Compensation—Retirement Benefits (Topic 715): Improving the Presentation of Net Periodic Pension Cost and Net Periodic Postretirement Benefit Cost , which requires entities to present the service cost component of net benefit cost with the other current compensation costs. All other components of net benefit cost are to be reported outside of operating income. This ASU is effective for annual periods beginning after December 15, 2017, with early adoption permitted. This change is required to be applied using a retrospective transition method for each period presented. We adopted the update as of the first quarter of 2017. As a result of the adoption of this ASU, we reclassified $1.9 million and $5.3 million of pension expense recorded in Labor for the years ended December 31, 2016 and 2015, respectively to Other, net in the Consolidated Statements of Comprehensive Loss. Goodwill and Other Intangible Assets In January 2017, the FASB issued ASU 2017-04, Intangibles—Goodwill and Other (Topic 350): Simplifying the Test for Goodwill Impairment , which eliminates step two from the goodwill impairment test. Under the amendments in ASU 2017-04, an entity should recognize an impairment charge in the amount that the carrying amount of a reporting unit exceeds its fair value; however, the loss recognized should not exceed the total amount of goodwill allocated to that reporting unit. This ASU is effective for annual or interim goodwill impairment tests in fiscal years beginning after December 15, 2019, with early adoption permitted. We adopted this standard in January 2017, and have applied it as necessary in our consolidated financial statements. Stock-Based Compensation In March 2016, the FASB issued ASU 2016-09, Compensation—Stock Compensation (Topic 718): Improvements to Employee Share-based Payment Accounting , which requires entities with share-based payment awards to recognize all related excess tax benefits and tax deficiencies as income tax expenses or benefit in the income statement. This ASU is effective for interim and annual periods beginning after December 15, 2016. We have adopted the update as of the first quarter of 2017. As a result of the adoption of this ASU, excess tax benefits or deficiencies are now reflected in the Consolidated Statements of Comprehensive Loss as a component of income taxes, whereas they previously were recognized in equity. Excess tax benefits are recognized in the Consolidated Statement of Cash Flow as an operating activity, with the prior periods adjusted accordingly. We have elected to account for forfeitures as they occur, rather than estimate expected forfeitures. The ASU was adopted on a modified retrospective basis and no prior periods were restated as a result of this change in accounting policy.</t>
  </si>
  <si>
    <t>Significant Accounting Policies (Tables)</t>
  </si>
  <si>
    <t>Schedule of changes in allowance for doubtful accounts</t>
  </si>
  <si>
    <t>The changes in the allowance for doubtful accounts consisted of the following: Year Ended December 31, In thousands 2017 2016 2015 Balance at beginning of year $ 1,028 $ 974 $ 878 Net charges to expense 192 711 685 Amounts recovered against the allowance (523 ) (657 ) (589 ) Balance at end of year $ 697 $ 1,028 $ 974</t>
  </si>
  <si>
    <t>Schedule of estimated useful lives of property, plant and equipment</t>
  </si>
  <si>
    <t>Property, plant and equipment are stated on the basis of cost. Depreciation is computed using the straight-line method over the estimated useful lives of the assets. The general ranges of estimated useful lives are: Buildings and improvements 3 to 40 years Software 2 to 10 years Equipment and furniture 3 to 20 years</t>
  </si>
  <si>
    <t>Schedule of capital lease assets</t>
  </si>
  <si>
    <t>Capital lease assets are included in property, plant and equipment. Capital lease assets at December 31, 2017 and 2016 consisted of: December 31, In thousands 2017 2016 Equipment and furniture $ 1,774 $ 2,357 Less accumulated depreciation (687 ) (903 ) Net book value $ 1,087 $ 1,454</t>
  </si>
  <si>
    <t>Schedule of information about the operations in different geographical areas</t>
  </si>
  <si>
    <t>Information about the operations in different geographic areas: Year Ended December 31, In thousands 2017 2016 2015 Revenue (1) United States $ 330,944 $ 324,625 $ 377,717 Other countries 52,962 79,787 66,449 Total revenue $ 383,906 $ 404,412 $ 444,166 December 31, In thousands 2017 2016 Property, plant and equipment (2) United States $ 18,789 $ 19,810 Other countries 2,998 4,114 Total property, plant and equipment $ 21,787 $ 23,924 (1) Geographic revenues are based on the location of the service being performed. (2) Property, plant and equipment are based on physical location.</t>
  </si>
  <si>
    <t>Income Taxes (Tables)</t>
  </si>
  <si>
    <t>Schedule of components of income tax expense (benefit)</t>
  </si>
  <si>
    <t>The components of income tax expense (benefit) are as follows: Year Ended December 31, In thousands 2017 2016 2015 Current Federal $ 348 $ (6,360 ) $ 2,920 State and local 245 (107 ) 744 Foreign 472 807 545 Total current $ 1,065 $ (5,660 ) $ 4,209 Deferred Federal $ (9,886 ) $ 18,619 $ (38,048 ) State and local (747 ) 7,655 (3,523 ) Foreign (326 ) 16 2 Total deferred $ (10,959 ) $ 26,290 $ (41,569 ) Total income tax expense (benefit) $ (9,894 ) $ 20,630 $ (37,360 )</t>
  </si>
  <si>
    <t>Schedule of components of income from continuing operations before income taxes</t>
  </si>
  <si>
    <t>The U.S. and foreign components of income (loss) from continuing operations before income taxes were as follows: Year Ended December 31, In thousands 2017 2016 2015 United States $ (49,731 ) $ (66,828 ) $ (217,920 ) Foreign (2,023 ) (2,320 ) (506 ) Total income (loss) from continuing operations before income taxes $ (51,754 ) $ (69,148 ) $ (218,426 )</t>
  </si>
  <si>
    <t>Schedule of difference between total income tax expense (benefit) and the amount computed by applying the statutory federal income tax rate</t>
  </si>
  <si>
    <t>The differences between total income tax expense (benefit) and the amount computed by applying the statutory federal income tax rate to income (loss) before income taxes were as follows: Year Ended December 31, In thousands 2017 Rate 2016 Rate 2015 Rate Computed expected income tax expense (benefit) $ (18,114 ) 35.0 % $ (24,202 ) 35.0 % $ (76,449 ) 35.0 % Goodwill impairment basis difference 6,000 -11.6 % 6,275 -9.1 % 36,664 -16.8 % Sold operations basis difference — — % — — % 686 -0.3 % Net effect of state income taxes (559 ) 1.1 % (954 ) 1.4 % 178 -0.1 % Foreign subsidiary dividend inclusions 440 -0.8 % 843 -1.2 % 557 -0.3 % Foreign tax rate differential 187 -0.4 % 722 -1.0 % 291 -0.1 % Change in valuation allowance 2,265 -4.4 % 34,478 -49.9 % (153 ) 0.1 % Non-deductible interest 1,280 -2.5 % 3,219 -4.7 % 715 -0.3 % Stock-based compensation shortfalls 1,373 -2.7 % — — % — — % Change in valuation allowance due to tax reform (13,821 ) 26.7 % — — % — — % Change in U.S. tax rate due to tax reform 10,391 -20.1 % — — % — — % Other, net 664 -1.2 % 249 -0.4 % 151 -0.1 % Income tax expense (benefit) for the period $ (9,894 ) 19.1 % $ 20,630 -29.9 % $ (37,360 ) 17.1 %</t>
  </si>
  <si>
    <t>Schedule of allocation of income tax expense (benefit)</t>
  </si>
  <si>
    <t>Total income tax expense (benefit) was allocated as follows: Year Ended December 31, In thousands 2017 2016 2015 Continuing operations $ (9,894 ) $ 20,630 $ (37,360 ) Discontinued operations — 8,994 5,446 Loss on sale of discontinued operations — (4,600 ) — Stockholders’ equity 755 (782 ) 2,021 Total $ (9,139 ) $ 24,242 $ (29,893 )</t>
  </si>
  <si>
    <t>Schedule of tax effects of temporary differences</t>
  </si>
  <si>
    <t>The tax effects of temporary differences that gave rise to significant portions of the deferred tax assets and deferred tax liabilities were as follows: Year Ended December 31, In thousands 2017 2016 Deferred tax assets Deferred compensation and retirement plan $ 15,017 $ 24,715 Accrued expenses not deductible until paid 1,619 3,508 Employee stock-based compensation 1,757 3,321 Accrued payroll not deductible until paid 1,111 1,400 Accounts receivable, net 179 406 Goodwill 700 — Other, net 290 393 Foreign net operating loss carryforwards 2,887 2,271 State net operating loss carryforwards 3,978 3,349 Foreign tax credit carryforwards 3,653 785 Total gross deferred tax assets 31,191 40,148 Less valuation allowances (28,350 ) (40,148 ) Net deferred tax assets $ 2,841 $ — Deferred tax liabilities Property, plant and equipment $ (1,941 ) $ (3,060 ) Goodwill and other intangibles (701 ) (6,800 ) Other, net (972 ) (1,184 ) Total gross deferred tax liabilities (3,614 ) (11,044 ) Net deferred tax liabilities $ (773 ) $ (11,044 )</t>
  </si>
  <si>
    <t>Summary of valuation allowance</t>
  </si>
  <si>
    <t>A reconciliation of the beginning and ending balance of deferred tax valuation allowance is as follows: In thousands Balance at December 31, 2015 $ 9,958 Additions: Charged to cost and expenses 37,798 Deductions (7,608 ) Balance at December 31, 2016 $ 40,148 Additions: Charged to cost and expenses 4,111 Deductions (15,909 ) Balance at December 31, 2017 $ 28,350</t>
  </si>
  <si>
    <t>Schedule of reconciliation of the beginning and ending amount of unrecognized tax benefit</t>
  </si>
  <si>
    <t>A reconciliation of the beginning and ending amount of unrecognized tax benefit is as follows: In thousands Balance at December 31, 2014 $ — Additions for prior year tax positions 761 Balance at December 31, 2015 $ 761 Additions for prior year tax positions 206 Balance at December 31, 2016 $ 967 Settlements (761 ) Balance at December 31, 2017 $ 206</t>
  </si>
  <si>
    <t>Goodwill and Other Intangible Assets (Tables)</t>
  </si>
  <si>
    <t>Schedule of changes in goodwill</t>
  </si>
  <si>
    <t>The changes in the carrying amount of goodwill are as follows: In thousands Balance at December 31, 2015 $ 69,699 Purchase consideration 3,480 Impairment (38,669 ) Balance at December 31, 2016 $ 34,510 Impairment (34,510 ) Balance at December 31, 2017 $ —</t>
  </si>
  <si>
    <t>Schedule of changes in the carrying amount of other intangibles with definite lives</t>
  </si>
  <si>
    <t>The changes in the carrying amount of other intangibles with definite lives are as follows: In thousands Balance at December 31, 2015 $ 4,123 Amortization (821 ) Balance at December 31, 2016 $ 3,302 Amortization (713 ) Balance at December 31, 2017 $ 2,589</t>
  </si>
  <si>
    <t>Schedule of expected amortization expense</t>
  </si>
  <si>
    <t>Expected amortization expense for the next five years is as follows: In thousands 2018 $ 624 2019 613 2020 613 2021 613 2022 126 Thereafter — Total 2,589</t>
  </si>
  <si>
    <t>Employee Benefit Plans (Tables)</t>
  </si>
  <si>
    <t>Schedule of status of defined benefit pension plans</t>
  </si>
  <si>
    <t>The status of the defined benefit pension plans at year-end was as follows: Year Ended December 31, In thousands 2017 2016 Change in benefit obligation Benefit obligation at beginning of year $ 179,247 $ 178,715 Interest cost 7,347 7,802 Actuarial (gain) loss 10,121 2,127 Benefits paid (9,679 ) (9,397 ) Benefit obligation at end of year $ 187,036 $ 179,247 Change in plan assets Fair value of plan assets at beginning of year 116,725 121,682 Actual return on plan assets 17,292 2,883 Contributions 1,675 1,557 Benefits paid (9,679 ) (9,397 ) Fair value of plan assets at end of year $ 126,013 $ 116,725 Funded status at end of year $ (61,023 ) $ (62,522 )</t>
  </si>
  <si>
    <t>Schedule of amounts recognized in the Consolidated Balance Sheets</t>
  </si>
  <si>
    <t>The following amounts have been recognized in the Consolidated Balance Sheets at December 31: In thousands 2017 2016 Other current liabilities $ 1,685 $ 1,686 Pensions 59,338 60,836 Total $ 61,023 $ 62,522</t>
  </si>
  <si>
    <t>Schedule of amounts recognized in accumulated other comprehensive loss</t>
  </si>
  <si>
    <t>The following amounts have been recognized in accumulated other comprehensive loss, net of tax, at December 31: In thousands 2017 2016 Net loss $ 45,418 $ 46,977</t>
  </si>
  <si>
    <t>Schedule of accumulated benefit obligation in excess of plan assets</t>
  </si>
  <si>
    <t>The following information is presented for pension plans with an accumulated benefit obligation in excess of plan assets: In thousands 2017 2016 Projected benefit obligation $ 187,036 $ 179,247 Accumulated benefit obligation $ 187,036 $ 179,247 Fair value of plan assets $ 126,013 $ 116,725</t>
  </si>
  <si>
    <t>Schedule of net periodic benefit cost and other amounts recognized in other comprehensive income (loss)</t>
  </si>
  <si>
    <t>The following table presents the components of net periodic benefit cost and other amounts recognized in other comprehensive income (loss) for both plans: Year Ended December 31, In thousands 2017 2016 2015 Net Periodic Benefit Cost (Pre-Tax) Interest cost 7,347 7,802 7,724 Expected return on plan assets (7,328 ) (8,245 ) (8,637 ) Recognized actuarial loss 2,754 2,386 6,228 Net periodic benefit cost $ 2,773 $ 1,943 $ 5,315 Amounts Recognized in Other Comprehensive Income (Loss) (Pre-Tax) Net (gain) loss $ (2,597 ) $ 5,103 $ (9,408 ) Net (benefit) cost recognized in net periodic benefit cost and other comprehensive (income) loss $ 176 $ 7,046 $ (4,093 )</t>
  </si>
  <si>
    <t>Schedule of weighted-average assumptions used for measurement of the defined pension plans</t>
  </si>
  <si>
    <t>The weighted-average assumptions used for measurement of the defined pension plans were as follows: Year Ended December 31, 2017 2016 2015 Weighted-average assumptions used to determine net periodic benefit cost Discount rate 4.21 % 4.49 % 4.13 % Expected return on plan assets 6.50 % 7.00 % 7.00 % December 31, 2017 2016 Weighted-average assumptions used to determine benefit obligations Discount rate 3.67 % 4.21 %</t>
  </si>
  <si>
    <t>Schedule of funded pension plan assets by asset category</t>
  </si>
  <si>
    <t>The funded pension plan assets as of December 31, 2017 and 2016 , by asset category, are as follows: In thousands 2017 % 2016 % Equity securities $ 80,191 64 % $ 61,254 52 % Debt securities 20,481 16 % 21,940 19 % Other 25,341 20 % 33,531 29 % Total plan assets $ 126,013 100 % $ 116,725 100 %</t>
  </si>
  <si>
    <t>Schedule of fair value of plan assets</t>
  </si>
  <si>
    <t>The following tables present the fair value measurements of the assets in our funded pension plan: In thousands December 31, Quoted Prices in Active Markets for Significant Other Observable Inputs (Level 2) Significant Unobservable Inputs (Level 3) Equity securities $ 80,191 $ 80,191 $ — $ — Debt securities 20,481 20,481 — — Total investments, excluding investments valued at NAV 100,672 100,672 — — Investments valued at NAV (1) 25,341 — — Total plan assets $ 126,013 $ 100,672 $ — $ — In thousands December 31, Quoted Prices Significant Other Observable Inputs (Level 2) Significant Unobservable Inputs (Level 3) Equity securities $ 61,254 $ 61,254 $ — $ — Debt securities 21,940 21,940 — — Total investments, excluding investments valued at NAV 83,194 83,194 — — Investments valued at NAV (1) 33,531 — — — Total plan assets $ 116,725 $ 83,194 $ — $ —</t>
  </si>
  <si>
    <t>Schedule of investment mix, which is intended to subject the principal to an acceptable level of volatility while still meeting the desired return objectives</t>
  </si>
  <si>
    <t>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t>
  </si>
  <si>
    <t>Schedule of expected future pension benefit payments</t>
  </si>
  <si>
    <t>The expected future benefit payments for both pension plans over the next ten years as of December 31, 2017 are as follows: In thousands 2018 $ 9,922 2019 9,977 2020 10,221 2021 10,476 2022 10,855 2023-2027 57,001 Total $ 108,452</t>
  </si>
  <si>
    <t>Stock-Based Compensation (Tables)</t>
  </si>
  <si>
    <t>Summary of stock option activity</t>
  </si>
  <si>
    <t>The following summarizes all stock option activity during the years ended December 31, 2017 , 2016 , and 2015 : In thousands Number of Shares Weighted- Average Exercise Price Weighted- Average Remaining Contractual Term (Years) Aggregate Intrinsic Value (Thousands) Options outstanding at December 31, 2014 446,365 $ 114.99 Granted in 2015 197,318 57.26 Exercised in 2015 (3,500 ) 60.40 $ 67 Unvested options forfeited in 2015 (65,982 ) 79.59 Vested options expired in 2015 (113,988 ) 148.83 Options outstanding at December 31, 2015 460,213 $ 87.36 Granted in 2016 15,037 26.15 Exercised in 2016 — — $ — Unvested options forfeited in 2016 (57,014 ) 75.74 Vested options expired in 2016 (47,689 ) 160.61 Options outstanding at December 31, 2016 370,547 $ 77.23 Granted in 2017 33,855 10.00 Exercised in 2017 — — $ — Unvested options forfeited in 2017 (9,872 ) 73.31 Vested options expired in 2017 (85,563 ) 110.44 Options outstanding at December 31, 2017 308,967 $ 60.80 5.86 $ — Vested and expected to vest at December 31, 2017 308,967 $ 60.80 5.86 $ — Exercisable at December 31, 2017 201,594 $ 75.42 4.66 $ —</t>
  </si>
  <si>
    <t>Summary of information of stock options outstanding</t>
  </si>
  <si>
    <t>The following table summarizes information about stock options outstanding at December 31, 2017 : Range of Exercise Prices Number Outstanding Weighted-Average Exercise Price Weighted-Average Remaining Life (Years) Number Exercisable Weighted-Average Exercise Price $ 0.00 - 29.99 48,892 $ 14.97 9.39 3,759 $ 26.15 $ 30.00 - 54.99 96,866 38.39 7.73 48,433 38.39 $ 55.00 - 79.99 94,903 70.27 3.96 85,785 69.57 $ 80.00 - 104.99 30,941 88.28 5.34 26,253 89.35 $ 105.00 - 129.99 22,900 119.73 2.23 22,900 119.73 $ 130.00 - 159.99 14,465 151.51 0.70 14,465 151.51 308,967 $ 60.80 5.86 201,595 $ 75.42</t>
  </si>
  <si>
    <t>Schedule of weighted-average assumptions used to estimate fair value</t>
  </si>
  <si>
    <t xml:space="preserve"> The fair value of each option grant is estimated on the date of grant using the Black-Scholes Option-Pricing Model based on the following weighted-average assumptions used for grants during 2017 , 2016 , and 2015 : Year Ended December 31, 2017 2016 2015 Expected term (in years) 6.25 6.25 6.24 Expected stock price volatility 53.70 % 44.80 % 40.60 % Risk-free interest rate 2.16 % 1.48 % 1.58 % Expected dividend yield — % — % 5.69 %</t>
  </si>
  <si>
    <t>Summary of cash stock appreciation rights</t>
  </si>
  <si>
    <t xml:space="preserve"> Number of Weighted- Exercise Price Weighted-Average Cash stock appreciation rights outstanding at December 31, 2016 — $ — Granted in 2017 86,618 9.70 Exercised in 2017 — — Forfeited in 2017 — — Cash stock appreciation rights outstanding at December 31, 2017 86,618 $ 9.70 9.48 Vested and expected to vest at December 31, 2017 86,618 $ 9.70 9.48 Exercisable at December 31, 2017 — $ — 0.00</t>
  </si>
  <si>
    <t>Schedule of weighted average assumptions used to estimate fair value of cash stock appreciation rights</t>
  </si>
  <si>
    <t>The fair value of each option grant is estimated on the date of grant using the Black-Scholes Option-Pricing Model based on the following weighted-average assumptions used for grants during 2017 : 2017 Expected term (in years) 6.25 Expected stock price volatility 54.45 % Risk-free interest rate 2.23 % Expected dividend yield — %</t>
  </si>
  <si>
    <t>Summary of unvested share activity</t>
  </si>
  <si>
    <t>The following summarizes all unvested share activity during 2017 , 2016 , and 2015 : Number of Weighted- Unvested shares outstanding at December 31, 2014 79,007 $ 80.89 Granted in 2015 83,626 63.80 Vested in 2015 (50,507 ) 82.27 Forfeited in 2015 (15,911 ) 78.39 Unvested shares outstanding at December 31, 2015 96,215 $ 65.69 Granted in 2016 74,192 26.32 Vested in 2016 (36,492 ) 66.96 Forfeited in 2016 (39,372 ) 57.79 Unvested shares outstanding at December 31, 2016 94,543 $ 37.59 Granted in 2017 160,962 9.81 Vested in 2017 (40,979 ) 41.39 Forfeited in 2017 (13,304 ) 27.84 Unvested shares outstanding at December 31, 2017 201,222 $ 15.23</t>
  </si>
  <si>
    <t>Summary of phantom stock unit activity</t>
  </si>
  <si>
    <t>The following summarizes all phantom stock unit activity during 2017 : Number of Weighted- Phantom stock units outstanding at December 31, 2015 — $ — Granted in 2016 78,140 26.90 Vested in 2016 — — Forfeited in 2016 (24,976 ) 26.90 Phantom stock units outstanding at December 31, 2016 53,164 $ 26.90 Granted in 2017 56,000 9.70 Vested in 2017 (12,483 ) 26.90 Forfeited in 2017 (14,644 ) 22.63 Phantom stock units outstanding at December 31, 2017 82,037 $ 15.92</t>
  </si>
  <si>
    <t>Summary of performance stock unit activity</t>
  </si>
  <si>
    <t>The following summarizes all performance stock unit activity during 2017 , 2016 , and 2015 : Number of Units Weighted- Average Grant-Date Fair Value Performance stock units outstanding at December 31, 2014 60,363 $ 76.07 Granted in 2015 66,982 43.02 Settled in 2015 — — Forfeited in 2015 (57,211 ) 75.40 Performance stock units outstanding at December 31, 2015 70,134 $ 45.05 Granted in 2016 47,300 19.00 Settled in 2016 — — Forfeited in 2016 (33,004 ) 57.59 Performance stock units outstanding at December 31, 2016 84,430 $ 25.56 Granted in 2017 89,124 9.95 Settled in 2017 — — Forfeited in 2017 (10,494 ) 47.90 Performance stock units outstanding at December 31, 2017 163,060 $ 15.59</t>
  </si>
  <si>
    <t>Summary of cash performance unit activity</t>
  </si>
  <si>
    <t>The following summarizes all performance stock unit activity during 2017 : Number of Weighted- Cash performance stock units outstanding at December 31, 2015 — $ — Granted in 2016 51,209 26.90 Settled in 2016 — — Forfeited in 2016 (6,812 ) 26.90 Cash performance stock units outstanding at December 31, 2016 44,397 $ 26.90 Granted in 2017 109,887 10.10 Settled in 2017 — — Forfeited in 2017 (3,778 ) 26.90 Cash performance stock units outstanding at December 31, 2017 150,506 $ 14.63</t>
  </si>
  <si>
    <t>Leases (Tables)</t>
  </si>
  <si>
    <t>Schedule of future minimum rental commitments for all non-cancellable operating leases</t>
  </si>
  <si>
    <t>The future minimum rental commitments for all non-cancelable operating leases with terms in excess of one year as of December 31, 2017 are as follows: In thousands 2018 $ 8,753 2019 8,500 2020 6,495 2021 3,889 2022 2,016 Thereafter 1,823 Total $ 31,476</t>
  </si>
  <si>
    <t>Schedule of capital lease obligations</t>
  </si>
  <si>
    <t>We also lease certain equipment and software under capital leases. Our capital lease obligations at year-end were as follows: In thousands 2017 2016 Current portion of capital leases $ 506 $ 559 Long-term portion of capital leases 486 1,018 Total capital lease obligation $ 992 $ 1,577</t>
  </si>
  <si>
    <t>Schedule of future minimum rental commitments for all capital leases</t>
  </si>
  <si>
    <t>The future minimum lease payments for all capital leases operating as of December 31, 2017 are as follows: In thousands 2018 $ 506 2019 453 2020 32 2021 1 2022 — Thereafter — Total $ 992</t>
  </si>
  <si>
    <t>Earnings Per Share (Tables)</t>
  </si>
  <si>
    <t>Reconciliation of basic and diluted earnings per share</t>
  </si>
  <si>
    <t>Reconciliations of basic and diluted earnings (loss) per share ("EPS") are as follows: In thousands, except per share amounts 2017 2016 2015 Net Income (Loss) Income (loss) from continuing operations $ (41,860 ) $ (89,778 ) $ (181,066 ) Income (loss) from discontinued operations — (41,159 ) 10,138 Net income (loss) $ (41,860 ) $ (130,937 ) $ (170,928 ) Basic EPS Weighted-average common shares outstanding used in earnings per share computations 6,192 6,149 6,164 Basic earnings (loss) per share Continuing operations $ (6.76 ) $ (14.60 ) $ (29.37 ) Discontinued operations — (6.69 ) 1.64 Basic earnings (loss) per share $ (6.76 ) $ (21.29 ) $ (27.73 ) Diluted EPS Shares used in diluted earnings per share computations 6,192 6,149 6,164 Basic earnings (loss) per share Continuing operations $ (6.76 ) $ (14.60 ) $ (29.37 ) Discontinued operations — (6.69 ) 1.64 Basic earnings (loss) per share $ (6.76 ) $ (21.29 ) $ (27.73 ) Computation of Shares Used in Earnings Per Share Computations Weighted-average common shares outstanding 6,192 6,149 6,164 Weighted-average common equivalent shares-dilutive effect of stock options and awards — — — Shares used in diluted earnings per share computations 6,192 6,149 6,164</t>
  </si>
  <si>
    <t>Comprehensive Income (Loss) (Tables)</t>
  </si>
  <si>
    <t>Schedule of Comprehensive Income (Loss)</t>
  </si>
  <si>
    <t>Our comprehensive income (loss) was as follows: Year Ended December 31, In thousands 2017 2016 2015 Net income (loss) $ (41,860 ) $ (130,937 ) $ (170,928 ) Other comprehensive income (loss): Adjustment to pension liability 2,597 (5,103 ) 9,408 Tax (expense) benefit (1,038 ) 2,041 (3,763 ) Adjustment to pension liability, net of tax 1,559 (3,062 ) 5,645 Foreign currency translation adjustment 316 444 (1,976 ) Total other comprehensive income (loss) $ 1,875 $ (2,618 ) $ 3,669 Total comprehensive income (loss) $ (39,985 ) $ (133,555 ) $ (167,259 )</t>
  </si>
  <si>
    <t>Schedule of changes in accumulated other comprehensive income</t>
  </si>
  <si>
    <t>Changes in accumulated other comprehensive income (loss) by component are as follows: In thousands Defined Benefit Pension Items Foreign Currency Items Total Balance at December 31, 2015 $ (43,915 ) $ 355 $ (43,560 ) Other comprehensive loss, net of tax, before reclassifications — 444 444 Amounts reclassified from accumulated other comprehensive income (loss), net of tax (3,062 ) — (3,062 ) Net current period other comprehensive income (loss), net of tax (3,062 ) 444 (2,618 ) Balance at December 31, 2016 $ (46,977 ) $ 799 $ (46,178 ) Other comprehensive loss, net of tax, before reclassifications — 316 316 Amounts reclassified from accumulated other comprehensive income (loss), net of tax 1,559 — 1,559 Net current period other comprehensive income (loss), net of tax 1,559 316 1,875 Balance at December 31, 2017 $ (45,418 ) $ 1,115 $ (44,303 )</t>
  </si>
  <si>
    <t>Acquisition and Disposition (Tables)</t>
  </si>
  <si>
    <t>Schedule of estimated fair value of the assets acquired</t>
  </si>
  <si>
    <t>The following tables summarize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 3,866 Identifiable intangible assets 4,773 Goodwill (including deferred tax adjustment of $2,299) 41,845 Total $ 50,484</t>
  </si>
  <si>
    <t>Schedule of reconciliation of beginning and ending balances of contingent earnout consideration</t>
  </si>
  <si>
    <t>A reconciliation of the beginning and ending accrued balances of the contingent consideration using significant unobservable inputs (Level 3) is as follows: In thousands Accrued contingent consideration liability as of December 31, 2015 $ 20,277 Accretion of interest 2,430 Adjustments to fair value 7,018 Accrued contingent consideration liability as of December 31, 2016 29,725 Accretion of interest 4,162 Accrued contingent consideration liability as of December 31, 2017 $ 33,887</t>
  </si>
  <si>
    <t>Discontinued Operations (Tables)</t>
  </si>
  <si>
    <t>Summary of operating results for the Trillium discontinued operations</t>
  </si>
  <si>
    <t>Summarized operating results for the Trillium discontinued operations, through the dates of disposal, are as follows: Year Ended December 31, In thousands 2017 2016 2015 Revenue $ — $ 45,639 $ 51,135 Labor — 18,687 22,219 Production and distribution — 703 1,404 Advertising, selling, general and administrative — 10,255 9,951 Depreciation, software and intangible asset amortization — 2,304 1,867 Interest expense, net — 7,133 (256 ) Loss on sale — 44,529 — Other, net — (1,207 ) 366 Income (loss) from discontinued operations before income taxes — (36,765 ) 15,584 Income tax expense — 4,394 5,446 Net income (loss) from discontinued operations $ — $ (41,159 ) $ 10,138</t>
  </si>
  <si>
    <t>Selected Quarterly Data (Unaudited) (Tables)</t>
  </si>
  <si>
    <t>Schedule of selected quarterly data (unaudited)</t>
  </si>
  <si>
    <t xml:space="preserve"> First Quarter Second Quarter Third Quarter Fourth Quarter In thousands, except per share amounts 2017 2016 2017 2016 2017 2016 2017 2016 Revenues $ 94,894 $ 99,563 $ 94,722 $ 97,317 $ 94,424 $ 97,425 $ 99,866 $ 110,107 Operating income (loss) from continuing operations (6,342 ) (8,547 ) (1,791 ) (6,689 ) 950 (4,086 ) (33,682 ) (34,514 ) Income (loss) from continuing operations before income taxes (8,862 ) (9,278 ) (4,852 ) (8,001 ) (2,098 ) (5,386 ) (35,942 ) (46,483 ) Loss from continuing operations (7,386 ) (6,700 ) (2,653 ) (5,902 ) (2,480 ) (4,285 ) (29,341 ) (72,891 ) Discontinued operations, net of tax — 1,097 — 1,639 — 1,244 — (45,139 ) Net income (loss) $ (7,386 ) $ (5,603 ) $ (2,653 ) (4,263 ) $ (2,480 ) $ (3,041 ) $ (29,341 ) $ (118,030 ) Basic earnings (loss) per common share Continuing operations $ (1.20 ) $ (1.09 ) $ (0.43 ) $ (1.12 ) $ (0.40 ) $ (0.70 ) $ (4.73 ) $ (11.83 ) Discontinued operations $ — $ 0.18 $ — $ 0.40 $ — $ 0.20 $ — $ (7.33 ) Diluted earnings (loss) per common share Continuing operations $ (1.20 ) $ (1.09 ) $ (0.43 ) $ (1.12 ) $ (0.40 ) $ (0.70 ) $ (4.73 ) $ (11.83 ) Discontinued operations $ — $ 0.18 $ — 0.40 $ — $ 0.20 $ — $ (7.33 )</t>
  </si>
  <si>
    <t>Significant Accounting Policies (Details 1)</t>
  </si>
  <si>
    <t>Jan. 31, 2018shares</t>
  </si>
  <si>
    <t>Dec. 31, 2017shares</t>
  </si>
  <si>
    <t>Dec. 31, 2016shares</t>
  </si>
  <si>
    <t>Class of stock</t>
  </si>
  <si>
    <t>Subsequent event</t>
  </si>
  <si>
    <t>Fractional shares issued as a result of stock split</t>
  </si>
  <si>
    <t>Stock split conversion ratio</t>
  </si>
  <si>
    <t>Pre-Split Basis</t>
  </si>
  <si>
    <t>Significant Accounting Policies (Details 2) - USD ($) $ in Thousands</t>
  </si>
  <si>
    <t>Balance at beginning of year</t>
  </si>
  <si>
    <t>Net charges to expense</t>
  </si>
  <si>
    <t>Amounts recovered against the allowance</t>
  </si>
  <si>
    <t>Balance at end of year</t>
  </si>
  <si>
    <t>Significant Accounting Policies (Details 3) - USD ($) $ in Thousands</t>
  </si>
  <si>
    <t>Depreciation</t>
  </si>
  <si>
    <t>Minimum</t>
  </si>
  <si>
    <t>Estimated useful lives of acquired intangible assets</t>
  </si>
  <si>
    <t>2 years</t>
  </si>
  <si>
    <t>Maximum</t>
  </si>
  <si>
    <t>10 years</t>
  </si>
  <si>
    <t>Software | Minimum</t>
  </si>
  <si>
    <t>Estimated useful lives</t>
  </si>
  <si>
    <t>Software | Maximum</t>
  </si>
  <si>
    <t>Equipment and furniture | Minimum</t>
  </si>
  <si>
    <t>3 years</t>
  </si>
  <si>
    <t>Equipment and furniture | Maximum</t>
  </si>
  <si>
    <t>20 years</t>
  </si>
  <si>
    <t>Capital lease assets</t>
  </si>
  <si>
    <t>Buildings and improvements | Minimum</t>
  </si>
  <si>
    <t>Buildings and improvements | Maximum</t>
  </si>
  <si>
    <t>40 years</t>
  </si>
  <si>
    <t>Significant Accounting Policies (Details 4) - USD ($) $ in Millions</t>
  </si>
  <si>
    <t>Goodwill and intangible assets</t>
  </si>
  <si>
    <t>Annual goodwill impairment testing date</t>
  </si>
  <si>
    <t>Insurance</t>
  </si>
  <si>
    <t>Deductible for individual healthcare claims</t>
  </si>
  <si>
    <t>Deductible for general liability claims</t>
  </si>
  <si>
    <t>Deductible for workers' compensation</t>
  </si>
  <si>
    <t>Self insurance reserve</t>
  </si>
  <si>
    <t>Significant Accounting Policies (Details 5) $ in Thousands</t>
  </si>
  <si>
    <t>3 Months Ended</t>
  </si>
  <si>
    <t>Dec. 31, 2017USD ($)</t>
  </si>
  <si>
    <t>Sep. 30, 2017USD ($)</t>
  </si>
  <si>
    <t>Jun. 30, 2017USD ($)</t>
  </si>
  <si>
    <t>Mar. 31, 2017USD ($)</t>
  </si>
  <si>
    <t>Sep. 30, 2016USD ($)</t>
  </si>
  <si>
    <t>Jun. 30, 2016USD ($)</t>
  </si>
  <si>
    <t>Mar. 31, 2016USD ($)</t>
  </si>
  <si>
    <t>Dec. 31, 2017USD ($)facility</t>
  </si>
  <si>
    <t>Dec. 31, 2015USD ($)</t>
  </si>
  <si>
    <t>Geographic concentrations</t>
  </si>
  <si>
    <t>Number of facilities to provide services | facility</t>
  </si>
  <si>
    <t>Revenues</t>
  </si>
  <si>
    <t>Domestic</t>
  </si>
  <si>
    <t>Foreign</t>
  </si>
  <si>
    <t>Significant Accounting Policies (Details 6) - USD ($) $ in Millions</t>
  </si>
  <si>
    <t>Previous accounting guidance | Operating income (loss)</t>
  </si>
  <si>
    <t>New accounting pronouncements</t>
  </si>
  <si>
    <t>Pension expense</t>
  </si>
  <si>
    <t>Adjustments for new accounting pronouncement | Nonoperating income (expense)</t>
  </si>
  <si>
    <t>Long-Term Debt (Details 1) - USD ($) $ in Thousands</t>
  </si>
  <si>
    <t>Long-term debt obligation</t>
  </si>
  <si>
    <t>Long-term debt</t>
  </si>
  <si>
    <t>Long-Term Debt (Details 2) - USD ($) $ in Millions</t>
  </si>
  <si>
    <t>Jan. 09, 2018</t>
  </si>
  <si>
    <t>Apr. 17, 2017</t>
  </si>
  <si>
    <t>Mar. 10, 2016</t>
  </si>
  <si>
    <t>Line of credit facility</t>
  </si>
  <si>
    <t>Due date of debt instrument</t>
  </si>
  <si>
    <t>Apr. 17,
		2020</t>
  </si>
  <si>
    <t>Debt instrument</t>
  </si>
  <si>
    <t>Interest paid</t>
  </si>
  <si>
    <t>2016 Revolving Credit Facility [Member] | Revolving line of credit</t>
  </si>
  <si>
    <t>Maximum borrowing capacity</t>
  </si>
  <si>
    <t>Texas Capital Credit Facility</t>
  </si>
  <si>
    <t>Maximum borrowing capacity, letters of credit</t>
  </si>
  <si>
    <t>Quarterly collateral fee</t>
  </si>
  <si>
    <t>Texas Capital Credit Facility | Subsequent event</t>
  </si>
  <si>
    <t>Collateral fees</t>
  </si>
  <si>
    <t>0.50%</t>
  </si>
  <si>
    <t>Unused balance interest rate</t>
  </si>
  <si>
    <t>Texas Capital Credit Facility | Variable Rate One | Subsequent event</t>
  </si>
  <si>
    <t>Basis of interest rate</t>
  </si>
  <si>
    <t>LIBOR</t>
  </si>
  <si>
    <t>Variable interest rate spread</t>
  </si>
  <si>
    <t>1.95%</t>
  </si>
  <si>
    <t>Texas Capital Credit Facility | Variable Rate Two | Subsequent event</t>
  </si>
  <si>
    <t>prime</t>
  </si>
  <si>
    <t>0.75%</t>
  </si>
  <si>
    <t>2016 Term Loan | Term loan</t>
  </si>
  <si>
    <t>Term loan</t>
  </si>
  <si>
    <t>2016 Secured Credit Facility</t>
  </si>
  <si>
    <t>Prepayment penalty</t>
  </si>
  <si>
    <t>Income Taxes (Details 1) - USD ($) $ in Thousands</t>
  </si>
  <si>
    <t>Jan. 01, 2018</t>
  </si>
  <si>
    <t>Sep. 30, 2017</t>
  </si>
  <si>
    <t>Mar. 31, 2017</t>
  </si>
  <si>
    <t>Sep. 30, 2016</t>
  </si>
  <si>
    <t>Jun. 30, 2016</t>
  </si>
  <si>
    <t>Mar. 31, 2016</t>
  </si>
  <si>
    <t>Computed expected income tax expense (benefit)</t>
  </si>
  <si>
    <t>21.00%</t>
  </si>
  <si>
    <t>35.00%</t>
  </si>
  <si>
    <t>Current</t>
  </si>
  <si>
    <t>Federal</t>
  </si>
  <si>
    <t>State and local</t>
  </si>
  <si>
    <t>Total current</t>
  </si>
  <si>
    <t>Deferred</t>
  </si>
  <si>
    <t>Total deferred</t>
  </si>
  <si>
    <t>Results of operation, income before income taxes</t>
  </si>
  <si>
    <t>United States</t>
  </si>
  <si>
    <t>Income Taxes (Details 2) - USD ($) $ in Thousands</t>
  </si>
  <si>
    <t>Effective income tax rate reconciliation, amount</t>
  </si>
  <si>
    <t>Goodwill impairment basis difference</t>
  </si>
  <si>
    <t>Sold operations basis difference</t>
  </si>
  <si>
    <t>Net effect of state income taxes</t>
  </si>
  <si>
    <t>Foreign subsidiary dividend inclusions</t>
  </si>
  <si>
    <t>Foreign tax rate differential</t>
  </si>
  <si>
    <t>Change in valuation allowance</t>
  </si>
  <si>
    <t>Non-deductible interest</t>
  </si>
  <si>
    <t>Stock-based compensation shortfalls</t>
  </si>
  <si>
    <t>Change in valuation allowance due to tax reform</t>
  </si>
  <si>
    <t>Change in US tax rate</t>
  </si>
  <si>
    <t>Effective income tax rate reconciliation, percent</t>
  </si>
  <si>
    <t>(11.60%)</t>
  </si>
  <si>
    <t>(9.10%)</t>
  </si>
  <si>
    <t>(16.80%)</t>
  </si>
  <si>
    <t>0.00%</t>
  </si>
  <si>
    <t>(0.30%)</t>
  </si>
  <si>
    <t>1.10%</t>
  </si>
  <si>
    <t>1.40%</t>
  </si>
  <si>
    <t>(0.10%)</t>
  </si>
  <si>
    <t>(0.80%)</t>
  </si>
  <si>
    <t>(1.20%)</t>
  </si>
  <si>
    <t>(0.40%)</t>
  </si>
  <si>
    <t>(1.00%)</t>
  </si>
  <si>
    <t>(4.40%)</t>
  </si>
  <si>
    <t>(49.90%)</t>
  </si>
  <si>
    <t>0.10%</t>
  </si>
  <si>
    <t>(2.50%)</t>
  </si>
  <si>
    <t>(4.70%)</t>
  </si>
  <si>
    <t>Stock-backed compensation shortfalls</t>
  </si>
  <si>
    <t>(2.70%)</t>
  </si>
  <si>
    <t>26.70%</t>
  </si>
  <si>
    <t>(20.10%)</t>
  </si>
  <si>
    <t>19.10%</t>
  </si>
  <si>
    <t>(29.90%)</t>
  </si>
  <si>
    <t>17.10%</t>
  </si>
  <si>
    <t>Total income tax expense (benefit) allocation</t>
  </si>
  <si>
    <t>Income tax expense, discontinued operations</t>
  </si>
  <si>
    <t>Tax effect of gain (loss) from disposal of discontinued operation</t>
  </si>
  <si>
    <t>Income tax expense (benefit), stockholders' equity</t>
  </si>
  <si>
    <t>Income tax expense, (benefit)</t>
  </si>
  <si>
    <t>Income Taxes (Details 3) - USD ($) $ in Thousands</t>
  </si>
  <si>
    <t>Deferred tax assets</t>
  </si>
  <si>
    <t>Deferred compensation and retirement plan</t>
  </si>
  <si>
    <t>Accrued expenses not deductible until paid</t>
  </si>
  <si>
    <t>Employee stock-based compensation</t>
  </si>
  <si>
    <t>Accrued payroll not deductible until paid</t>
  </si>
  <si>
    <t>Accounts receivable, net</t>
  </si>
  <si>
    <t>Foreign net operating loss carryforwards</t>
  </si>
  <si>
    <t>State net operating loss carryforwards</t>
  </si>
  <si>
    <t>Foreign tax credit carryforwards</t>
  </si>
  <si>
    <t>Total gross deferred tax assets</t>
  </si>
  <si>
    <t>Less valuation allowances</t>
  </si>
  <si>
    <t>Deferred tax assets, net</t>
  </si>
  <si>
    <t>Deferred tax liabilities</t>
  </si>
  <si>
    <t>Goodwill and other intangibles</t>
  </si>
  <si>
    <t>Deferred tax liabilities, other</t>
  </si>
  <si>
    <t>Total gross deferred tax liabilities</t>
  </si>
  <si>
    <t>Deferred tax liabilities, Net</t>
  </si>
  <si>
    <t>Deferred tax benefit attributable to change in rate</t>
  </si>
  <si>
    <t>Income Taxes (Details 4) - USD ($) $ in Thousands</t>
  </si>
  <si>
    <t>Dec. 31, 2014</t>
  </si>
  <si>
    <t>Valuation allowance</t>
  </si>
  <si>
    <t>Additions for charges to cost and expense</t>
  </si>
  <si>
    <t>Deductions</t>
  </si>
  <si>
    <t>Reconciliation of unrecognized tax benefits, excluding amounts pertaining to examined tax returns</t>
  </si>
  <si>
    <t>Balance at beginning of period</t>
  </si>
  <si>
    <t>Additions for prior year tax positions</t>
  </si>
  <si>
    <t>Settlements</t>
  </si>
  <si>
    <t>Balance at end of period</t>
  </si>
  <si>
    <t>Income Taxes (Details 5) - USD ($) $ in Thousands</t>
  </si>
  <si>
    <t>Income taxes</t>
  </si>
  <si>
    <t>Unrecognized tax benefits that would impact effective tax rate</t>
  </si>
  <si>
    <t>Interest and penalties</t>
  </si>
  <si>
    <t>Interest and penalties accrued</t>
  </si>
  <si>
    <t>Income Taxes Paid, Net</t>
  </si>
  <si>
    <t>Open Tax Year</t>
  </si>
  <si>
    <t>Goodwill and Other Intangible Assets (Details 1) - USD ($) $ in Thousands</t>
  </si>
  <si>
    <t>Mar. 16, 2015</t>
  </si>
  <si>
    <t>Number of reporting units</t>
  </si>
  <si>
    <t>Discount rate</t>
  </si>
  <si>
    <t>11.50%</t>
  </si>
  <si>
    <t>14.00%</t>
  </si>
  <si>
    <t>Goodwill impairment</t>
  </si>
  <si>
    <t>Accumulated goodwill impairment loss</t>
  </si>
  <si>
    <t>Finite-lived intangible assets, amortization</t>
  </si>
  <si>
    <t>Scenario, previously reported</t>
  </si>
  <si>
    <t>3Q Digital Inc | Customer relationships</t>
  </si>
  <si>
    <t>Finite-lived intangible asset, useful life</t>
  </si>
  <si>
    <t>7 years</t>
  </si>
  <si>
    <t>3Q Digital Inc | Tradenames and trademarks</t>
  </si>
  <si>
    <t>Customer Interaction</t>
  </si>
  <si>
    <t>Income tax benefit from impairment of goodwill</t>
  </si>
  <si>
    <t>Net income impact of goodwill impairment</t>
  </si>
  <si>
    <t>Goodwill and Other Intangible Assets (Details 2) - USD ($) $ in Thousands</t>
  </si>
  <si>
    <t>Changes in the carrying amount of goodwill</t>
  </si>
  <si>
    <t>Balance at beginning of the period</t>
  </si>
  <si>
    <t>Purchase consideration</t>
  </si>
  <si>
    <t>Impairment</t>
  </si>
  <si>
    <t>Balance at the end of the period</t>
  </si>
  <si>
    <t>Changes in the carrying amount of other intangibles with definite lives</t>
  </si>
  <si>
    <t>Intangible assets with definite lives</t>
  </si>
  <si>
    <t>Amortization expense for intangible assets with definite useful lives</t>
  </si>
  <si>
    <t>Thereafter</t>
  </si>
  <si>
    <t>Balance at the beginning of the period</t>
  </si>
  <si>
    <t>Goodwill and Other Intangible Assets (Details 3) - USD ($) $ in Thousands</t>
  </si>
  <si>
    <t>Mar. 04, 2016</t>
  </si>
  <si>
    <t>Apr. 14, 2015</t>
  </si>
  <si>
    <t>Aleutian Consulting Inc</t>
  </si>
  <si>
    <t>3Q Digital Inc</t>
  </si>
  <si>
    <t>Customer relationships | 3Q Digital Inc</t>
  </si>
  <si>
    <t>Acquisitions</t>
  </si>
  <si>
    <t>Trillium Software | Discontinued operations</t>
  </si>
  <si>
    <t>Disposition</t>
  </si>
  <si>
    <t>B2B Research Business | Disposition</t>
  </si>
  <si>
    <t>B2B Research Business | Disposition | Tradenames and trademarks</t>
  </si>
  <si>
    <t>Intangible assets written off related to sale of business</t>
  </si>
  <si>
    <t>Employee Benefit Plans (Details 1) - USD ($) $ in Thousands</t>
  </si>
  <si>
    <t>Amounts recognized in consolidated balance sheets</t>
  </si>
  <si>
    <t>401(k) retirement plan</t>
  </si>
  <si>
    <t>Expense recognized in the 401(k) retirement plan</t>
  </si>
  <si>
    <t>Pension Plan</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return on plan assets</t>
  </si>
  <si>
    <t>Contributions</t>
  </si>
  <si>
    <t>Fair value of plan assets at end of year</t>
  </si>
  <si>
    <t>Funded status at end of year</t>
  </si>
  <si>
    <t>Amounts recognized in accumulated other comprehensive income (loss)</t>
  </si>
  <si>
    <t>Accumulated benefit obligation</t>
  </si>
  <si>
    <t>Projected benefit obligation</t>
  </si>
  <si>
    <t>Fair value of plan assets</t>
  </si>
  <si>
    <t>Net Periodic Benefit Cost (Pre-Tax)</t>
  </si>
  <si>
    <t>Expected return on plan assets</t>
  </si>
  <si>
    <t>Recognized actuarial loss</t>
  </si>
  <si>
    <t>Net periodic benefit cost</t>
  </si>
  <si>
    <t>Amounts Recognized in Other Comprehensive Income (Loss) (Pre-Tax)</t>
  </si>
  <si>
    <t>Net (gain) loss</t>
  </si>
  <si>
    <t>Net (benefit) cost recognized in net periodic benefit cost and other comprehensive (income) loss</t>
  </si>
  <si>
    <t>Estimated net loss that will be amortized from accumulated other comprehensive loss into net periodic benefit cost in next fiscal year</t>
  </si>
  <si>
    <t>Weighted-average assumptions used to determine net periodic benefit cost</t>
  </si>
  <si>
    <t>Discount rate (as a percent)</t>
  </si>
  <si>
    <t>4.21%</t>
  </si>
  <si>
    <t>4.49%</t>
  </si>
  <si>
    <t>4.13%</t>
  </si>
  <si>
    <t>Expected return on plan assets (as a percent)</t>
  </si>
  <si>
    <t>6.50%</t>
  </si>
  <si>
    <t>7.00%</t>
  </si>
  <si>
    <t>Weighted-average assumptions used to determine benefit obligations</t>
  </si>
  <si>
    <t>3.67%</t>
  </si>
  <si>
    <t>Period considered for compounded returns</t>
  </si>
  <si>
    <t>15 years</t>
  </si>
  <si>
    <t>Pension Plan | Scenario, previously reported</t>
  </si>
  <si>
    <t>Amortization period</t>
  </si>
  <si>
    <t>9 years</t>
  </si>
  <si>
    <t>Pension Plan | Scenario, Adjustment</t>
  </si>
  <si>
    <t>23 years</t>
  </si>
  <si>
    <t>Restoration Pension Plan</t>
  </si>
  <si>
    <t>Employee Benefit Plans (Details 2) - Pension Plan - USD ($) $ in Thousands</t>
  </si>
  <si>
    <t>Employee benefits plans</t>
  </si>
  <si>
    <t>Total investments, excluding investments valued at NAV</t>
  </si>
  <si>
    <t>Funded pension plan assets, by asset category (as a percent)</t>
  </si>
  <si>
    <t>100.00%</t>
  </si>
  <si>
    <t>Quoted Prices in Active Markets for Identical Assets (Level 1)</t>
  </si>
  <si>
    <t>Equity Securities</t>
  </si>
  <si>
    <t>64.00%</t>
  </si>
  <si>
    <t>52.00%</t>
  </si>
  <si>
    <t>Equity Securities | Quoted Prices in Active Markets for Identical Assets (Level 1)</t>
  </si>
  <si>
    <t>Debt Securities</t>
  </si>
  <si>
    <t>16.00%</t>
  </si>
  <si>
    <t>19.00%</t>
  </si>
  <si>
    <t>Debt Securities | Quoted Prices in Active Markets for Identical Assets (Level 1)</t>
  </si>
  <si>
    <t>Other Securities</t>
  </si>
  <si>
    <t>20.00%</t>
  </si>
  <si>
    <t>29.00%</t>
  </si>
  <si>
    <t>Employee Benefit Plans (Details 3) - Pension Plan</t>
  </si>
  <si>
    <t>Period of operating history and sufficient trading volume of invested entity (minimum)</t>
  </si>
  <si>
    <t>5 years</t>
  </si>
  <si>
    <t>Period to meet policy goals</t>
  </si>
  <si>
    <t>Domestic Equities</t>
  </si>
  <si>
    <t>Target (as a percent)</t>
  </si>
  <si>
    <t>50.00%</t>
  </si>
  <si>
    <t>Acceptable range, minimum (as a percent)</t>
  </si>
  <si>
    <t>Acceptable range, maximum (as a percent)</t>
  </si>
  <si>
    <t>75.00%</t>
  </si>
  <si>
    <t>Large Cap Growth</t>
  </si>
  <si>
    <t>22.50%</t>
  </si>
  <si>
    <t>15.00%</t>
  </si>
  <si>
    <t>30.00%</t>
  </si>
  <si>
    <t>Large Cap Value</t>
  </si>
  <si>
    <t>Mid Cap Value</t>
  </si>
  <si>
    <t>5.00%</t>
  </si>
  <si>
    <t>Mid Cap Growth</t>
  </si>
  <si>
    <t>10.00%</t>
  </si>
  <si>
    <t>Domestic Fixed Income</t>
  </si>
  <si>
    <t>International Equities</t>
  </si>
  <si>
    <t>25.00%</t>
  </si>
  <si>
    <t>Employee Benefit Plans (Details 4) $ in Thousands</t>
  </si>
  <si>
    <t>Expected future pension benefit payments</t>
  </si>
  <si>
    <t>2023-2027</t>
  </si>
  <si>
    <t>Stockholders' Equity (Details 1) - USD ($) $ / shares in Units, $ in Millions</t>
  </si>
  <si>
    <t>252 Months Ended</t>
  </si>
  <si>
    <t>Aug. 31, 2014</t>
  </si>
  <si>
    <t>Stock repurchase program</t>
  </si>
  <si>
    <t>Stock repurchased under current and previously announced share repurchase programs</t>
  </si>
  <si>
    <t>Stock repurchased under current and previously announced share repurchase programs (in shares)</t>
  </si>
  <si>
    <t>Common Stock | 2012 Stock Repurchase program</t>
  </si>
  <si>
    <t>Common stock repurchased (in shares)</t>
  </si>
  <si>
    <t>Authorized amount to repurchase shares</t>
  </si>
  <si>
    <t>Remaining amount available to repurchase shares</t>
  </si>
  <si>
    <t>Common stock received in lieu of cash from stock option exercises and vesting of non-vested shares (in shares)</t>
  </si>
  <si>
    <t>Common stock received in lieu of cash from stock option exercises and vesting of non-vested shares</t>
  </si>
  <si>
    <t>Stockholders' Equity (Details 2) - Series A Preferred Stock - USD ($) $ / shares in Units, $ in Millions</t>
  </si>
  <si>
    <t>Jan. 23, 2018</t>
  </si>
  <si>
    <t>Preferred stock</t>
  </si>
  <si>
    <t>Preferred shares authorized</t>
  </si>
  <si>
    <t>Stated value per share</t>
  </si>
  <si>
    <t>Wipro, LLC | Subsequent event</t>
  </si>
  <si>
    <t>Preferred stock dividend rate</t>
  </si>
  <si>
    <t>Shares issued</t>
  </si>
  <si>
    <t>Value of shares issued</t>
  </si>
  <si>
    <t>Percent of outstanding common stock issued upon conversion</t>
  </si>
  <si>
    <t>Market price at issuance</t>
  </si>
  <si>
    <t>Percent of ownership required for non-voting observer position on Board of Directors</t>
  </si>
  <si>
    <t>Stock-Based Compensation (Details 1) - USD ($) $ / shares in Units, $ in Thousands</t>
  </si>
  <si>
    <t>1 Months Ended</t>
  </si>
  <si>
    <t>Jul. 31, 2015</t>
  </si>
  <si>
    <t>May 31, 2013</t>
  </si>
  <si>
    <t>Stock Options</t>
  </si>
  <si>
    <t>Shares outstanding</t>
  </si>
  <si>
    <t>Weighted average exercise price of options outstanding</t>
  </si>
  <si>
    <t>2013 Plan</t>
  </si>
  <si>
    <t>Shares authorized</t>
  </si>
  <si>
    <t>Shares available for grant</t>
  </si>
  <si>
    <t>2013 Plan | Stock Options</t>
  </si>
  <si>
    <t>2013 Plan | Stock Options | Minimum</t>
  </si>
  <si>
    <t>2013 Plan | Stock Options | Maximum</t>
  </si>
  <si>
    <t>2013 CEO Plan | Restricted Stock Units</t>
  </si>
  <si>
    <t>Accelerated compensation cost</t>
  </si>
  <si>
    <t>2013 CEO Plan | Stock Options</t>
  </si>
  <si>
    <t>Inducement Awards | Stock Options</t>
  </si>
  <si>
    <t>Inducement Awards | Stock Options | Minimum</t>
  </si>
  <si>
    <t>Inducement Awards | Stock Options | Maximum</t>
  </si>
  <si>
    <t>2005 Plan</t>
  </si>
  <si>
    <t>2005 Plan | Stock Options</t>
  </si>
  <si>
    <t>2005 Plan | Stock Options | Minimum</t>
  </si>
  <si>
    <t>2005 Plan | Stock Options | Maximum</t>
  </si>
  <si>
    <t>Stock-Based Compensation (Details 2) $ in Millions</t>
  </si>
  <si>
    <t>Unrecognized compensation cost</t>
  </si>
  <si>
    <t>Cash Stock Appreciation Rights</t>
  </si>
  <si>
    <t>Restricted Stock Units</t>
  </si>
  <si>
    <t>Performance Stock Units</t>
  </si>
  <si>
    <t>Performance measurement period</t>
  </si>
  <si>
    <t>Cash Performance Stock Units</t>
  </si>
  <si>
    <t>Inducement Awards | Stock Options | Tranche One</t>
  </si>
  <si>
    <t>Vesting percentage</t>
  </si>
  <si>
    <t>Inducement Awards | Stock Options | Tranche Two</t>
  </si>
  <si>
    <t>Inducement Awards | Restricted Stock Units | Tranche One</t>
  </si>
  <si>
    <t>33.00%</t>
  </si>
  <si>
    <t>Inducement Awards | Restricted Stock Units | Tranche Two</t>
  </si>
  <si>
    <t>Inducement Awards | Restricted Stock Units | Tranche Three</t>
  </si>
  <si>
    <t>Inducement Awards | Performance Stock Units</t>
  </si>
  <si>
    <t>Number of equal vesting increments</t>
  </si>
  <si>
    <t>2013 CEO Plan | Stock Options | Tranche Two</t>
  </si>
  <si>
    <t>Expiration period</t>
  </si>
  <si>
    <t>2013 Plan | Cash Stock Appreciation Rights | Tranche Two</t>
  </si>
  <si>
    <t>2013 Plan | Cash Stock Appreciation Rights | Tranche Three</t>
  </si>
  <si>
    <t>2013 Plan | Cash Stock Appreciation Rights | Tranche Four</t>
  </si>
  <si>
    <t>2013 Plan | Restricted Stock Units | Tranche One</t>
  </si>
  <si>
    <t>2013 Plan | Restricted Stock Units | Tranche Two</t>
  </si>
  <si>
    <t>2013 Plan | Restricted Stock Units | Tranche Three</t>
  </si>
  <si>
    <t>2013 Plan | Phantom Stock Units | Tranche One</t>
  </si>
  <si>
    <t>2013 Plan | Phantom Stock Units | Tranche Two</t>
  </si>
  <si>
    <t>2013 Plan | Phantom Stock Units | Tranche Three</t>
  </si>
  <si>
    <t>2013 Plan | Phantom Stock Units | Tranche Four</t>
  </si>
  <si>
    <t>2013 Plan | Performance Stock Units</t>
  </si>
  <si>
    <t>2013 Plan | Cash Performance Stock Units | Minimum</t>
  </si>
  <si>
    <t>Percent of awards issued based on performance</t>
  </si>
  <si>
    <t>2013 Plan | Cash Performance Stock Units | Maximum</t>
  </si>
  <si>
    <t>2005 Plan | Performance Stock Units</t>
  </si>
  <si>
    <t>Stock-Based Compensation (Details 3) - USD ($) $ / shares in Units, $ in Thousands</t>
  </si>
  <si>
    <t>Fair value assumptions</t>
  </si>
  <si>
    <t>Expected dividend payments</t>
  </si>
  <si>
    <t>Options activity</t>
  </si>
  <si>
    <t>Outstanding at beginning of period</t>
  </si>
  <si>
    <t>Granted in period</t>
  </si>
  <si>
    <t>Exercised in period</t>
  </si>
  <si>
    <t>Unvested options forfeitures in period</t>
  </si>
  <si>
    <t>Vested expired in period</t>
  </si>
  <si>
    <t>Outstanding at end of period</t>
  </si>
  <si>
    <t>Vested and expected to vest at end of period</t>
  </si>
  <si>
    <t>Exercisable at end of period</t>
  </si>
  <si>
    <t>Weighted average exercise price</t>
  </si>
  <si>
    <t>Unvested options forfeited in period</t>
  </si>
  <si>
    <t>Weighted average remaining contractual term</t>
  </si>
  <si>
    <t>5 years 10 months 10 days</t>
  </si>
  <si>
    <t>4 years 7 months 28 days</t>
  </si>
  <si>
    <t>Intrinsic Value</t>
  </si>
  <si>
    <t>Intrinsic value of exercises in period</t>
  </si>
  <si>
    <t>Intrinsic value of options outstanding</t>
  </si>
  <si>
    <t>Intrinsic value of options vested and expected to vest</t>
  </si>
  <si>
    <t>Intrinsic value of options exercisable</t>
  </si>
  <si>
    <t>Expected term</t>
  </si>
  <si>
    <t>6 years 3 months</t>
  </si>
  <si>
    <t>6 years 2 months 27 days</t>
  </si>
  <si>
    <t>Expected stock price volatility</t>
  </si>
  <si>
    <t>53.70%</t>
  </si>
  <si>
    <t>44.80%</t>
  </si>
  <si>
    <t>40.60%</t>
  </si>
  <si>
    <t>Risk-free interest rate</t>
  </si>
  <si>
    <t>2.16%</t>
  </si>
  <si>
    <t>1.48%</t>
  </si>
  <si>
    <t>1.58%</t>
  </si>
  <si>
    <t>Expected dividend yield</t>
  </si>
  <si>
    <t>5.69%</t>
  </si>
  <si>
    <t>Additional disclosures</t>
  </si>
  <si>
    <t>Weighted average grant date fair value</t>
  </si>
  <si>
    <t>Unrecognized compensation cost, recognition period</t>
  </si>
  <si>
    <t>2 years 2 months 5 days</t>
  </si>
  <si>
    <t>9 years 5 months 23 days</t>
  </si>
  <si>
    <t>0 years</t>
  </si>
  <si>
    <t>54.45%</t>
  </si>
  <si>
    <t>2.23%</t>
  </si>
  <si>
    <t>3 years 5 months 23 days</t>
  </si>
  <si>
    <t>1 year 11 months 9 days</t>
  </si>
  <si>
    <t>Award activity</t>
  </si>
  <si>
    <t>Vested in period</t>
  </si>
  <si>
    <t>Forfeited in period</t>
  </si>
  <si>
    <t>Phantom Stock Units</t>
  </si>
  <si>
    <t>3 years 22 days</t>
  </si>
  <si>
    <t>1 year 8 months 23 days</t>
  </si>
  <si>
    <t>2 years 1 month 17 days</t>
  </si>
  <si>
    <t>Stock-Based Compensation (Details 4) - Stock Options</t>
  </si>
  <si>
    <t>Dec. 31, 2017$ / sharesshares</t>
  </si>
  <si>
    <t>Number of outstanding options | shares</t>
  </si>
  <si>
    <t>Weighted average exercise price, outstanding options</t>
  </si>
  <si>
    <t>Weighted average contractual term</t>
  </si>
  <si>
    <t>Number of exercisable options | shares</t>
  </si>
  <si>
    <t>Weighted average exercise price, exercisable options</t>
  </si>
  <si>
    <t>Exercise Price From 0-29.99 Dollars</t>
  </si>
  <si>
    <t>Weighted average exercise price, lower range limit</t>
  </si>
  <si>
    <t>Weighted average exercise price, upper range limit</t>
  </si>
  <si>
    <t>9 years 4 months 21 days</t>
  </si>
  <si>
    <t>Exercise Price From 30.00-54.99 Dollars</t>
  </si>
  <si>
    <t>7 years 8 months 23 days</t>
  </si>
  <si>
    <t>Exercise Price From 55.00-79.99 Dollars</t>
  </si>
  <si>
    <t>3 years 11 months 16 days</t>
  </si>
  <si>
    <t>Exercise Price From 80.00-104.99 Dollars</t>
  </si>
  <si>
    <t>5 years 4 months 2 days</t>
  </si>
  <si>
    <t>Exercise Price From 105.00-129.99 Dollars</t>
  </si>
  <si>
    <t>2 years 2 months 23 days</t>
  </si>
  <si>
    <t>Exercise Price From 130.50-159.99 Dollars</t>
  </si>
  <si>
    <t>8 months 12 days</t>
  </si>
  <si>
    <t>Commitments and Contingencies (Details 1) - Letter of Credit $ in Millions</t>
  </si>
  <si>
    <t>Contingencies</t>
  </si>
  <si>
    <t>Letters of credit amount issued</t>
  </si>
  <si>
    <t>Amount drawn against letters of credit</t>
  </si>
  <si>
    <t>Leases (Details) - USD ($) $ in Thousands</t>
  </si>
  <si>
    <t>Operating leases</t>
  </si>
  <si>
    <t>Amount paid for capital leases</t>
  </si>
  <si>
    <t>Rent expense</t>
  </si>
  <si>
    <t>Future minimum payments due</t>
  </si>
  <si>
    <t>Capital lease obligations | Equipment</t>
  </si>
  <si>
    <t>Capital lease obligations</t>
  </si>
  <si>
    <t>Current portion of capital leases</t>
  </si>
  <si>
    <t>Long-term portion of capital leases</t>
  </si>
  <si>
    <t>Total capital lease obligation</t>
  </si>
  <si>
    <t>Earnings Per Share (Details 1) - USD ($) $ / shares in Units, shares in Thousands, $ in Thousands</t>
  </si>
  <si>
    <t>Net Income (Loss)</t>
  </si>
  <si>
    <t>Basic EPS</t>
  </si>
  <si>
    <t>Diluted EPS</t>
  </si>
  <si>
    <t>Computation of Shares Used in Earnings Per Share Computations</t>
  </si>
  <si>
    <t>Weighted-average common equivalent shares - dilutive effect of stock options and awards (in shares)</t>
  </si>
  <si>
    <t>Weighted-average anti-dilutive shares have been excluded from the EPS calculations</t>
  </si>
  <si>
    <t>Unvested Shares</t>
  </si>
  <si>
    <t>Comprehensive Income (Loss) (Details 1) - USD ($) $ in Thousands</t>
  </si>
  <si>
    <t>Accumulated other comprehensive income (loss)</t>
  </si>
  <si>
    <t>Tax (expense) benefit</t>
  </si>
  <si>
    <t>Foreign currency translation adjustment</t>
  </si>
  <si>
    <t>Total other comprehensive income (loss)</t>
  </si>
  <si>
    <t>Comprehensive Income (Loss) (Details 2) - USD ($) $ in Thousands</t>
  </si>
  <si>
    <t>Accumulated other comprehensive loss, beginning of period</t>
  </si>
  <si>
    <t>Accumulated other comprehensive income (loss), net of tax</t>
  </si>
  <si>
    <t>Accumulated other comprehensive loss, end of period</t>
  </si>
  <si>
    <t>Accumulated defined benefit plan adjustment</t>
  </si>
  <si>
    <t>Amounts reclassified from accumulated other comprehensive income (loss), net of tax</t>
  </si>
  <si>
    <t>Accumulated translation adjustment</t>
  </si>
  <si>
    <t>Other comprehensive loss, net of tax, before reclassifications</t>
  </si>
  <si>
    <t>Acquisition and Disposition (Details 1) - USD ($) $ in Thousands</t>
  </si>
  <si>
    <t>Sale of business</t>
  </si>
  <si>
    <t>Effective date of acquisition</t>
  </si>
  <si>
    <t>Mar. 4,
		2016</t>
  </si>
  <si>
    <t>Payments to Acquire Businesses, Gross</t>
  </si>
  <si>
    <t>Mar. 16,
		2015</t>
  </si>
  <si>
    <t>Estimated fair value of contingent consideration</t>
  </si>
  <si>
    <t>Contingent consideration potential payment, high</t>
  </si>
  <si>
    <t>Identifiable intangible assets</t>
  </si>
  <si>
    <t>Deferred tax adjustment</t>
  </si>
  <si>
    <t>3Q Digital Inc | Non-compete agreements</t>
  </si>
  <si>
    <t>Disposition | B2B research business</t>
  </si>
  <si>
    <t>Disposition | B2B research business | Maximum</t>
  </si>
  <si>
    <t>Percent of total Company revenue (less than)</t>
  </si>
  <si>
    <t>Acquisition and Disposition (Details 2) - USD ($) $ in Thousands</t>
  </si>
  <si>
    <t>Assets and liabilities assumed</t>
  </si>
  <si>
    <t>Reconciliation of accrued earnout consideration</t>
  </si>
  <si>
    <t>Total consideration</t>
  </si>
  <si>
    <t>Cash consideration per purchase agreement</t>
  </si>
  <si>
    <t>Identifiable intangible assets and goodwill</t>
  </si>
  <si>
    <t>Property and equipment</t>
  </si>
  <si>
    <t>Other liabilities</t>
  </si>
  <si>
    <t>Total tangible assets and liabilities:</t>
  </si>
  <si>
    <t>Level 3 | Contingent consideration | 3Q Digital Inc</t>
  </si>
  <si>
    <t>Contingent consideration at beginning of period</t>
  </si>
  <si>
    <t>Contingent consideration at end of period</t>
  </si>
  <si>
    <t>Discontinued Operations (Details) - USD ($) $ in Thousands</t>
  </si>
  <si>
    <t>Dec. 23, 2016</t>
  </si>
  <si>
    <t>Discontinued operations</t>
  </si>
  <si>
    <t>Summarized operating results for the Trillium discontinued operation</t>
  </si>
  <si>
    <t>Proceeds from sale</t>
  </si>
  <si>
    <t>Loss on disposal, net of tax</t>
  </si>
  <si>
    <t>Revenue</t>
  </si>
  <si>
    <t>Disposal Group, Including Discontinued Operations, Interest Expense, Net</t>
  </si>
  <si>
    <t>Income (loss) from discontinued operations before income taxes</t>
  </si>
  <si>
    <t>Income tax expense</t>
  </si>
  <si>
    <t>Selected Quarterly Data (Unaudited) (Details) - USD ($) $ / shares in Units, $ in Thousands</t>
  </si>
  <si>
    <t>Selected quarterly data (unaudited)</t>
  </si>
  <si>
    <t>Income (loss) from continuing operations before income taxes</t>
  </si>
  <si>
    <t>Continuing operations, per basic share</t>
  </si>
  <si>
    <t>Discontinued operations, per basic share</t>
  </si>
  <si>
    <t>Continuing operations, per diluted share</t>
  </si>
  <si>
    <t>Discontinued operations, per diluted share</t>
  </si>
  <si>
    <t>Subsequent Events (Details) - USD ($) $ / shares in Units, $ in Millions</t>
  </si>
  <si>
    <t>Feb. 28, 2018</t>
  </si>
  <si>
    <t>Series A Preferred Stock | Wipro, LLC | Subsequent event</t>
  </si>
  <si>
    <t>3Q Digital Inc | Subsequent event</t>
  </si>
  <si>
    <t>Contingent consideration fair value</t>
  </si>
  <si>
    <t>Additional proceeds for sale of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November &quot;#,##0_);_(&quot;Novemb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9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50200128</v>
      </c>
    </row>
    <row r="15" spans="1:4">
      <c r="A15" s="4" t="s">
        <v>24</v>
      </c>
      <c r="C15" s="5" t="n">
        <v>6217586</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397</v>
      </c>
      <c r="C3" s="6" t="n">
        <v>46005</v>
      </c>
    </row>
    <row r="4" spans="1:3">
      <c r="A4" s="4" t="s">
        <v>32</v>
      </c>
      <c r="B4" s="5" t="n">
        <v>81397</v>
      </c>
      <c r="C4" s="5" t="n">
        <v>88813</v>
      </c>
    </row>
    <row r="5" spans="1:3">
      <c r="A5" s="4" t="s">
        <v>33</v>
      </c>
      <c r="B5" s="5" t="n">
        <v>587</v>
      </c>
      <c r="C5" s="5" t="n">
        <v>838</v>
      </c>
    </row>
    <row r="6" spans="1:3">
      <c r="A6" s="4" t="s">
        <v>34</v>
      </c>
      <c r="B6" s="5" t="n">
        <v>5039</v>
      </c>
      <c r="C6" s="5" t="n">
        <v>5944</v>
      </c>
    </row>
    <row r="7" spans="1:3">
      <c r="A7" s="4" t="s">
        <v>35</v>
      </c>
      <c r="B7" s="5" t="n">
        <v>3886</v>
      </c>
      <c r="C7" s="5" t="n">
        <v>2895</v>
      </c>
    </row>
    <row r="8" spans="1:3">
      <c r="A8" s="4" t="s">
        <v>36</v>
      </c>
      <c r="B8" s="5" t="n">
        <v>3900</v>
      </c>
      <c r="C8" s="5" t="n">
        <v>4934</v>
      </c>
    </row>
    <row r="9" spans="1:3">
      <c r="A9" s="4" t="s">
        <v>37</v>
      </c>
      <c r="B9" s="5" t="n">
        <v>103206</v>
      </c>
      <c r="C9" s="5" t="n">
        <v>149429</v>
      </c>
    </row>
    <row r="10" spans="1:3">
      <c r="A10" s="3" t="s">
        <v>38</v>
      </c>
    </row>
    <row r="11" spans="1:3">
      <c r="A11" s="4" t="s">
        <v>39</v>
      </c>
      <c r="B11" s="5" t="n">
        <v>16821</v>
      </c>
      <c r="C11" s="5" t="n">
        <v>18673</v>
      </c>
    </row>
    <row r="12" spans="1:3">
      <c r="A12" s="4" t="s">
        <v>40</v>
      </c>
      <c r="B12" s="5" t="n">
        <v>52967</v>
      </c>
      <c r="C12" s="5" t="n">
        <v>53672</v>
      </c>
    </row>
    <row r="13" spans="1:3">
      <c r="A13" s="4" t="s">
        <v>41</v>
      </c>
      <c r="B13" s="5" t="n">
        <v>84747</v>
      </c>
      <c r="C13" s="5" t="n">
        <v>92367</v>
      </c>
    </row>
    <row r="14" spans="1:3">
      <c r="A14" s="4" t="s">
        <v>42</v>
      </c>
      <c r="B14" s="5" t="n">
        <v>4005</v>
      </c>
      <c r="C14" s="5" t="n">
        <v>600</v>
      </c>
    </row>
    <row r="15" spans="1:3">
      <c r="A15" s="4" t="s">
        <v>43</v>
      </c>
      <c r="B15" s="5" t="n">
        <v>158540</v>
      </c>
      <c r="C15" s="5" t="n">
        <v>165312</v>
      </c>
    </row>
    <row r="16" spans="1:3">
      <c r="A16" s="4" t="s">
        <v>44</v>
      </c>
      <c r="B16" s="5" t="n">
        <v>-136753</v>
      </c>
      <c r="C16" s="5" t="n">
        <v>-141388</v>
      </c>
    </row>
    <row r="17" spans="1:3">
      <c r="A17" s="4" t="s">
        <v>45</v>
      </c>
      <c r="B17" s="5" t="n">
        <v>21787</v>
      </c>
      <c r="C17" s="5" t="n">
        <v>23924</v>
      </c>
    </row>
    <row r="18" spans="1:3">
      <c r="A18" s="4" t="s">
        <v>46</v>
      </c>
      <c r="B18" s="5" t="n">
        <v>0</v>
      </c>
      <c r="C18" s="5" t="n">
        <v>34510</v>
      </c>
    </row>
    <row r="19" spans="1:3">
      <c r="A19" s="4" t="s">
        <v>47</v>
      </c>
      <c r="B19" s="5" t="n">
        <v>2589</v>
      </c>
      <c r="C19" s="5" t="n">
        <v>3302</v>
      </c>
    </row>
    <row r="20" spans="1:3">
      <c r="A20" s="4" t="s">
        <v>48</v>
      </c>
      <c r="B20" s="5" t="n">
        <v>3230</v>
      </c>
      <c r="C20" s="5" t="n">
        <v>2272</v>
      </c>
    </row>
    <row r="21" spans="1:3">
      <c r="A21" s="4" t="s">
        <v>49</v>
      </c>
      <c r="B21" s="5" t="n">
        <v>130812</v>
      </c>
      <c r="C21" s="5" t="n">
        <v>213437</v>
      </c>
    </row>
    <row r="22" spans="1:3">
      <c r="A22" s="3" t="s">
        <v>50</v>
      </c>
    </row>
    <row r="23" spans="1:3">
      <c r="A23" s="4" t="s">
        <v>51</v>
      </c>
      <c r="B23" s="5" t="n">
        <v>36130</v>
      </c>
      <c r="C23" s="5" t="n">
        <v>45563</v>
      </c>
    </row>
    <row r="24" spans="1:3">
      <c r="A24" s="4" t="s">
        <v>52</v>
      </c>
      <c r="B24" s="5" t="n">
        <v>10601</v>
      </c>
      <c r="C24" s="5" t="n">
        <v>9990</v>
      </c>
    </row>
    <row r="25" spans="1:3">
      <c r="A25" s="4" t="s">
        <v>53</v>
      </c>
      <c r="B25" s="5" t="n">
        <v>5342</v>
      </c>
      <c r="C25" s="5" t="n">
        <v>6505</v>
      </c>
    </row>
    <row r="26" spans="1:3">
      <c r="A26" s="4" t="s">
        <v>54</v>
      </c>
      <c r="B26" s="5" t="n">
        <v>0</v>
      </c>
      <c r="C26" s="5" t="n">
        <v>30436</v>
      </c>
    </row>
    <row r="27" spans="1:3">
      <c r="A27" s="4" t="s">
        <v>55</v>
      </c>
      <c r="B27" s="5" t="n">
        <v>11443</v>
      </c>
      <c r="C27" s="5" t="n">
        <v>7985</v>
      </c>
    </row>
    <row r="28" spans="1:3">
      <c r="A28" s="4" t="s">
        <v>56</v>
      </c>
      <c r="B28" s="5" t="n">
        <v>3732</v>
      </c>
      <c r="C28" s="5" t="n">
        <v>4188</v>
      </c>
    </row>
    <row r="29" spans="1:3">
      <c r="A29" s="4" t="s">
        <v>57</v>
      </c>
      <c r="B29" s="5" t="n">
        <v>67248</v>
      </c>
      <c r="C29" s="5" t="n">
        <v>104667</v>
      </c>
    </row>
    <row r="30" spans="1:3">
      <c r="A30" s="4" t="s">
        <v>58</v>
      </c>
      <c r="B30" s="5" t="n">
        <v>59338</v>
      </c>
      <c r="C30" s="5" t="n">
        <v>60836</v>
      </c>
    </row>
    <row r="31" spans="1:3">
      <c r="A31" s="4" t="s">
        <v>59</v>
      </c>
      <c r="B31" s="5" t="n">
        <v>33887</v>
      </c>
      <c r="C31" s="5" t="n">
        <v>29725</v>
      </c>
    </row>
    <row r="32" spans="1:3">
      <c r="A32" s="4" t="s">
        <v>60</v>
      </c>
      <c r="B32" s="5" t="n">
        <v>773</v>
      </c>
      <c r="C32" s="5" t="n">
        <v>11044</v>
      </c>
    </row>
    <row r="33" spans="1:3">
      <c r="A33" s="4" t="s">
        <v>61</v>
      </c>
      <c r="B33" s="5" t="n">
        <v>4201</v>
      </c>
      <c r="C33" s="5" t="n">
        <v>4509</v>
      </c>
    </row>
    <row r="34" spans="1:3">
      <c r="A34" s="4" t="s">
        <v>62</v>
      </c>
      <c r="B34" s="5" t="n">
        <v>165447</v>
      </c>
      <c r="C34" s="5" t="n">
        <v>210781</v>
      </c>
    </row>
    <row r="35" spans="1:3">
      <c r="A35" s="3" t="s">
        <v>63</v>
      </c>
    </row>
    <row r="36" spans="1:3">
      <c r="A36" s="4" t="s">
        <v>64</v>
      </c>
      <c r="B36" s="5" t="n">
        <v>12075</v>
      </c>
      <c r="C36" s="5" t="n">
        <v>12044</v>
      </c>
    </row>
    <row r="37" spans="1:3">
      <c r="A37" s="4" t="s">
        <v>65</v>
      </c>
      <c r="B37" s="5" t="n">
        <v>457186</v>
      </c>
      <c r="C37" s="5" t="n">
        <v>458638</v>
      </c>
    </row>
    <row r="38" spans="1:3">
      <c r="A38" s="4" t="s">
        <v>66</v>
      </c>
      <c r="B38" s="5" t="n">
        <v>794583</v>
      </c>
      <c r="C38" s="5" t="n">
        <v>837316</v>
      </c>
    </row>
    <row r="39" spans="1:3">
      <c r="A39" s="4" t="s">
        <v>67</v>
      </c>
      <c r="B39" s="5" t="n">
        <v>-1254176</v>
      </c>
      <c r="C39" s="5" t="n">
        <v>-1259164</v>
      </c>
    </row>
    <row r="40" spans="1:3">
      <c r="A40" s="4" t="s">
        <v>68</v>
      </c>
      <c r="B40" s="5" t="n">
        <v>-44303</v>
      </c>
      <c r="C40" s="5" t="n">
        <v>-46178</v>
      </c>
    </row>
    <row r="41" spans="1:3">
      <c r="A41" s="4" t="s">
        <v>69</v>
      </c>
      <c r="B41" s="5" t="n">
        <v>-34635</v>
      </c>
      <c r="C41" s="5" t="n">
        <v>2656</v>
      </c>
    </row>
    <row r="42" spans="1:3">
      <c r="A42" s="4" t="s">
        <v>70</v>
      </c>
      <c r="B42" s="6" t="n">
        <v>130812</v>
      </c>
      <c r="C42" s="6" t="n">
        <v>213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29</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33</v>
      </c>
      <c r="B13" s="4" t="s">
        <v>256</v>
      </c>
    </row>
    <row r="14" spans="1:2">
      <c r="A14" s="4" t="s">
        <v>257</v>
      </c>
      <c r="B14" s="4" t="s">
        <v>258</v>
      </c>
    </row>
    <row r="15" spans="1:2">
      <c r="A15" s="4" t="s">
        <v>259</v>
      </c>
      <c r="B15" s="4" t="s">
        <v>260</v>
      </c>
    </row>
    <row r="16" spans="1:2">
      <c r="A16" s="4" t="s">
        <v>199</v>
      </c>
      <c r="B16" s="4" t="s">
        <v>261</v>
      </c>
    </row>
    <row r="17" spans="1:2">
      <c r="A17" s="4" t="s">
        <v>220</v>
      </c>
      <c r="B17" s="4" t="s">
        <v>262</v>
      </c>
    </row>
    <row r="18" spans="1:2">
      <c r="A18" s="4" t="s">
        <v>211</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9</v>
      </c>
    </row>
    <row r="2" spans="1:3">
      <c r="A2" s="3" t="s">
        <v>72</v>
      </c>
    </row>
    <row r="3" spans="1:3">
      <c r="A3" s="4" t="s">
        <v>73</v>
      </c>
      <c r="B3" s="6" t="n">
        <v>697</v>
      </c>
      <c r="C3" s="6" t="n">
        <v>1028</v>
      </c>
    </row>
    <row r="4" spans="1:3">
      <c r="A4" s="4" t="s">
        <v>74</v>
      </c>
      <c r="B4" s="6" t="n">
        <v>2184</v>
      </c>
      <c r="C4" s="6" t="n">
        <v>1471</v>
      </c>
    </row>
    <row r="5" spans="1:3">
      <c r="A5" s="4" t="s">
        <v>75</v>
      </c>
      <c r="B5" s="6" t="n">
        <v>1</v>
      </c>
      <c r="C5" s="6" t="n">
        <v>1</v>
      </c>
    </row>
    <row r="6" spans="1:3">
      <c r="A6" s="4" t="s">
        <v>76</v>
      </c>
      <c r="B6" s="5" t="n">
        <v>25000000</v>
      </c>
      <c r="C6" s="5" t="n">
        <v>25000000</v>
      </c>
    </row>
    <row r="7" spans="1:3">
      <c r="A7" s="4" t="s">
        <v>77</v>
      </c>
      <c r="B7" s="5" t="n">
        <v>12074661</v>
      </c>
      <c r="C7" s="5" t="n">
        <v>12043673</v>
      </c>
    </row>
    <row r="8" spans="1:3">
      <c r="A8" s="4" t="s">
        <v>78</v>
      </c>
      <c r="B8" s="5" t="n">
        <v>5864641</v>
      </c>
      <c r="C8" s="5" t="n">
        <v>5879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33</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0"/>
  </cols>
  <sheetData>
    <row r="1" spans="1:4">
      <c r="A1" s="1" t="s">
        <v>369</v>
      </c>
      <c r="B1" s="2" t="s">
        <v>370</v>
      </c>
      <c r="C1" s="2" t="s">
        <v>371</v>
      </c>
      <c r="D1" s="2" t="s">
        <v>372</v>
      </c>
    </row>
    <row r="2" spans="1:4">
      <c r="A2" s="3" t="s">
        <v>373</v>
      </c>
    </row>
    <row r="3" spans="1:4">
      <c r="A3" s="4" t="s">
        <v>76</v>
      </c>
      <c r="C3" s="5" t="n">
        <v>25000000</v>
      </c>
      <c r="D3" s="5" t="n">
        <v>25000000</v>
      </c>
    </row>
    <row r="4" spans="1:4">
      <c r="A4" s="4" t="s">
        <v>374</v>
      </c>
    </row>
    <row r="5" spans="1:4">
      <c r="A5" s="3" t="s">
        <v>373</v>
      </c>
    </row>
    <row r="6" spans="1:4">
      <c r="A6" s="4" t="s">
        <v>375</v>
      </c>
      <c r="B6" s="5" t="n">
        <v>0</v>
      </c>
    </row>
    <row r="7" spans="1:4">
      <c r="A7" s="4" t="s">
        <v>376</v>
      </c>
      <c r="B7" s="5" t="n">
        <v>10</v>
      </c>
    </row>
    <row r="8" spans="1:4">
      <c r="A8" s="4" t="s">
        <v>377</v>
      </c>
    </row>
    <row r="9" spans="1:4">
      <c r="A9" s="3" t="s">
        <v>373</v>
      </c>
    </row>
    <row r="10" spans="1:4">
      <c r="A10" s="4" t="s">
        <v>76</v>
      </c>
      <c r="C10" s="5" t="n">
        <v>2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8</v>
      </c>
      <c r="B1" s="2" t="s">
        <v>1</v>
      </c>
    </row>
    <row r="2" spans="1:4">
      <c r="B2" s="2" t="s">
        <v>2</v>
      </c>
      <c r="C2" s="2" t="s">
        <v>29</v>
      </c>
      <c r="D2" s="2" t="s">
        <v>80</v>
      </c>
    </row>
    <row r="3" spans="1:4">
      <c r="A3" s="3" t="s">
        <v>73</v>
      </c>
    </row>
    <row r="4" spans="1:4">
      <c r="A4" s="4" t="s">
        <v>379</v>
      </c>
      <c r="B4" s="6" t="n">
        <v>1028</v>
      </c>
      <c r="C4" s="6" t="n">
        <v>974</v>
      </c>
      <c r="D4" s="6" t="n">
        <v>878</v>
      </c>
    </row>
    <row r="5" spans="1:4">
      <c r="A5" s="4" t="s">
        <v>380</v>
      </c>
      <c r="B5" s="5" t="n">
        <v>192</v>
      </c>
      <c r="C5" s="5" t="n">
        <v>711</v>
      </c>
      <c r="D5" s="5" t="n">
        <v>685</v>
      </c>
    </row>
    <row r="6" spans="1:4">
      <c r="A6" s="4" t="s">
        <v>381</v>
      </c>
      <c r="B6" s="5" t="n">
        <v>-523</v>
      </c>
      <c r="C6" s="5" t="n">
        <v>-657</v>
      </c>
      <c r="D6" s="5" t="n">
        <v>-589</v>
      </c>
    </row>
    <row r="7" spans="1:4">
      <c r="A7" s="4" t="s">
        <v>382</v>
      </c>
      <c r="B7" s="6" t="n">
        <v>697</v>
      </c>
      <c r="C7" s="6" t="n">
        <v>1028</v>
      </c>
      <c r="D7" s="6" t="n">
        <v>9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3</v>
      </c>
      <c r="B1" s="2" t="s">
        <v>1</v>
      </c>
    </row>
    <row r="2" spans="1:4">
      <c r="B2" s="2" t="s">
        <v>2</v>
      </c>
      <c r="C2" s="2" t="s">
        <v>29</v>
      </c>
      <c r="D2" s="2" t="s">
        <v>80</v>
      </c>
    </row>
    <row r="3" spans="1:4">
      <c r="A3" s="3" t="s">
        <v>38</v>
      </c>
    </row>
    <row r="4" spans="1:4">
      <c r="A4" s="4" t="s">
        <v>384</v>
      </c>
      <c r="B4" s="6" t="n">
        <v>9791</v>
      </c>
      <c r="C4" s="6" t="n">
        <v>11531</v>
      </c>
      <c r="D4" s="6" t="n">
        <v>11719</v>
      </c>
    </row>
    <row r="5" spans="1:4">
      <c r="A5" s="3" t="s">
        <v>38</v>
      </c>
    </row>
    <row r="6" spans="1:4">
      <c r="A6" s="4" t="s">
        <v>41</v>
      </c>
      <c r="B6" s="5" t="n">
        <v>158540</v>
      </c>
      <c r="C6" s="5" t="n">
        <v>165312</v>
      </c>
    </row>
    <row r="7" spans="1:4">
      <c r="A7" s="4" t="s">
        <v>44</v>
      </c>
      <c r="B7" s="5" t="n">
        <v>-136753</v>
      </c>
      <c r="C7" s="5" t="n">
        <v>-141388</v>
      </c>
    </row>
    <row r="8" spans="1:4">
      <c r="A8" s="4" t="s">
        <v>45</v>
      </c>
      <c r="B8" s="6" t="n">
        <v>21787</v>
      </c>
      <c r="C8" s="5" t="n">
        <v>23924</v>
      </c>
    </row>
    <row r="9" spans="1:4">
      <c r="A9" s="4" t="s">
        <v>385</v>
      </c>
    </row>
    <row r="10" spans="1:4">
      <c r="A10" s="3" t="s">
        <v>38</v>
      </c>
    </row>
    <row r="11" spans="1:4">
      <c r="A11" s="4" t="s">
        <v>386</v>
      </c>
      <c r="B11" s="4" t="s">
        <v>387</v>
      </c>
    </row>
    <row r="12" spans="1:4">
      <c r="A12" s="4" t="s">
        <v>388</v>
      </c>
    </row>
    <row r="13" spans="1:4">
      <c r="A13" s="3" t="s">
        <v>38</v>
      </c>
    </row>
    <row r="14" spans="1:4">
      <c r="A14" s="4" t="s">
        <v>386</v>
      </c>
      <c r="B14" s="4" t="s">
        <v>389</v>
      </c>
    </row>
    <row r="15" spans="1:4">
      <c r="A15" s="4" t="s">
        <v>390</v>
      </c>
    </row>
    <row r="16" spans="1:4">
      <c r="A16" s="3" t="s">
        <v>38</v>
      </c>
    </row>
    <row r="17" spans="1:4">
      <c r="A17" s="4" t="s">
        <v>391</v>
      </c>
      <c r="B17" s="4" t="s">
        <v>387</v>
      </c>
    </row>
    <row r="18" spans="1:4">
      <c r="A18" s="4" t="s">
        <v>392</v>
      </c>
    </row>
    <row r="19" spans="1:4">
      <c r="A19" s="3" t="s">
        <v>38</v>
      </c>
    </row>
    <row r="20" spans="1:4">
      <c r="A20" s="4" t="s">
        <v>391</v>
      </c>
      <c r="B20" s="4" t="s">
        <v>389</v>
      </c>
    </row>
    <row r="21" spans="1:4">
      <c r="A21" s="4" t="s">
        <v>393</v>
      </c>
    </row>
    <row r="22" spans="1:4">
      <c r="A22" s="3" t="s">
        <v>38</v>
      </c>
    </row>
    <row r="23" spans="1:4">
      <c r="A23" s="4" t="s">
        <v>391</v>
      </c>
      <c r="B23" s="4" t="s">
        <v>394</v>
      </c>
    </row>
    <row r="24" spans="1:4">
      <c r="A24" s="4" t="s">
        <v>395</v>
      </c>
    </row>
    <row r="25" spans="1:4">
      <c r="A25" s="3" t="s">
        <v>38</v>
      </c>
    </row>
    <row r="26" spans="1:4">
      <c r="A26" s="4" t="s">
        <v>391</v>
      </c>
      <c r="B26" s="4" t="s">
        <v>396</v>
      </c>
    </row>
    <row r="27" spans="1:4">
      <c r="A27" s="4" t="s">
        <v>397</v>
      </c>
    </row>
    <row r="28" spans="1:4">
      <c r="A28" s="3" t="s">
        <v>38</v>
      </c>
    </row>
    <row r="29" spans="1:4">
      <c r="A29" s="4" t="s">
        <v>41</v>
      </c>
      <c r="B29" s="6" t="n">
        <v>1774</v>
      </c>
      <c r="C29" s="5" t="n">
        <v>2357</v>
      </c>
    </row>
    <row r="30" spans="1:4">
      <c r="A30" s="4" t="s">
        <v>44</v>
      </c>
      <c r="B30" s="5" t="n">
        <v>-687</v>
      </c>
      <c r="C30" s="5" t="n">
        <v>-903</v>
      </c>
    </row>
    <row r="31" spans="1:4">
      <c r="A31" s="4" t="s">
        <v>45</v>
      </c>
      <c r="B31" s="6" t="n">
        <v>1087</v>
      </c>
      <c r="C31" s="6" t="n">
        <v>1454</v>
      </c>
    </row>
    <row r="32" spans="1:4">
      <c r="A32" s="4" t="s">
        <v>398</v>
      </c>
    </row>
    <row r="33" spans="1:4">
      <c r="A33" s="3" t="s">
        <v>38</v>
      </c>
    </row>
    <row r="34" spans="1:4">
      <c r="A34" s="4" t="s">
        <v>391</v>
      </c>
      <c r="B34" s="4" t="s">
        <v>394</v>
      </c>
    </row>
    <row r="35" spans="1:4">
      <c r="A35" s="4" t="s">
        <v>399</v>
      </c>
    </row>
    <row r="36" spans="1:4">
      <c r="A36" s="3" t="s">
        <v>38</v>
      </c>
    </row>
    <row r="37" spans="1:4">
      <c r="A37" s="4" t="s">
        <v>391</v>
      </c>
      <c r="B37" s="4" t="s">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29</v>
      </c>
      <c r="D2" s="2" t="s">
        <v>80</v>
      </c>
    </row>
    <row r="3" spans="1:4">
      <c r="A3" s="4" t="s">
        <v>81</v>
      </c>
      <c r="B3" s="6" t="n">
        <v>383906</v>
      </c>
      <c r="C3" s="6" t="n">
        <v>404412</v>
      </c>
      <c r="D3" s="6" t="n">
        <v>444166</v>
      </c>
    </row>
    <row r="4" spans="1:4">
      <c r="A4" s="3" t="s">
        <v>82</v>
      </c>
    </row>
    <row r="5" spans="1:4">
      <c r="A5" s="4" t="s">
        <v>83</v>
      </c>
      <c r="B5" s="5" t="n">
        <v>230280</v>
      </c>
      <c r="C5" s="5" t="n">
        <v>245298</v>
      </c>
      <c r="D5" s="5" t="n">
        <v>233304</v>
      </c>
    </row>
    <row r="6" spans="1:4">
      <c r="A6" s="4" t="s">
        <v>84</v>
      </c>
      <c r="B6" s="5" t="n">
        <v>109090</v>
      </c>
      <c r="C6" s="5" t="n">
        <v>117126</v>
      </c>
      <c r="D6" s="5" t="n">
        <v>141920</v>
      </c>
    </row>
    <row r="7" spans="1:4">
      <c r="A7" s="4" t="s">
        <v>85</v>
      </c>
      <c r="B7" s="5" t="n">
        <v>40384</v>
      </c>
      <c r="C7" s="5" t="n">
        <v>44804</v>
      </c>
      <c r="D7" s="5" t="n">
        <v>44579</v>
      </c>
    </row>
    <row r="8" spans="1:4">
      <c r="A8" s="4" t="s">
        <v>86</v>
      </c>
      <c r="B8" s="5" t="n">
        <v>34510</v>
      </c>
      <c r="C8" s="5" t="n">
        <v>38669</v>
      </c>
      <c r="D8" s="5" t="n">
        <v>209938</v>
      </c>
    </row>
    <row r="9" spans="1:4">
      <c r="A9" s="4" t="s">
        <v>87</v>
      </c>
      <c r="B9" s="5" t="n">
        <v>10507</v>
      </c>
      <c r="C9" s="5" t="n">
        <v>12352</v>
      </c>
      <c r="D9" s="5" t="n">
        <v>12378</v>
      </c>
    </row>
    <row r="10" spans="1:4">
      <c r="A10" s="4" t="s">
        <v>88</v>
      </c>
      <c r="B10" s="5" t="n">
        <v>424771</v>
      </c>
      <c r="C10" s="5" t="n">
        <v>458249</v>
      </c>
      <c r="D10" s="5" t="n">
        <v>642119</v>
      </c>
    </row>
    <row r="11" spans="1:4">
      <c r="A11" s="4" t="s">
        <v>89</v>
      </c>
      <c r="B11" s="5" t="n">
        <v>-40865</v>
      </c>
      <c r="C11" s="5" t="n">
        <v>-53837</v>
      </c>
      <c r="D11" s="5" t="n">
        <v>-197953</v>
      </c>
    </row>
    <row r="12" spans="1:4">
      <c r="A12" s="3" t="s">
        <v>90</v>
      </c>
    </row>
    <row r="13" spans="1:4">
      <c r="A13" s="4" t="s">
        <v>91</v>
      </c>
      <c r="B13" s="5" t="n">
        <v>4826</v>
      </c>
      <c r="C13" s="5" t="n">
        <v>3454</v>
      </c>
      <c r="D13" s="5" t="n">
        <v>5016</v>
      </c>
    </row>
    <row r="14" spans="1:4">
      <c r="A14" s="4" t="s">
        <v>92</v>
      </c>
      <c r="B14" s="5" t="n">
        <v>0</v>
      </c>
      <c r="C14" s="5" t="n">
        <v>0</v>
      </c>
      <c r="D14" s="5" t="n">
        <v>9501</v>
      </c>
    </row>
    <row r="15" spans="1:4">
      <c r="A15" s="4" t="s">
        <v>93</v>
      </c>
      <c r="B15" s="5" t="n">
        <v>6063</v>
      </c>
      <c r="C15" s="5" t="n">
        <v>11857</v>
      </c>
      <c r="D15" s="5" t="n">
        <v>5956</v>
      </c>
    </row>
    <row r="16" spans="1:4">
      <c r="A16" s="4" t="s">
        <v>94</v>
      </c>
      <c r="B16" s="5" t="n">
        <v>10889</v>
      </c>
      <c r="C16" s="5" t="n">
        <v>15311</v>
      </c>
      <c r="D16" s="5" t="n">
        <v>20473</v>
      </c>
    </row>
    <row r="17" spans="1:4">
      <c r="A17" s="4" t="s">
        <v>95</v>
      </c>
      <c r="B17" s="5" t="n">
        <v>-51754</v>
      </c>
      <c r="C17" s="5" t="n">
        <v>-69148</v>
      </c>
      <c r="D17" s="5" t="n">
        <v>-218426</v>
      </c>
    </row>
    <row r="18" spans="1:4">
      <c r="A18" s="4" t="s">
        <v>96</v>
      </c>
      <c r="B18" s="5" t="n">
        <v>-9894</v>
      </c>
      <c r="C18" s="5" t="n">
        <v>20630</v>
      </c>
      <c r="D18" s="5" t="n">
        <v>-37360</v>
      </c>
    </row>
    <row r="19" spans="1:4">
      <c r="A19" s="4" t="s">
        <v>97</v>
      </c>
      <c r="B19" s="5" t="n">
        <v>-41860</v>
      </c>
      <c r="C19" s="5" t="n">
        <v>-89778</v>
      </c>
      <c r="D19" s="5" t="n">
        <v>-181066</v>
      </c>
    </row>
    <row r="20" spans="1:4">
      <c r="A20" s="4" t="s">
        <v>98</v>
      </c>
      <c r="B20" s="5" t="n">
        <v>0</v>
      </c>
      <c r="C20" s="5" t="n">
        <v>-41159</v>
      </c>
      <c r="D20" s="5" t="n">
        <v>10138</v>
      </c>
    </row>
    <row r="21" spans="1:4">
      <c r="A21" s="4" t="s">
        <v>99</v>
      </c>
      <c r="B21" s="6" t="n">
        <v>-41860</v>
      </c>
      <c r="C21" s="6" t="n">
        <v>-130937</v>
      </c>
      <c r="D21" s="6" t="n">
        <v>-170928</v>
      </c>
    </row>
    <row r="22" spans="1:4">
      <c r="A22" s="4" t="s">
        <v>100</v>
      </c>
      <c r="B22" s="5" t="n">
        <v>6192</v>
      </c>
      <c r="C22" s="5" t="n">
        <v>6149</v>
      </c>
      <c r="D22" s="5" t="n">
        <v>6164</v>
      </c>
    </row>
    <row r="23" spans="1:4">
      <c r="A23" s="3" t="s">
        <v>101</v>
      </c>
    </row>
    <row r="24" spans="1:4">
      <c r="A24" s="4" t="s">
        <v>102</v>
      </c>
      <c r="B24" s="7" t="n">
        <v>-6.76</v>
      </c>
      <c r="C24" s="7" t="n">
        <v>-14.6</v>
      </c>
      <c r="D24" s="7" t="n">
        <v>-29.37</v>
      </c>
    </row>
    <row r="25" spans="1:4">
      <c r="A25" s="4" t="s">
        <v>103</v>
      </c>
      <c r="B25" s="5" t="n">
        <v>0</v>
      </c>
      <c r="C25" s="8" t="n">
        <v>-6.69</v>
      </c>
      <c r="D25" s="8" t="n">
        <v>1.64</v>
      </c>
    </row>
    <row r="26" spans="1:4">
      <c r="A26" s="4" t="s">
        <v>104</v>
      </c>
      <c r="B26" s="7" t="n">
        <v>-6.76</v>
      </c>
      <c r="C26" s="7" t="n">
        <v>-21.29</v>
      </c>
      <c r="D26" s="7" t="n">
        <v>-27.73</v>
      </c>
    </row>
    <row r="27" spans="1:4">
      <c r="A27" s="4" t="s">
        <v>105</v>
      </c>
      <c r="B27" s="5" t="n">
        <v>6192</v>
      </c>
      <c r="C27" s="5" t="n">
        <v>6149</v>
      </c>
      <c r="D27" s="5" t="n">
        <v>6164</v>
      </c>
    </row>
    <row r="28" spans="1:4">
      <c r="A28" s="3" t="s">
        <v>106</v>
      </c>
    </row>
    <row r="29" spans="1:4">
      <c r="A29" s="4" t="s">
        <v>102</v>
      </c>
      <c r="B29" s="7" t="n">
        <v>-6.76</v>
      </c>
      <c r="C29" s="7" t="n">
        <v>-14.6</v>
      </c>
      <c r="D29" s="7" t="n">
        <v>-29.37</v>
      </c>
    </row>
    <row r="30" spans="1:4">
      <c r="A30" s="4" t="s">
        <v>103</v>
      </c>
      <c r="B30" s="5" t="n">
        <v>0</v>
      </c>
      <c r="C30" s="8" t="n">
        <v>-6.69</v>
      </c>
      <c r="D30" s="8" t="n">
        <v>1.64</v>
      </c>
    </row>
    <row r="31" spans="1:4">
      <c r="A31" s="4" t="s">
        <v>107</v>
      </c>
      <c r="B31" s="8" t="n">
        <v>-6.76</v>
      </c>
      <c r="C31" s="8" t="n">
        <v>-21.29</v>
      </c>
      <c r="D31" s="8" t="n">
        <v>-27.73</v>
      </c>
    </row>
    <row r="32" spans="1:4">
      <c r="A32" s="4" t="s">
        <v>108</v>
      </c>
      <c r="B32" s="6" t="n">
        <v>0</v>
      </c>
      <c r="C32" s="7" t="n">
        <v>0.85</v>
      </c>
      <c r="D32" s="7" t="n">
        <v>3.4</v>
      </c>
    </row>
    <row r="33" spans="1:4">
      <c r="A33" s="3" t="s">
        <v>109</v>
      </c>
    </row>
    <row r="34" spans="1:4">
      <c r="A34" s="4" t="s">
        <v>110</v>
      </c>
      <c r="B34" s="6" t="n">
        <v>1559</v>
      </c>
      <c r="C34" s="6" t="n">
        <v>-3062</v>
      </c>
      <c r="D34" s="6" t="n">
        <v>5645</v>
      </c>
    </row>
    <row r="35" spans="1:4">
      <c r="A35" s="4" t="s">
        <v>111</v>
      </c>
      <c r="B35" s="5" t="n">
        <v>316</v>
      </c>
      <c r="C35" s="5" t="n">
        <v>444</v>
      </c>
      <c r="D35" s="5" t="n">
        <v>-1976</v>
      </c>
    </row>
    <row r="36" spans="1:4">
      <c r="A36" s="4" t="s">
        <v>112</v>
      </c>
      <c r="B36" s="5" t="n">
        <v>1875</v>
      </c>
      <c r="C36" s="5" t="n">
        <v>-2618</v>
      </c>
      <c r="D36" s="5" t="n">
        <v>3669</v>
      </c>
    </row>
    <row r="37" spans="1:4">
      <c r="A37" s="4" t="s">
        <v>113</v>
      </c>
      <c r="B37" s="6" t="n">
        <v>-39985</v>
      </c>
      <c r="C37" s="6" t="n">
        <v>-133555</v>
      </c>
      <c r="D37" s="6" t="n">
        <v>-167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1</v>
      </c>
      <c r="B1" s="2" t="s">
        <v>1</v>
      </c>
    </row>
    <row r="2" spans="1:3">
      <c r="B2" s="2" t="s">
        <v>2</v>
      </c>
      <c r="C2" s="2" t="s">
        <v>29</v>
      </c>
    </row>
    <row r="3" spans="1:3">
      <c r="A3" s="3" t="s">
        <v>402</v>
      </c>
    </row>
    <row r="4" spans="1:3">
      <c r="A4" s="4" t="s">
        <v>403</v>
      </c>
      <c r="B4" s="10" t="n">
        <v>30</v>
      </c>
    </row>
    <row r="5" spans="1:3">
      <c r="A5" s="3" t="s">
        <v>404</v>
      </c>
    </row>
    <row r="6" spans="1:3">
      <c r="A6" s="4" t="s">
        <v>405</v>
      </c>
      <c r="B6" s="9" t="n">
        <v>0.3</v>
      </c>
    </row>
    <row r="7" spans="1:3">
      <c r="A7" s="4" t="s">
        <v>406</v>
      </c>
      <c r="B7" s="11" t="n">
        <v>0.3</v>
      </c>
    </row>
    <row r="8" spans="1:3">
      <c r="A8" s="4" t="s">
        <v>407</v>
      </c>
      <c r="B8" s="11" t="n">
        <v>0.5</v>
      </c>
    </row>
    <row r="9" spans="1:3">
      <c r="A9" s="4" t="s">
        <v>408</v>
      </c>
      <c r="B9" s="9" t="n">
        <v>3.5</v>
      </c>
      <c r="C9" s="9" t="n">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09</v>
      </c>
      <c r="B1" s="2" t="s">
        <v>410</v>
      </c>
      <c r="J1" s="2" t="s">
        <v>1</v>
      </c>
    </row>
    <row r="2" spans="1:12">
      <c r="B2" s="2" t="s">
        <v>411</v>
      </c>
      <c r="C2" s="2" t="s">
        <v>412</v>
      </c>
      <c r="D2" s="2" t="s">
        <v>413</v>
      </c>
      <c r="E2" s="2" t="s">
        <v>414</v>
      </c>
      <c r="F2" s="2" t="s">
        <v>115</v>
      </c>
      <c r="G2" s="2" t="s">
        <v>415</v>
      </c>
      <c r="H2" s="2" t="s">
        <v>416</v>
      </c>
      <c r="I2" s="2" t="s">
        <v>417</v>
      </c>
      <c r="J2" s="2" t="s">
        <v>418</v>
      </c>
      <c r="K2" s="2" t="s">
        <v>115</v>
      </c>
      <c r="L2" s="2" t="s">
        <v>419</v>
      </c>
    </row>
    <row r="3" spans="1:12">
      <c r="A3" s="3" t="s">
        <v>420</v>
      </c>
    </row>
    <row r="4" spans="1:12">
      <c r="A4" s="4" t="s">
        <v>421</v>
      </c>
      <c r="J4" s="5" t="n">
        <v>32</v>
      </c>
    </row>
    <row r="5" spans="1:12">
      <c r="A5" s="4" t="s">
        <v>45</v>
      </c>
      <c r="B5" s="6" t="n">
        <v>21787</v>
      </c>
      <c r="F5" s="6" t="n">
        <v>23924</v>
      </c>
      <c r="J5" s="6" t="n">
        <v>21787</v>
      </c>
      <c r="K5" s="6" t="n">
        <v>23924</v>
      </c>
    </row>
    <row r="6" spans="1:12">
      <c r="A6" s="4" t="s">
        <v>422</v>
      </c>
      <c r="B6" s="5" t="n">
        <v>99866</v>
      </c>
      <c r="C6" s="6" t="n">
        <v>94424</v>
      </c>
      <c r="D6" s="6" t="n">
        <v>94722</v>
      </c>
      <c r="E6" s="6" t="n">
        <v>94894</v>
      </c>
      <c r="F6" s="5" t="n">
        <v>110107</v>
      </c>
      <c r="G6" s="6" t="n">
        <v>97425</v>
      </c>
      <c r="H6" s="6" t="n">
        <v>97317</v>
      </c>
      <c r="I6" s="6" t="n">
        <v>99563</v>
      </c>
      <c r="J6" s="5" t="n">
        <v>383906</v>
      </c>
      <c r="K6" s="5" t="n">
        <v>404412</v>
      </c>
      <c r="L6" s="6" t="n">
        <v>444166</v>
      </c>
    </row>
    <row r="7" spans="1:12">
      <c r="A7" s="4" t="s">
        <v>423</v>
      </c>
    </row>
    <row r="8" spans="1:12">
      <c r="A8" s="3" t="s">
        <v>420</v>
      </c>
    </row>
    <row r="9" spans="1:12">
      <c r="A9" s="4" t="s">
        <v>45</v>
      </c>
      <c r="B9" s="5" t="n">
        <v>18789</v>
      </c>
      <c r="F9" s="5" t="n">
        <v>19810</v>
      </c>
      <c r="J9" s="5" t="n">
        <v>18789</v>
      </c>
      <c r="K9" s="5" t="n">
        <v>19810</v>
      </c>
    </row>
    <row r="10" spans="1:12">
      <c r="A10" s="4" t="s">
        <v>422</v>
      </c>
      <c r="J10" s="6" t="n">
        <v>330944</v>
      </c>
      <c r="K10" s="5" t="n">
        <v>324625</v>
      </c>
      <c r="L10" s="5" t="n">
        <v>377717</v>
      </c>
    </row>
    <row r="11" spans="1:12">
      <c r="A11" s="4" t="s">
        <v>424</v>
      </c>
    </row>
    <row r="12" spans="1:12">
      <c r="A12" s="3" t="s">
        <v>420</v>
      </c>
    </row>
    <row r="13" spans="1:12">
      <c r="A13" s="4" t="s">
        <v>421</v>
      </c>
      <c r="J13" s="5" t="n">
        <v>6</v>
      </c>
    </row>
    <row r="14" spans="1:12">
      <c r="A14" s="4" t="s">
        <v>45</v>
      </c>
      <c r="B14" s="6" t="n">
        <v>2998</v>
      </c>
      <c r="F14" s="6" t="n">
        <v>4114</v>
      </c>
      <c r="J14" s="6" t="n">
        <v>2998</v>
      </c>
      <c r="K14" s="5" t="n">
        <v>4114</v>
      </c>
    </row>
    <row r="15" spans="1:12">
      <c r="A15" s="4" t="s">
        <v>422</v>
      </c>
      <c r="J15" s="6" t="n">
        <v>52962</v>
      </c>
      <c r="K15" s="6" t="n">
        <v>79787</v>
      </c>
      <c r="L15" s="6" t="n">
        <v>6644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5</v>
      </c>
      <c r="B1" s="2" t="s">
        <v>1</v>
      </c>
    </row>
    <row r="2" spans="1:3">
      <c r="B2" s="2" t="s">
        <v>29</v>
      </c>
      <c r="C2" s="2" t="s">
        <v>80</v>
      </c>
    </row>
    <row r="3" spans="1:3">
      <c r="A3" s="4" t="s">
        <v>426</v>
      </c>
    </row>
    <row r="4" spans="1:3">
      <c r="A4" s="3" t="s">
        <v>427</v>
      </c>
    </row>
    <row r="5" spans="1:3">
      <c r="A5" s="4" t="s">
        <v>428</v>
      </c>
      <c r="B5" s="9" t="n">
        <v>1.9</v>
      </c>
      <c r="C5" s="9" t="n">
        <v>5.3</v>
      </c>
    </row>
    <row r="6" spans="1:3">
      <c r="A6" s="4" t="s">
        <v>429</v>
      </c>
    </row>
    <row r="7" spans="1:3">
      <c r="A7" s="3" t="s">
        <v>427</v>
      </c>
    </row>
    <row r="8" spans="1:3">
      <c r="A8" s="4" t="s">
        <v>428</v>
      </c>
      <c r="B8" s="9" t="n">
        <v>1.9</v>
      </c>
      <c r="C8" s="9" t="n">
        <v>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0</v>
      </c>
      <c r="B1" s="2" t="s">
        <v>2</v>
      </c>
      <c r="C1" s="2" t="s">
        <v>29</v>
      </c>
    </row>
    <row r="2" spans="1:3">
      <c r="A2" s="3" t="s">
        <v>431</v>
      </c>
    </row>
    <row r="3" spans="1:3">
      <c r="A3" s="4" t="s">
        <v>432</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4"/>
    <col customWidth="1" max="6" min="6" width="14"/>
    <col customWidth="1" max="7" min="7" width="14"/>
  </cols>
  <sheetData>
    <row r="1" spans="1:7">
      <c r="A1" s="1" t="s">
        <v>433</v>
      </c>
      <c r="B1" s="2" t="s">
        <v>434</v>
      </c>
      <c r="C1" s="2" t="s">
        <v>435</v>
      </c>
      <c r="D1" s="2" t="s">
        <v>2</v>
      </c>
      <c r="E1" s="2" t="s">
        <v>29</v>
      </c>
      <c r="F1" s="2" t="s">
        <v>80</v>
      </c>
      <c r="G1" s="2" t="s">
        <v>436</v>
      </c>
    </row>
    <row r="2" spans="1:7">
      <c r="A2" s="3" t="s">
        <v>437</v>
      </c>
    </row>
    <row r="3" spans="1:7">
      <c r="A3" s="4" t="s">
        <v>438</v>
      </c>
      <c r="D3" s="4" t="s">
        <v>439</v>
      </c>
    </row>
    <row r="4" spans="1:7">
      <c r="A4" s="3" t="s">
        <v>440</v>
      </c>
    </row>
    <row r="5" spans="1:7">
      <c r="A5" s="4" t="s">
        <v>441</v>
      </c>
      <c r="D5" s="9" t="n">
        <v>0.3</v>
      </c>
      <c r="E5" s="9" t="n">
        <v>5.7</v>
      </c>
      <c r="F5" s="9" t="n">
        <v>1.7</v>
      </c>
    </row>
    <row r="6" spans="1:7">
      <c r="A6" s="4" t="s">
        <v>442</v>
      </c>
    </row>
    <row r="7" spans="1:7">
      <c r="A7" s="3" t="s">
        <v>437</v>
      </c>
    </row>
    <row r="8" spans="1:7">
      <c r="A8" s="4" t="s">
        <v>443</v>
      </c>
      <c r="G8" s="6" t="n">
        <v>65</v>
      </c>
    </row>
    <row r="9" spans="1:7">
      <c r="A9" s="4" t="s">
        <v>444</v>
      </c>
    </row>
    <row r="10" spans="1:7">
      <c r="A10" s="3" t="s">
        <v>437</v>
      </c>
    </row>
    <row r="11" spans="1:7">
      <c r="A11" s="4" t="s">
        <v>443</v>
      </c>
      <c r="C11" s="6" t="n">
        <v>20</v>
      </c>
    </row>
    <row r="12" spans="1:7">
      <c r="A12" s="4" t="s">
        <v>445</v>
      </c>
      <c r="C12" s="5" t="n">
        <v>5</v>
      </c>
    </row>
    <row r="13" spans="1:7">
      <c r="A13" s="4" t="s">
        <v>446</v>
      </c>
      <c r="C13" s="9" t="n">
        <v>0.5</v>
      </c>
    </row>
    <row r="14" spans="1:7">
      <c r="A14" s="4" t="s">
        <v>447</v>
      </c>
    </row>
    <row r="15" spans="1:7">
      <c r="A15" s="3" t="s">
        <v>437</v>
      </c>
    </row>
    <row r="16" spans="1:7">
      <c r="A16" s="4" t="s">
        <v>443</v>
      </c>
      <c r="B16" s="6" t="n">
        <v>22</v>
      </c>
    </row>
    <row r="17" spans="1:7">
      <c r="A17" s="4" t="s">
        <v>448</v>
      </c>
      <c r="B17" s="4" t="s">
        <v>449</v>
      </c>
    </row>
    <row r="18" spans="1:7">
      <c r="A18" s="4" t="s">
        <v>450</v>
      </c>
      <c r="B18" s="4" t="s">
        <v>449</v>
      </c>
    </row>
    <row r="19" spans="1:7">
      <c r="A19" s="4" t="s">
        <v>451</v>
      </c>
    </row>
    <row r="20" spans="1:7">
      <c r="A20" s="3" t="s">
        <v>437</v>
      </c>
    </row>
    <row r="21" spans="1:7">
      <c r="A21" s="4" t="s">
        <v>452</v>
      </c>
      <c r="B21" s="4" t="s">
        <v>453</v>
      </c>
    </row>
    <row r="22" spans="1:7">
      <c r="A22" s="4" t="s">
        <v>454</v>
      </c>
      <c r="B22" s="4" t="s">
        <v>455</v>
      </c>
    </row>
    <row r="23" spans="1:7">
      <c r="A23" s="4" t="s">
        <v>456</v>
      </c>
    </row>
    <row r="24" spans="1:7">
      <c r="A24" s="3" t="s">
        <v>437</v>
      </c>
    </row>
    <row r="25" spans="1:7">
      <c r="A25" s="4" t="s">
        <v>452</v>
      </c>
      <c r="B25" s="4" t="s">
        <v>457</v>
      </c>
    </row>
    <row r="26" spans="1:7">
      <c r="A26" s="4" t="s">
        <v>454</v>
      </c>
      <c r="B26" s="4" t="s">
        <v>458</v>
      </c>
    </row>
    <row r="27" spans="1:7">
      <c r="A27" s="4" t="s">
        <v>459</v>
      </c>
    </row>
    <row r="28" spans="1:7">
      <c r="A28" s="3" t="s">
        <v>437</v>
      </c>
    </row>
    <row r="29" spans="1:7">
      <c r="A29" s="4" t="s">
        <v>460</v>
      </c>
      <c r="G29" s="6" t="n">
        <v>45</v>
      </c>
    </row>
    <row r="30" spans="1:7">
      <c r="A30" s="4" t="s">
        <v>461</v>
      </c>
    </row>
    <row r="31" spans="1:7">
      <c r="A31" s="3" t="s">
        <v>440</v>
      </c>
    </row>
    <row r="32" spans="1:7">
      <c r="A32" s="4" t="s">
        <v>462</v>
      </c>
      <c r="E32" s="9"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3</v>
      </c>
      <c r="B1" s="2" t="s">
        <v>464</v>
      </c>
      <c r="C1" s="2" t="s">
        <v>2</v>
      </c>
      <c r="D1" s="2" t="s">
        <v>465</v>
      </c>
      <c r="E1" s="2" t="s">
        <v>4</v>
      </c>
      <c r="F1" s="2" t="s">
        <v>466</v>
      </c>
      <c r="G1" s="2" t="s">
        <v>29</v>
      </c>
      <c r="H1" s="2" t="s">
        <v>467</v>
      </c>
      <c r="I1" s="2" t="s">
        <v>468</v>
      </c>
      <c r="J1" s="2" t="s">
        <v>469</v>
      </c>
      <c r="K1" s="2" t="s">
        <v>2</v>
      </c>
      <c r="L1" s="2" t="s">
        <v>29</v>
      </c>
      <c r="M1" s="2" t="s">
        <v>80</v>
      </c>
    </row>
    <row r="2" spans="1:13">
      <c r="A2" s="3" t="s">
        <v>200</v>
      </c>
    </row>
    <row r="3" spans="1:13">
      <c r="A3" s="4" t="s">
        <v>470</v>
      </c>
      <c r="B3" s="4" t="s">
        <v>471</v>
      </c>
      <c r="K3" s="4" t="s">
        <v>472</v>
      </c>
      <c r="L3" s="4" t="s">
        <v>472</v>
      </c>
      <c r="M3" s="4" t="s">
        <v>472</v>
      </c>
    </row>
    <row r="4" spans="1:13">
      <c r="A4" s="3" t="s">
        <v>473</v>
      </c>
    </row>
    <row r="5" spans="1:13">
      <c r="A5" s="4" t="s">
        <v>474</v>
      </c>
      <c r="K5" s="6" t="n">
        <v>348</v>
      </c>
      <c r="L5" s="6" t="n">
        <v>-6360</v>
      </c>
      <c r="M5" s="6" t="n">
        <v>2920</v>
      </c>
    </row>
    <row r="6" spans="1:13">
      <c r="A6" s="4" t="s">
        <v>475</v>
      </c>
      <c r="K6" s="5" t="n">
        <v>245</v>
      </c>
      <c r="L6" s="5" t="n">
        <v>-107</v>
      </c>
      <c r="M6" s="5" t="n">
        <v>744</v>
      </c>
    </row>
    <row r="7" spans="1:13">
      <c r="A7" s="4" t="s">
        <v>424</v>
      </c>
      <c r="K7" s="5" t="n">
        <v>472</v>
      </c>
      <c r="L7" s="5" t="n">
        <v>807</v>
      </c>
      <c r="M7" s="5" t="n">
        <v>545</v>
      </c>
    </row>
    <row r="8" spans="1:13">
      <c r="A8" s="4" t="s">
        <v>476</v>
      </c>
      <c r="K8" s="5" t="n">
        <v>1065</v>
      </c>
      <c r="L8" s="5" t="n">
        <v>-5660</v>
      </c>
      <c r="M8" s="5" t="n">
        <v>4209</v>
      </c>
    </row>
    <row r="9" spans="1:13">
      <c r="A9" s="3" t="s">
        <v>477</v>
      </c>
    </row>
    <row r="10" spans="1:13">
      <c r="A10" s="4" t="s">
        <v>474</v>
      </c>
      <c r="K10" s="5" t="n">
        <v>-9886</v>
      </c>
      <c r="L10" s="5" t="n">
        <v>18619</v>
      </c>
      <c r="M10" s="5" t="n">
        <v>-38048</v>
      </c>
    </row>
    <row r="11" spans="1:13">
      <c r="A11" s="4" t="s">
        <v>475</v>
      </c>
      <c r="K11" s="5" t="n">
        <v>-747</v>
      </c>
      <c r="L11" s="5" t="n">
        <v>7655</v>
      </c>
      <c r="M11" s="5" t="n">
        <v>-3523</v>
      </c>
    </row>
    <row r="12" spans="1:13">
      <c r="A12" s="4" t="s">
        <v>424</v>
      </c>
      <c r="K12" s="5" t="n">
        <v>-326</v>
      </c>
      <c r="L12" s="5" t="n">
        <v>16</v>
      </c>
      <c r="M12" s="5" t="n">
        <v>2</v>
      </c>
    </row>
    <row r="13" spans="1:13">
      <c r="A13" s="4" t="s">
        <v>478</v>
      </c>
      <c r="K13" s="5" t="n">
        <v>-10959</v>
      </c>
      <c r="L13" s="5" t="n">
        <v>26290</v>
      </c>
      <c r="M13" s="5" t="n">
        <v>-41569</v>
      </c>
    </row>
    <row r="14" spans="1:13">
      <c r="A14" s="4" t="s">
        <v>96</v>
      </c>
      <c r="K14" s="5" t="n">
        <v>-9894</v>
      </c>
      <c r="L14" s="5" t="n">
        <v>20630</v>
      </c>
      <c r="M14" s="5" t="n">
        <v>-37360</v>
      </c>
    </row>
    <row r="15" spans="1:13">
      <c r="A15" s="3" t="s">
        <v>479</v>
      </c>
    </row>
    <row r="16" spans="1:13">
      <c r="A16" s="4" t="s">
        <v>480</v>
      </c>
      <c r="K16" s="5" t="n">
        <v>-49731</v>
      </c>
      <c r="L16" s="5" t="n">
        <v>-66828</v>
      </c>
      <c r="M16" s="5" t="n">
        <v>-217920</v>
      </c>
    </row>
    <row r="17" spans="1:13">
      <c r="A17" s="4" t="s">
        <v>424</v>
      </c>
      <c r="K17" s="5" t="n">
        <v>-2023</v>
      </c>
      <c r="L17" s="5" t="n">
        <v>-2320</v>
      </c>
      <c r="M17" s="5" t="n">
        <v>-506</v>
      </c>
    </row>
    <row r="18" spans="1:13">
      <c r="A18" s="4" t="s">
        <v>95</v>
      </c>
      <c r="C18" s="6" t="n">
        <v>-35942</v>
      </c>
      <c r="D18" s="6" t="n">
        <v>-2098</v>
      </c>
      <c r="E18" s="6" t="n">
        <v>-4852</v>
      </c>
      <c r="F18" s="6" t="n">
        <v>-8862</v>
      </c>
      <c r="G18" s="6" t="n">
        <v>-46483</v>
      </c>
      <c r="H18" s="6" t="n">
        <v>-5386</v>
      </c>
      <c r="I18" s="6" t="n">
        <v>-8001</v>
      </c>
      <c r="J18" s="6" t="n">
        <v>-9278</v>
      </c>
      <c r="K18" s="6" t="n">
        <v>-51754</v>
      </c>
      <c r="L18" s="6" t="n">
        <v>-69148</v>
      </c>
      <c r="M18" s="6" t="n">
        <v>-218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81</v>
      </c>
      <c r="B1" s="2" t="s">
        <v>464</v>
      </c>
      <c r="C1" s="2" t="s">
        <v>2</v>
      </c>
      <c r="D1" s="2" t="s">
        <v>29</v>
      </c>
      <c r="E1" s="2" t="s">
        <v>80</v>
      </c>
    </row>
    <row r="2" spans="1:5">
      <c r="A2" s="3" t="s">
        <v>482</v>
      </c>
    </row>
    <row r="3" spans="1:5">
      <c r="A3" s="4" t="s">
        <v>470</v>
      </c>
      <c r="C3" s="6" t="n">
        <v>-18114</v>
      </c>
      <c r="D3" s="6" t="n">
        <v>-24202</v>
      </c>
      <c r="E3" s="6" t="n">
        <v>-76449</v>
      </c>
    </row>
    <row r="4" spans="1:5">
      <c r="A4" s="4" t="s">
        <v>483</v>
      </c>
      <c r="C4" s="5" t="n">
        <v>6000</v>
      </c>
      <c r="D4" s="5" t="n">
        <v>6275</v>
      </c>
      <c r="E4" s="5" t="n">
        <v>36664</v>
      </c>
    </row>
    <row r="5" spans="1:5">
      <c r="A5" s="4" t="s">
        <v>484</v>
      </c>
      <c r="C5" s="5" t="n">
        <v>0</v>
      </c>
      <c r="D5" s="5" t="n">
        <v>0</v>
      </c>
      <c r="E5" s="5" t="n">
        <v>686</v>
      </c>
    </row>
    <row r="6" spans="1:5">
      <c r="A6" s="4" t="s">
        <v>485</v>
      </c>
      <c r="C6" s="5" t="n">
        <v>-559</v>
      </c>
      <c r="D6" s="5" t="n">
        <v>-954</v>
      </c>
      <c r="E6" s="5" t="n">
        <v>178</v>
      </c>
    </row>
    <row r="7" spans="1:5">
      <c r="A7" s="4" t="s">
        <v>486</v>
      </c>
      <c r="C7" s="5" t="n">
        <v>440</v>
      </c>
      <c r="D7" s="5" t="n">
        <v>843</v>
      </c>
      <c r="E7" s="5" t="n">
        <v>557</v>
      </c>
    </row>
    <row r="8" spans="1:5">
      <c r="A8" s="4" t="s">
        <v>487</v>
      </c>
      <c r="C8" s="5" t="n">
        <v>187</v>
      </c>
      <c r="D8" s="5" t="n">
        <v>722</v>
      </c>
      <c r="E8" s="5" t="n">
        <v>291</v>
      </c>
    </row>
    <row r="9" spans="1:5">
      <c r="A9" s="4" t="s">
        <v>488</v>
      </c>
      <c r="C9" s="5" t="n">
        <v>2265</v>
      </c>
      <c r="D9" s="5" t="n">
        <v>34478</v>
      </c>
      <c r="E9" s="5" t="n">
        <v>-153</v>
      </c>
    </row>
    <row r="10" spans="1:5">
      <c r="A10" s="4" t="s">
        <v>489</v>
      </c>
      <c r="C10" s="5" t="n">
        <v>1280</v>
      </c>
      <c r="D10" s="5" t="n">
        <v>3219</v>
      </c>
      <c r="E10" s="5" t="n">
        <v>715</v>
      </c>
    </row>
    <row r="11" spans="1:5">
      <c r="A11" s="4" t="s">
        <v>490</v>
      </c>
      <c r="C11" s="5" t="n">
        <v>1373</v>
      </c>
      <c r="D11" s="5" t="n">
        <v>0</v>
      </c>
      <c r="E11" s="5" t="n">
        <v>0</v>
      </c>
    </row>
    <row r="12" spans="1:5">
      <c r="A12" s="4" t="s">
        <v>491</v>
      </c>
      <c r="C12" s="5" t="n">
        <v>-13821</v>
      </c>
      <c r="D12" s="5" t="n">
        <v>0</v>
      </c>
      <c r="E12" s="5" t="n">
        <v>0</v>
      </c>
    </row>
    <row r="13" spans="1:5">
      <c r="A13" s="4" t="s">
        <v>492</v>
      </c>
      <c r="C13" s="5" t="n">
        <v>10391</v>
      </c>
      <c r="D13" s="5" t="n">
        <v>0</v>
      </c>
      <c r="E13" s="5" t="n">
        <v>0</v>
      </c>
    </row>
    <row r="14" spans="1:5">
      <c r="A14" s="4" t="s">
        <v>93</v>
      </c>
      <c r="C14" s="5" t="n">
        <v>664</v>
      </c>
      <c r="D14" s="5" t="n">
        <v>249</v>
      </c>
      <c r="E14" s="5" t="n">
        <v>151</v>
      </c>
    </row>
    <row r="15" spans="1:5">
      <c r="A15" s="4" t="s">
        <v>96</v>
      </c>
      <c r="C15" s="6" t="n">
        <v>-9894</v>
      </c>
      <c r="D15" s="6" t="n">
        <v>20630</v>
      </c>
      <c r="E15" s="6" t="n">
        <v>-37360</v>
      </c>
    </row>
    <row r="16" spans="1:5">
      <c r="A16" s="3" t="s">
        <v>493</v>
      </c>
    </row>
    <row r="17" spans="1:5">
      <c r="A17" s="4" t="s">
        <v>470</v>
      </c>
      <c r="B17" s="4" t="s">
        <v>471</v>
      </c>
      <c r="C17" s="4" t="s">
        <v>472</v>
      </c>
      <c r="D17" s="4" t="s">
        <v>472</v>
      </c>
      <c r="E17" s="4" t="s">
        <v>472</v>
      </c>
    </row>
    <row r="18" spans="1:5">
      <c r="A18" s="4" t="s">
        <v>483</v>
      </c>
      <c r="C18" s="4" t="s">
        <v>494</v>
      </c>
      <c r="D18" s="4" t="s">
        <v>495</v>
      </c>
      <c r="E18" s="4" t="s">
        <v>496</v>
      </c>
    </row>
    <row r="19" spans="1:5">
      <c r="A19" s="4" t="s">
        <v>484</v>
      </c>
      <c r="C19" s="4" t="s">
        <v>497</v>
      </c>
      <c r="D19" s="4" t="s">
        <v>497</v>
      </c>
      <c r="E19" s="4" t="s">
        <v>498</v>
      </c>
    </row>
    <row r="20" spans="1:5">
      <c r="A20" s="4" t="s">
        <v>485</v>
      </c>
      <c r="C20" s="4" t="s">
        <v>499</v>
      </c>
      <c r="D20" s="4" t="s">
        <v>500</v>
      </c>
      <c r="E20" s="4" t="s">
        <v>501</v>
      </c>
    </row>
    <row r="21" spans="1:5">
      <c r="A21" s="4" t="s">
        <v>486</v>
      </c>
      <c r="C21" s="4" t="s">
        <v>502</v>
      </c>
      <c r="D21" s="4" t="s">
        <v>503</v>
      </c>
      <c r="E21" s="4" t="s">
        <v>498</v>
      </c>
    </row>
    <row r="22" spans="1:5">
      <c r="A22" s="4" t="s">
        <v>487</v>
      </c>
      <c r="C22" s="4" t="s">
        <v>504</v>
      </c>
      <c r="D22" s="4" t="s">
        <v>505</v>
      </c>
      <c r="E22" s="4" t="s">
        <v>501</v>
      </c>
    </row>
    <row r="23" spans="1:5">
      <c r="A23" s="4" t="s">
        <v>488</v>
      </c>
      <c r="C23" s="4" t="s">
        <v>506</v>
      </c>
      <c r="D23" s="4" t="s">
        <v>507</v>
      </c>
      <c r="E23" s="4" t="s">
        <v>508</v>
      </c>
    </row>
    <row r="24" spans="1:5">
      <c r="A24" s="4" t="s">
        <v>489</v>
      </c>
      <c r="C24" s="4" t="s">
        <v>509</v>
      </c>
      <c r="D24" s="4" t="s">
        <v>510</v>
      </c>
      <c r="E24" s="4" t="s">
        <v>498</v>
      </c>
    </row>
    <row r="25" spans="1:5">
      <c r="A25" s="4" t="s">
        <v>511</v>
      </c>
      <c r="C25" s="4" t="s">
        <v>512</v>
      </c>
      <c r="D25" s="4" t="s">
        <v>497</v>
      </c>
      <c r="E25" s="4" t="s">
        <v>497</v>
      </c>
    </row>
    <row r="26" spans="1:5">
      <c r="A26" s="4" t="s">
        <v>491</v>
      </c>
      <c r="C26" s="4" t="s">
        <v>513</v>
      </c>
      <c r="D26" s="4" t="s">
        <v>497</v>
      </c>
      <c r="E26" s="4" t="s">
        <v>497</v>
      </c>
    </row>
    <row r="27" spans="1:5">
      <c r="A27" s="4" t="s">
        <v>492</v>
      </c>
      <c r="C27" s="4" t="s">
        <v>514</v>
      </c>
      <c r="D27" s="4" t="s">
        <v>497</v>
      </c>
      <c r="E27" s="4" t="s">
        <v>497</v>
      </c>
    </row>
    <row r="28" spans="1:5">
      <c r="A28" s="4" t="s">
        <v>93</v>
      </c>
      <c r="C28" s="4" t="s">
        <v>503</v>
      </c>
      <c r="D28" s="4" t="s">
        <v>504</v>
      </c>
      <c r="E28" s="4" t="s">
        <v>501</v>
      </c>
    </row>
    <row r="29" spans="1:5">
      <c r="A29" s="4" t="s">
        <v>96</v>
      </c>
      <c r="C29" s="4" t="s">
        <v>515</v>
      </c>
      <c r="D29" s="4" t="s">
        <v>516</v>
      </c>
      <c r="E29" s="4" t="s">
        <v>517</v>
      </c>
    </row>
    <row r="30" spans="1:5">
      <c r="A30" s="3" t="s">
        <v>518</v>
      </c>
    </row>
    <row r="31" spans="1:5">
      <c r="A31" s="4" t="s">
        <v>96</v>
      </c>
      <c r="C31" s="6" t="n">
        <v>-9894</v>
      </c>
      <c r="D31" s="6" t="n">
        <v>20630</v>
      </c>
      <c r="E31" s="6" t="n">
        <v>-37360</v>
      </c>
    </row>
    <row r="32" spans="1:5">
      <c r="A32" s="4" t="s">
        <v>519</v>
      </c>
      <c r="C32" s="5" t="n">
        <v>0</v>
      </c>
      <c r="D32" s="5" t="n">
        <v>8994</v>
      </c>
      <c r="E32" s="5" t="n">
        <v>5446</v>
      </c>
    </row>
    <row r="33" spans="1:5">
      <c r="A33" s="4" t="s">
        <v>520</v>
      </c>
      <c r="C33" s="5" t="n">
        <v>0</v>
      </c>
      <c r="D33" s="5" t="n">
        <v>-4600</v>
      </c>
      <c r="E33" s="5" t="n">
        <v>0</v>
      </c>
    </row>
    <row r="34" spans="1:5">
      <c r="A34" s="4" t="s">
        <v>521</v>
      </c>
      <c r="C34" s="5" t="n">
        <v>755</v>
      </c>
      <c r="D34" s="5" t="n">
        <v>-782</v>
      </c>
      <c r="E34" s="5" t="n">
        <v>2021</v>
      </c>
    </row>
    <row r="35" spans="1:5">
      <c r="A35" s="4" t="s">
        <v>522</v>
      </c>
      <c r="C35" s="6" t="n">
        <v>-9139</v>
      </c>
      <c r="D35" s="6" t="n">
        <v>24242</v>
      </c>
      <c r="E35" s="6" t="n">
        <v>-298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3</v>
      </c>
      <c r="B1" s="2" t="s">
        <v>1</v>
      </c>
    </row>
    <row r="2" spans="1:3">
      <c r="B2" s="2" t="s">
        <v>2</v>
      </c>
      <c r="C2" s="2" t="s">
        <v>29</v>
      </c>
    </row>
    <row r="3" spans="1:3">
      <c r="A3" s="3" t="s">
        <v>524</v>
      </c>
    </row>
    <row r="4" spans="1:3">
      <c r="A4" s="4" t="s">
        <v>525</v>
      </c>
      <c r="B4" s="6" t="n">
        <v>15017</v>
      </c>
      <c r="C4" s="6" t="n">
        <v>24715</v>
      </c>
    </row>
    <row r="5" spans="1:3">
      <c r="A5" s="4" t="s">
        <v>526</v>
      </c>
      <c r="B5" s="5" t="n">
        <v>1619</v>
      </c>
      <c r="C5" s="5" t="n">
        <v>3508</v>
      </c>
    </row>
    <row r="6" spans="1:3">
      <c r="A6" s="4" t="s">
        <v>527</v>
      </c>
      <c r="B6" s="5" t="n">
        <v>1757</v>
      </c>
      <c r="C6" s="5" t="n">
        <v>3321</v>
      </c>
    </row>
    <row r="7" spans="1:3">
      <c r="A7" s="4" t="s">
        <v>528</v>
      </c>
      <c r="B7" s="5" t="n">
        <v>1111</v>
      </c>
      <c r="C7" s="5" t="n">
        <v>1400</v>
      </c>
    </row>
    <row r="8" spans="1:3">
      <c r="A8" s="4" t="s">
        <v>529</v>
      </c>
      <c r="B8" s="5" t="n">
        <v>179</v>
      </c>
      <c r="C8" s="5" t="n">
        <v>406</v>
      </c>
    </row>
    <row r="9" spans="1:3">
      <c r="A9" s="4" t="s">
        <v>46</v>
      </c>
      <c r="B9" s="5" t="n">
        <v>700</v>
      </c>
      <c r="C9" s="5" t="n">
        <v>0</v>
      </c>
    </row>
    <row r="10" spans="1:3">
      <c r="A10" s="4" t="s">
        <v>93</v>
      </c>
      <c r="B10" s="5" t="n">
        <v>290</v>
      </c>
      <c r="C10" s="5" t="n">
        <v>393</v>
      </c>
    </row>
    <row r="11" spans="1:3">
      <c r="A11" s="4" t="s">
        <v>530</v>
      </c>
      <c r="B11" s="5" t="n">
        <v>2887</v>
      </c>
      <c r="C11" s="5" t="n">
        <v>2271</v>
      </c>
    </row>
    <row r="12" spans="1:3">
      <c r="A12" s="4" t="s">
        <v>531</v>
      </c>
      <c r="B12" s="5" t="n">
        <v>3978</v>
      </c>
      <c r="C12" s="5" t="n">
        <v>3349</v>
      </c>
    </row>
    <row r="13" spans="1:3">
      <c r="A13" s="4" t="s">
        <v>532</v>
      </c>
      <c r="B13" s="5" t="n">
        <v>3653</v>
      </c>
      <c r="C13" s="5" t="n">
        <v>785</v>
      </c>
    </row>
    <row r="14" spans="1:3">
      <c r="A14" s="4" t="s">
        <v>533</v>
      </c>
      <c r="B14" s="5" t="n">
        <v>31191</v>
      </c>
      <c r="C14" s="5" t="n">
        <v>40148</v>
      </c>
    </row>
    <row r="15" spans="1:3">
      <c r="A15" s="4" t="s">
        <v>534</v>
      </c>
      <c r="B15" s="5" t="n">
        <v>-28350</v>
      </c>
      <c r="C15" s="5" t="n">
        <v>-40148</v>
      </c>
    </row>
    <row r="16" spans="1:3">
      <c r="A16" s="4" t="s">
        <v>535</v>
      </c>
      <c r="B16" s="5" t="n">
        <v>2841</v>
      </c>
      <c r="C16" s="5" t="n">
        <v>0</v>
      </c>
    </row>
    <row r="17" spans="1:3">
      <c r="A17" s="3" t="s">
        <v>536</v>
      </c>
    </row>
    <row r="18" spans="1:3">
      <c r="A18" s="4" t="s">
        <v>38</v>
      </c>
      <c r="B18" s="5" t="n">
        <v>-1941</v>
      </c>
      <c r="C18" s="5" t="n">
        <v>-3060</v>
      </c>
    </row>
    <row r="19" spans="1:3">
      <c r="A19" s="4" t="s">
        <v>537</v>
      </c>
      <c r="B19" s="5" t="n">
        <v>-701</v>
      </c>
      <c r="C19" s="5" t="n">
        <v>-6800</v>
      </c>
    </row>
    <row r="20" spans="1:3">
      <c r="A20" s="4" t="s">
        <v>538</v>
      </c>
      <c r="B20" s="5" t="n">
        <v>-972</v>
      </c>
      <c r="C20" s="5" t="n">
        <v>-1184</v>
      </c>
    </row>
    <row r="21" spans="1:3">
      <c r="A21" s="4" t="s">
        <v>539</v>
      </c>
      <c r="B21" s="5" t="n">
        <v>-3614</v>
      </c>
      <c r="C21" s="5" t="n">
        <v>-11044</v>
      </c>
    </row>
    <row r="22" spans="1:3">
      <c r="A22" s="4" t="s">
        <v>540</v>
      </c>
      <c r="B22" s="5" t="n">
        <v>-773</v>
      </c>
      <c r="C22" s="6" t="n">
        <v>-11044</v>
      </c>
    </row>
    <row r="23" spans="1:3">
      <c r="A23" s="4" t="s">
        <v>541</v>
      </c>
      <c r="B23" s="6" t="n">
        <v>3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29</v>
      </c>
      <c r="D2" s="2" t="s">
        <v>543</v>
      </c>
    </row>
    <row r="3" spans="1:4">
      <c r="A3" s="3" t="s">
        <v>544</v>
      </c>
    </row>
    <row r="4" spans="1:4">
      <c r="A4" s="4" t="s">
        <v>379</v>
      </c>
      <c r="B4" s="6" t="n">
        <v>40148</v>
      </c>
      <c r="C4" s="6" t="n">
        <v>9958</v>
      </c>
    </row>
    <row r="5" spans="1:4">
      <c r="A5" s="4" t="s">
        <v>545</v>
      </c>
      <c r="B5" s="5" t="n">
        <v>4111</v>
      </c>
      <c r="C5" s="5" t="n">
        <v>37798</v>
      </c>
    </row>
    <row r="6" spans="1:4">
      <c r="A6" s="4" t="s">
        <v>546</v>
      </c>
      <c r="B6" s="5" t="n">
        <v>-15909</v>
      </c>
      <c r="C6" s="5" t="n">
        <v>-7608</v>
      </c>
    </row>
    <row r="7" spans="1:4">
      <c r="A7" s="4" t="s">
        <v>382</v>
      </c>
      <c r="B7" s="5" t="n">
        <v>28350</v>
      </c>
      <c r="C7" s="5" t="n">
        <v>40148</v>
      </c>
    </row>
    <row r="8" spans="1:4">
      <c r="A8" s="3" t="s">
        <v>547</v>
      </c>
    </row>
    <row r="9" spans="1:4">
      <c r="A9" s="4" t="s">
        <v>548</v>
      </c>
      <c r="B9" s="5" t="n">
        <v>967</v>
      </c>
      <c r="C9" s="5" t="n">
        <v>761</v>
      </c>
    </row>
    <row r="10" spans="1:4">
      <c r="A10" s="4" t="s">
        <v>549</v>
      </c>
      <c r="C10" s="5" t="n">
        <v>206</v>
      </c>
      <c r="D10" s="6" t="n">
        <v>761</v>
      </c>
    </row>
    <row r="11" spans="1:4">
      <c r="A11" s="4" t="s">
        <v>550</v>
      </c>
      <c r="B11" s="5" t="n">
        <v>-761</v>
      </c>
    </row>
    <row r="12" spans="1:4">
      <c r="A12" s="4" t="s">
        <v>551</v>
      </c>
      <c r="B12" s="6" t="n">
        <v>206</v>
      </c>
      <c r="C12" s="6" t="n">
        <v>967</v>
      </c>
      <c r="D12"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2</v>
      </c>
      <c r="B1" s="2" t="s">
        <v>1</v>
      </c>
    </row>
    <row r="2" spans="1:4">
      <c r="B2" s="2" t="s">
        <v>2</v>
      </c>
      <c r="C2" s="2" t="s">
        <v>29</v>
      </c>
      <c r="D2" s="2" t="s">
        <v>80</v>
      </c>
    </row>
    <row r="3" spans="1:4">
      <c r="A3" s="3" t="s">
        <v>553</v>
      </c>
    </row>
    <row r="4" spans="1:4">
      <c r="A4" s="4" t="s">
        <v>544</v>
      </c>
      <c r="B4" s="6" t="n">
        <v>28350</v>
      </c>
      <c r="C4" s="6" t="n">
        <v>40148</v>
      </c>
      <c r="D4" s="6" t="n">
        <v>9958</v>
      </c>
    </row>
    <row r="5" spans="1:4">
      <c r="A5" s="4" t="s">
        <v>554</v>
      </c>
      <c r="B5" s="5" t="n">
        <v>200</v>
      </c>
    </row>
    <row r="6" spans="1:4">
      <c r="A6" s="4" t="s">
        <v>555</v>
      </c>
      <c r="B6" s="5" t="n">
        <v>0</v>
      </c>
      <c r="C6" s="5" t="n">
        <v>0</v>
      </c>
    </row>
    <row r="7" spans="1:4">
      <c r="A7" s="4" t="s">
        <v>556</v>
      </c>
      <c r="B7" s="5" t="n">
        <v>0</v>
      </c>
      <c r="C7" s="5" t="n">
        <v>0</v>
      </c>
    </row>
    <row r="8" spans="1:4">
      <c r="A8" s="4" t="s">
        <v>557</v>
      </c>
      <c r="B8" s="6" t="n">
        <v>32914</v>
      </c>
      <c r="C8" s="6" t="n">
        <v>2592</v>
      </c>
      <c r="D8" s="6" t="n">
        <v>10069</v>
      </c>
    </row>
    <row r="9" spans="1:4">
      <c r="A9" s="4" t="s">
        <v>385</v>
      </c>
    </row>
    <row r="10" spans="1:4">
      <c r="A10" s="3" t="s">
        <v>553</v>
      </c>
    </row>
    <row r="11" spans="1:4">
      <c r="A11" s="4" t="s">
        <v>558</v>
      </c>
      <c r="B11" s="5" t="n">
        <v>20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16</v>
      </c>
    </row>
    <row r="4" spans="1:2">
      <c r="A4" s="4" t="s">
        <v>117</v>
      </c>
      <c r="B4" s="9" t="n">
        <v>-4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59</v>
      </c>
      <c r="B1" s="2" t="s">
        <v>560</v>
      </c>
      <c r="C1" s="2" t="s">
        <v>469</v>
      </c>
      <c r="D1" s="2" t="s">
        <v>2</v>
      </c>
      <c r="E1" s="2" t="s">
        <v>29</v>
      </c>
      <c r="F1" s="2" t="s">
        <v>80</v>
      </c>
    </row>
    <row r="2" spans="1:6">
      <c r="A2" s="3" t="s">
        <v>46</v>
      </c>
    </row>
    <row r="3" spans="1:6">
      <c r="A3" s="4" t="s">
        <v>561</v>
      </c>
      <c r="D3" s="5" t="n">
        <v>1</v>
      </c>
    </row>
    <row r="4" spans="1:6">
      <c r="A4" s="4" t="s">
        <v>562</v>
      </c>
      <c r="C4" s="4" t="s">
        <v>563</v>
      </c>
      <c r="D4" s="4" t="s">
        <v>564</v>
      </c>
    </row>
    <row r="5" spans="1:6">
      <c r="A5" s="4" t="s">
        <v>565</v>
      </c>
      <c r="D5" s="6" t="n">
        <v>34510</v>
      </c>
      <c r="E5" s="6" t="n">
        <v>38669</v>
      </c>
    </row>
    <row r="6" spans="1:6">
      <c r="A6" s="4" t="s">
        <v>566</v>
      </c>
      <c r="D6" s="5" t="n">
        <v>283100</v>
      </c>
      <c r="E6" s="5" t="n">
        <v>248600</v>
      </c>
      <c r="F6" s="6" t="n">
        <v>209900</v>
      </c>
    </row>
    <row r="7" spans="1:6">
      <c r="A7" s="4" t="s">
        <v>567</v>
      </c>
      <c r="D7" s="6" t="n">
        <v>700</v>
      </c>
      <c r="E7" s="6" t="n">
        <v>800</v>
      </c>
      <c r="F7" s="6" t="n">
        <v>700</v>
      </c>
    </row>
    <row r="8" spans="1:6">
      <c r="A8" s="4" t="s">
        <v>568</v>
      </c>
    </row>
    <row r="9" spans="1:6">
      <c r="A9" s="3" t="s">
        <v>46</v>
      </c>
    </row>
    <row r="10" spans="1:6">
      <c r="A10" s="4" t="s">
        <v>561</v>
      </c>
      <c r="D10" s="5" t="n">
        <v>2</v>
      </c>
    </row>
    <row r="11" spans="1:6">
      <c r="A11" s="4" t="s">
        <v>569</v>
      </c>
    </row>
    <row r="12" spans="1:6">
      <c r="A12" s="3" t="s">
        <v>46</v>
      </c>
    </row>
    <row r="13" spans="1:6">
      <c r="A13" s="4" t="s">
        <v>570</v>
      </c>
      <c r="B13" s="4" t="s">
        <v>571</v>
      </c>
    </row>
    <row r="14" spans="1:6">
      <c r="A14" s="4" t="s">
        <v>572</v>
      </c>
    </row>
    <row r="15" spans="1:6">
      <c r="A15" s="3" t="s">
        <v>46</v>
      </c>
    </row>
    <row r="16" spans="1:6">
      <c r="A16" s="4" t="s">
        <v>570</v>
      </c>
      <c r="B16" s="4" t="s">
        <v>387</v>
      </c>
    </row>
    <row r="17" spans="1:6">
      <c r="A17" s="4" t="s">
        <v>385</v>
      </c>
    </row>
    <row r="18" spans="1:6">
      <c r="A18" s="3" t="s">
        <v>46</v>
      </c>
    </row>
    <row r="19" spans="1:6">
      <c r="A19" s="4" t="s">
        <v>570</v>
      </c>
      <c r="E19" s="4" t="s">
        <v>387</v>
      </c>
    </row>
    <row r="20" spans="1:6">
      <c r="A20" s="4" t="s">
        <v>388</v>
      </c>
    </row>
    <row r="21" spans="1:6">
      <c r="A21" s="3" t="s">
        <v>46</v>
      </c>
    </row>
    <row r="22" spans="1:6">
      <c r="A22" s="4" t="s">
        <v>570</v>
      </c>
      <c r="E22" s="4" t="s">
        <v>389</v>
      </c>
    </row>
    <row r="23" spans="1:6">
      <c r="A23" s="4" t="s">
        <v>573</v>
      </c>
    </row>
    <row r="24" spans="1:6">
      <c r="A24" s="3" t="s">
        <v>46</v>
      </c>
    </row>
    <row r="25" spans="1:6">
      <c r="A25" s="4" t="s">
        <v>565</v>
      </c>
      <c r="E25" s="6" t="n">
        <v>209900</v>
      </c>
    </row>
    <row r="26" spans="1:6">
      <c r="A26" s="4" t="s">
        <v>574</v>
      </c>
      <c r="E26" s="5" t="n">
        <v>36800</v>
      </c>
    </row>
    <row r="27" spans="1:6">
      <c r="A27" s="4" t="s">
        <v>575</v>
      </c>
      <c r="E27" s="6" t="n">
        <v>173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76</v>
      </c>
      <c r="B1" s="2" t="s">
        <v>1</v>
      </c>
    </row>
    <row r="2" spans="1:5">
      <c r="B2" s="2" t="s">
        <v>2</v>
      </c>
      <c r="C2" s="2" t="s">
        <v>29</v>
      </c>
      <c r="D2" s="2" t="s">
        <v>80</v>
      </c>
      <c r="E2" s="2" t="s">
        <v>2</v>
      </c>
    </row>
    <row r="3" spans="1:5">
      <c r="A3" s="3" t="s">
        <v>577</v>
      </c>
    </row>
    <row r="4" spans="1:5">
      <c r="A4" s="4" t="s">
        <v>578</v>
      </c>
      <c r="B4" s="6" t="n">
        <v>34510</v>
      </c>
      <c r="C4" s="6" t="n">
        <v>69699</v>
      </c>
    </row>
    <row r="5" spans="1:5">
      <c r="A5" s="4" t="s">
        <v>579</v>
      </c>
      <c r="C5" s="5" t="n">
        <v>3480</v>
      </c>
    </row>
    <row r="6" spans="1:5">
      <c r="A6" s="4" t="s">
        <v>580</v>
      </c>
      <c r="B6" s="5" t="n">
        <v>-34510</v>
      </c>
      <c r="C6" s="5" t="n">
        <v>-38669</v>
      </c>
    </row>
    <row r="7" spans="1:5">
      <c r="A7" s="4" t="s">
        <v>581</v>
      </c>
      <c r="B7" s="5" t="n">
        <v>0</v>
      </c>
      <c r="C7" s="5" t="n">
        <v>34510</v>
      </c>
      <c r="D7" s="6" t="n">
        <v>69699</v>
      </c>
    </row>
    <row r="8" spans="1:5">
      <c r="A8" s="3" t="s">
        <v>582</v>
      </c>
    </row>
    <row r="9" spans="1:5">
      <c r="A9" s="4" t="s">
        <v>124</v>
      </c>
      <c r="B9" s="5" t="n">
        <v>713</v>
      </c>
      <c r="C9" s="5" t="n">
        <v>821</v>
      </c>
      <c r="D9" s="5" t="n">
        <v>659</v>
      </c>
    </row>
    <row r="10" spans="1:5">
      <c r="A10" s="4" t="s">
        <v>583</v>
      </c>
    </row>
    <row r="11" spans="1:5">
      <c r="A11" s="3" t="s">
        <v>584</v>
      </c>
    </row>
    <row r="12" spans="1:5">
      <c r="A12" s="5" t="n">
        <v>2018</v>
      </c>
      <c r="E12" s="6" t="n">
        <v>624</v>
      </c>
    </row>
    <row r="13" spans="1:5">
      <c r="A13" s="5" t="n">
        <v>2019</v>
      </c>
      <c r="E13" s="5" t="n">
        <v>613</v>
      </c>
    </row>
    <row r="14" spans="1:5">
      <c r="A14" s="5" t="n">
        <v>2020</v>
      </c>
      <c r="E14" s="5" t="n">
        <v>613</v>
      </c>
    </row>
    <row r="15" spans="1:5">
      <c r="A15" s="5" t="n">
        <v>2021</v>
      </c>
      <c r="E15" s="5" t="n">
        <v>613</v>
      </c>
    </row>
    <row r="16" spans="1:5">
      <c r="A16" s="5" t="n">
        <v>2022</v>
      </c>
      <c r="E16" s="5" t="n">
        <v>126</v>
      </c>
    </row>
    <row r="17" spans="1:5">
      <c r="A17" s="4" t="s">
        <v>585</v>
      </c>
      <c r="E17" s="5" t="n">
        <v>0</v>
      </c>
    </row>
    <row r="18" spans="1:5">
      <c r="A18" s="4" t="s">
        <v>169</v>
      </c>
      <c r="B18" s="5" t="n">
        <v>3302</v>
      </c>
      <c r="C18" s="5" t="n">
        <v>4123</v>
      </c>
      <c r="D18" s="5" t="n">
        <v>4123</v>
      </c>
      <c r="E18" s="6" t="n">
        <v>2589</v>
      </c>
    </row>
    <row r="19" spans="1:5">
      <c r="A19" s="3" t="s">
        <v>582</v>
      </c>
    </row>
    <row r="20" spans="1:5">
      <c r="A20" s="4" t="s">
        <v>586</v>
      </c>
      <c r="B20" s="5" t="n">
        <v>3302</v>
      </c>
      <c r="C20" s="5" t="n">
        <v>4123</v>
      </c>
    </row>
    <row r="21" spans="1:5">
      <c r="A21" s="4" t="s">
        <v>124</v>
      </c>
      <c r="B21" s="5" t="n">
        <v>-713</v>
      </c>
      <c r="C21" s="5" t="n">
        <v>-821</v>
      </c>
    </row>
    <row r="22" spans="1:5">
      <c r="A22" s="4" t="s">
        <v>581</v>
      </c>
      <c r="B22" s="6" t="n">
        <v>2589</v>
      </c>
      <c r="C22" s="6" t="n">
        <v>3302</v>
      </c>
      <c r="D22" s="6" t="n">
        <v>41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87</v>
      </c>
      <c r="B1" s="2" t="s">
        <v>588</v>
      </c>
      <c r="C1" s="2" t="s">
        <v>589</v>
      </c>
      <c r="D1" s="2" t="s">
        <v>560</v>
      </c>
      <c r="E1" s="2" t="s">
        <v>469</v>
      </c>
      <c r="F1" s="2" t="s">
        <v>29</v>
      </c>
    </row>
    <row r="2" spans="1:6">
      <c r="A2" s="3" t="s">
        <v>46</v>
      </c>
    </row>
    <row r="3" spans="1:6">
      <c r="A3" s="4" t="s">
        <v>579</v>
      </c>
      <c r="F3" s="6" t="n">
        <v>3480</v>
      </c>
    </row>
    <row r="4" spans="1:6">
      <c r="A4" s="4" t="s">
        <v>590</v>
      </c>
    </row>
    <row r="5" spans="1:6">
      <c r="A5" s="3" t="s">
        <v>46</v>
      </c>
    </row>
    <row r="6" spans="1:6">
      <c r="A6" s="4" t="s">
        <v>579</v>
      </c>
      <c r="B6" s="6" t="n">
        <v>3500</v>
      </c>
    </row>
    <row r="7" spans="1:6">
      <c r="A7" s="4" t="s">
        <v>591</v>
      </c>
    </row>
    <row r="8" spans="1:6">
      <c r="A8" s="3" t="s">
        <v>46</v>
      </c>
    </row>
    <row r="9" spans="1:6">
      <c r="A9" s="4" t="s">
        <v>579</v>
      </c>
      <c r="D9" s="6" t="n">
        <v>41800</v>
      </c>
    </row>
    <row r="10" spans="1:6">
      <c r="A10" s="4" t="s">
        <v>592</v>
      </c>
    </row>
    <row r="11" spans="1:6">
      <c r="A11" s="3" t="s">
        <v>46</v>
      </c>
    </row>
    <row r="12" spans="1:6">
      <c r="A12" s="4" t="s">
        <v>593</v>
      </c>
      <c r="D12" s="6" t="n">
        <v>4800</v>
      </c>
    </row>
    <row r="13" spans="1:6">
      <c r="A13" s="4" t="s">
        <v>594</v>
      </c>
    </row>
    <row r="14" spans="1:6">
      <c r="A14" s="3" t="s">
        <v>46</v>
      </c>
    </row>
    <row r="15" spans="1:6">
      <c r="A15" s="4" t="s">
        <v>595</v>
      </c>
      <c r="E15" s="6" t="n">
        <v>-149300</v>
      </c>
    </row>
    <row r="16" spans="1:6">
      <c r="A16" s="4" t="s">
        <v>596</v>
      </c>
    </row>
    <row r="17" spans="1:6">
      <c r="A17" s="3" t="s">
        <v>46</v>
      </c>
    </row>
    <row r="18" spans="1:6">
      <c r="A18" s="4" t="s">
        <v>595</v>
      </c>
      <c r="C18" s="6" t="n">
        <v>-11100</v>
      </c>
    </row>
    <row r="19" spans="1:6">
      <c r="A19" s="4" t="s">
        <v>597</v>
      </c>
    </row>
    <row r="20" spans="1:6">
      <c r="A20" s="3" t="s">
        <v>46</v>
      </c>
    </row>
    <row r="21" spans="1:6">
      <c r="A21" s="4" t="s">
        <v>598</v>
      </c>
      <c r="C21" s="6" t="n">
        <v>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29</v>
      </c>
      <c r="D2" s="2" t="s">
        <v>80</v>
      </c>
    </row>
    <row r="3" spans="1:4">
      <c r="A3" s="3" t="s">
        <v>600</v>
      </c>
    </row>
    <row r="4" spans="1:4">
      <c r="A4" s="4" t="s">
        <v>58</v>
      </c>
      <c r="B4" s="6" t="n">
        <v>59338</v>
      </c>
      <c r="C4" s="6" t="n">
        <v>60836</v>
      </c>
    </row>
    <row r="5" spans="1:4">
      <c r="A5" s="3" t="s">
        <v>601</v>
      </c>
    </row>
    <row r="6" spans="1:4">
      <c r="A6" s="4" t="s">
        <v>602</v>
      </c>
      <c r="B6" s="5" t="n">
        <v>3000</v>
      </c>
      <c r="C6" s="5" t="n">
        <v>3000</v>
      </c>
      <c r="D6" s="6" t="n">
        <v>3000</v>
      </c>
    </row>
    <row r="7" spans="1:4">
      <c r="A7" s="4" t="s">
        <v>603</v>
      </c>
    </row>
    <row r="8" spans="1:4">
      <c r="A8" s="3" t="s">
        <v>604</v>
      </c>
    </row>
    <row r="9" spans="1:4">
      <c r="A9" s="4" t="s">
        <v>605</v>
      </c>
      <c r="B9" s="5" t="n">
        <v>179247</v>
      </c>
      <c r="C9" s="5" t="n">
        <v>178715</v>
      </c>
    </row>
    <row r="10" spans="1:4">
      <c r="A10" s="4" t="s">
        <v>606</v>
      </c>
      <c r="B10" s="5" t="n">
        <v>7347</v>
      </c>
      <c r="C10" s="5" t="n">
        <v>7802</v>
      </c>
      <c r="D10" s="5" t="n">
        <v>7724</v>
      </c>
    </row>
    <row r="11" spans="1:4">
      <c r="A11" s="4" t="s">
        <v>607</v>
      </c>
      <c r="B11" s="5" t="n">
        <v>10121</v>
      </c>
      <c r="C11" s="5" t="n">
        <v>2127</v>
      </c>
    </row>
    <row r="12" spans="1:4">
      <c r="A12" s="4" t="s">
        <v>608</v>
      </c>
      <c r="B12" s="5" t="n">
        <v>-9679</v>
      </c>
      <c r="C12" s="5" t="n">
        <v>-9397</v>
      </c>
    </row>
    <row r="13" spans="1:4">
      <c r="A13" s="4" t="s">
        <v>609</v>
      </c>
      <c r="B13" s="5" t="n">
        <v>187036</v>
      </c>
      <c r="C13" s="5" t="n">
        <v>179247</v>
      </c>
      <c r="D13" s="5" t="n">
        <v>178715</v>
      </c>
    </row>
    <row r="14" spans="1:4">
      <c r="A14" s="3" t="s">
        <v>610</v>
      </c>
    </row>
    <row r="15" spans="1:4">
      <c r="A15" s="4" t="s">
        <v>611</v>
      </c>
      <c r="B15" s="5" t="n">
        <v>116725</v>
      </c>
      <c r="C15" s="5" t="n">
        <v>121682</v>
      </c>
    </row>
    <row r="16" spans="1:4">
      <c r="A16" s="4" t="s">
        <v>612</v>
      </c>
      <c r="B16" s="5" t="n">
        <v>17292</v>
      </c>
      <c r="C16" s="5" t="n">
        <v>2883</v>
      </c>
    </row>
    <row r="17" spans="1:4">
      <c r="A17" s="4" t="s">
        <v>613</v>
      </c>
      <c r="B17" s="5" t="n">
        <v>1675</v>
      </c>
      <c r="C17" s="5" t="n">
        <v>1557</v>
      </c>
    </row>
    <row r="18" spans="1:4">
      <c r="A18" s="4" t="s">
        <v>608</v>
      </c>
      <c r="B18" s="5" t="n">
        <v>-9679</v>
      </c>
      <c r="C18" s="5" t="n">
        <v>-9397</v>
      </c>
    </row>
    <row r="19" spans="1:4">
      <c r="A19" s="4" t="s">
        <v>614</v>
      </c>
      <c r="B19" s="5" t="n">
        <v>126013</v>
      </c>
      <c r="C19" s="5" t="n">
        <v>116725</v>
      </c>
      <c r="D19" s="5" t="n">
        <v>121682</v>
      </c>
    </row>
    <row r="20" spans="1:4">
      <c r="A20" s="4" t="s">
        <v>615</v>
      </c>
      <c r="B20" s="5" t="n">
        <v>-61023</v>
      </c>
      <c r="C20" s="5" t="n">
        <v>-62522</v>
      </c>
    </row>
    <row r="21" spans="1:4">
      <c r="A21" s="3" t="s">
        <v>600</v>
      </c>
    </row>
    <row r="22" spans="1:4">
      <c r="A22" s="4" t="s">
        <v>56</v>
      </c>
      <c r="B22" s="5" t="n">
        <v>1685</v>
      </c>
      <c r="C22" s="5" t="n">
        <v>1686</v>
      </c>
    </row>
    <row r="23" spans="1:4">
      <c r="A23" s="4" t="s">
        <v>58</v>
      </c>
      <c r="B23" s="5" t="n">
        <v>59338</v>
      </c>
      <c r="C23" s="5" t="n">
        <v>60836</v>
      </c>
    </row>
    <row r="24" spans="1:4">
      <c r="A24" s="4" t="s">
        <v>169</v>
      </c>
      <c r="B24" s="5" t="n">
        <v>61023</v>
      </c>
      <c r="C24" s="5" t="n">
        <v>62522</v>
      </c>
    </row>
    <row r="25" spans="1:4">
      <c r="A25" s="3" t="s">
        <v>616</v>
      </c>
    </row>
    <row r="26" spans="1:4">
      <c r="A26" s="4" t="s">
        <v>169</v>
      </c>
      <c r="B26" s="5" t="n">
        <v>45418</v>
      </c>
      <c r="C26" s="5" t="n">
        <v>46977</v>
      </c>
    </row>
    <row r="27" spans="1:4">
      <c r="A27" s="3" t="s">
        <v>617</v>
      </c>
    </row>
    <row r="28" spans="1:4">
      <c r="A28" s="4" t="s">
        <v>618</v>
      </c>
      <c r="B28" s="5" t="n">
        <v>187036</v>
      </c>
      <c r="C28" s="5" t="n">
        <v>179247</v>
      </c>
    </row>
    <row r="29" spans="1:4">
      <c r="A29" s="4" t="s">
        <v>617</v>
      </c>
      <c r="B29" s="5" t="n">
        <v>187036</v>
      </c>
      <c r="C29" s="5" t="n">
        <v>179247</v>
      </c>
    </row>
    <row r="30" spans="1:4">
      <c r="A30" s="4" t="s">
        <v>619</v>
      </c>
      <c r="B30" s="5" t="n">
        <v>126013</v>
      </c>
      <c r="C30" s="5" t="n">
        <v>116725</v>
      </c>
    </row>
    <row r="31" spans="1:4">
      <c r="A31" s="3" t="s">
        <v>620</v>
      </c>
    </row>
    <row r="32" spans="1:4">
      <c r="A32" s="4" t="s">
        <v>606</v>
      </c>
      <c r="B32" s="5" t="n">
        <v>7347</v>
      </c>
      <c r="C32" s="5" t="n">
        <v>7802</v>
      </c>
      <c r="D32" s="5" t="n">
        <v>7724</v>
      </c>
    </row>
    <row r="33" spans="1:4">
      <c r="A33" s="4" t="s">
        <v>621</v>
      </c>
      <c r="B33" s="5" t="n">
        <v>-7328</v>
      </c>
      <c r="C33" s="5" t="n">
        <v>-8245</v>
      </c>
      <c r="D33" s="5" t="n">
        <v>-8637</v>
      </c>
    </row>
    <row r="34" spans="1:4">
      <c r="A34" s="4" t="s">
        <v>622</v>
      </c>
      <c r="B34" s="5" t="n">
        <v>2754</v>
      </c>
      <c r="C34" s="5" t="n">
        <v>2386</v>
      </c>
      <c r="D34" s="5" t="n">
        <v>6228</v>
      </c>
    </row>
    <row r="35" spans="1:4">
      <c r="A35" s="4" t="s">
        <v>623</v>
      </c>
      <c r="B35" s="5" t="n">
        <v>2773</v>
      </c>
      <c r="C35" s="5" t="n">
        <v>1943</v>
      </c>
      <c r="D35" s="5" t="n">
        <v>5315</v>
      </c>
    </row>
    <row r="36" spans="1:4">
      <c r="A36" s="3" t="s">
        <v>624</v>
      </c>
    </row>
    <row r="37" spans="1:4">
      <c r="A37" s="4" t="s">
        <v>625</v>
      </c>
      <c r="B37" s="5" t="n">
        <v>-2597</v>
      </c>
      <c r="C37" s="5" t="n">
        <v>5103</v>
      </c>
      <c r="D37" s="5" t="n">
        <v>-9408</v>
      </c>
    </row>
    <row r="38" spans="1:4">
      <c r="A38" s="4" t="s">
        <v>626</v>
      </c>
      <c r="B38" s="5" t="n">
        <v>176</v>
      </c>
      <c r="C38" s="6" t="n">
        <v>7046</v>
      </c>
      <c r="D38" s="6" t="n">
        <v>-4093</v>
      </c>
    </row>
    <row r="39" spans="1:4">
      <c r="A39" s="4" t="s">
        <v>627</v>
      </c>
      <c r="B39" s="6" t="n">
        <v>2700</v>
      </c>
    </row>
    <row r="40" spans="1:4">
      <c r="A40" s="3" t="s">
        <v>628</v>
      </c>
    </row>
    <row r="41" spans="1:4">
      <c r="A41" s="4" t="s">
        <v>629</v>
      </c>
      <c r="B41" s="4" t="s">
        <v>630</v>
      </c>
      <c r="C41" s="4" t="s">
        <v>631</v>
      </c>
      <c r="D41" s="4" t="s">
        <v>632</v>
      </c>
    </row>
    <row r="42" spans="1:4">
      <c r="A42" s="4" t="s">
        <v>633</v>
      </c>
      <c r="B42" s="4" t="s">
        <v>634</v>
      </c>
      <c r="C42" s="4" t="s">
        <v>635</v>
      </c>
      <c r="D42" s="4" t="s">
        <v>635</v>
      </c>
    </row>
    <row r="43" spans="1:4">
      <c r="A43" s="3" t="s">
        <v>636</v>
      </c>
    </row>
    <row r="44" spans="1:4">
      <c r="A44" s="4" t="s">
        <v>629</v>
      </c>
      <c r="B44" s="4" t="s">
        <v>637</v>
      </c>
      <c r="C44" s="4" t="s">
        <v>630</v>
      </c>
    </row>
    <row r="45" spans="1:4">
      <c r="A45" s="4" t="s">
        <v>638</v>
      </c>
      <c r="B45" s="4" t="s">
        <v>639</v>
      </c>
    </row>
    <row r="46" spans="1:4">
      <c r="A46" s="4" t="s">
        <v>640</v>
      </c>
    </row>
    <row r="47" spans="1:4">
      <c r="A47" s="3" t="s">
        <v>636</v>
      </c>
    </row>
    <row r="48" spans="1:4">
      <c r="A48" s="4" t="s">
        <v>641</v>
      </c>
      <c r="B48" s="4" t="s">
        <v>642</v>
      </c>
    </row>
    <row r="49" spans="1:4">
      <c r="A49" s="4" t="s">
        <v>643</v>
      </c>
    </row>
    <row r="50" spans="1:4">
      <c r="A50" s="3" t="s">
        <v>636</v>
      </c>
    </row>
    <row r="51" spans="1:4">
      <c r="A51" s="4" t="s">
        <v>641</v>
      </c>
      <c r="B51" s="4" t="s">
        <v>644</v>
      </c>
    </row>
    <row r="52" spans="1:4">
      <c r="A52" s="4" t="s">
        <v>645</v>
      </c>
    </row>
    <row r="53" spans="1:4">
      <c r="A53" s="3" t="s">
        <v>617</v>
      </c>
    </row>
    <row r="54" spans="1:4">
      <c r="A54" s="4" t="s">
        <v>617</v>
      </c>
      <c r="B54" s="6" t="n">
        <v>27600</v>
      </c>
      <c r="C54" s="6" t="n">
        <v>26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9</v>
      </c>
      <c r="D1" s="2" t="s">
        <v>80</v>
      </c>
    </row>
    <row r="2" spans="1:4">
      <c r="A2" s="3" t="s">
        <v>647</v>
      </c>
    </row>
    <row r="3" spans="1:4">
      <c r="A3" s="4" t="s">
        <v>619</v>
      </c>
      <c r="B3" s="6" t="n">
        <v>126013</v>
      </c>
      <c r="C3" s="6" t="n">
        <v>116725</v>
      </c>
      <c r="D3" s="6" t="n">
        <v>121682</v>
      </c>
    </row>
    <row r="4" spans="1:4">
      <c r="A4" s="4" t="s">
        <v>648</v>
      </c>
      <c r="B4" s="6" t="n">
        <v>100672</v>
      </c>
      <c r="C4" s="6" t="n">
        <v>83194</v>
      </c>
    </row>
    <row r="5" spans="1:4">
      <c r="A5" s="4" t="s">
        <v>649</v>
      </c>
      <c r="B5" s="4" t="s">
        <v>650</v>
      </c>
      <c r="C5" s="4" t="s">
        <v>650</v>
      </c>
    </row>
    <row r="6" spans="1:4">
      <c r="A6" s="4" t="s">
        <v>651</v>
      </c>
    </row>
    <row r="7" spans="1:4">
      <c r="A7" s="3" t="s">
        <v>647</v>
      </c>
    </row>
    <row r="8" spans="1:4">
      <c r="A8" s="4" t="s">
        <v>619</v>
      </c>
      <c r="B8" s="6" t="n">
        <v>100672</v>
      </c>
      <c r="C8" s="6" t="n">
        <v>83194</v>
      </c>
    </row>
    <row r="9" spans="1:4">
      <c r="A9" s="4" t="s">
        <v>648</v>
      </c>
      <c r="B9" s="5" t="n">
        <v>100672</v>
      </c>
      <c r="C9" s="5" t="n">
        <v>83194</v>
      </c>
    </row>
    <row r="10" spans="1:4">
      <c r="A10" s="4" t="s">
        <v>652</v>
      </c>
    </row>
    <row r="11" spans="1:4">
      <c r="A11" s="3" t="s">
        <v>647</v>
      </c>
    </row>
    <row r="12" spans="1:4">
      <c r="A12" s="4" t="s">
        <v>619</v>
      </c>
      <c r="B12" s="6" t="n">
        <v>80191</v>
      </c>
      <c r="C12" s="6" t="n">
        <v>61254</v>
      </c>
    </row>
    <row r="13" spans="1:4">
      <c r="A13" s="4" t="s">
        <v>649</v>
      </c>
      <c r="B13" s="4" t="s">
        <v>653</v>
      </c>
      <c r="C13" s="4" t="s">
        <v>654</v>
      </c>
    </row>
    <row r="14" spans="1:4">
      <c r="A14" s="4" t="s">
        <v>655</v>
      </c>
    </row>
    <row r="15" spans="1:4">
      <c r="A15" s="3" t="s">
        <v>647</v>
      </c>
    </row>
    <row r="16" spans="1:4">
      <c r="A16" s="4" t="s">
        <v>619</v>
      </c>
      <c r="B16" s="6" t="n">
        <v>80191</v>
      </c>
      <c r="C16" s="6" t="n">
        <v>61254</v>
      </c>
    </row>
    <row r="17" spans="1:4">
      <c r="A17" s="4" t="s">
        <v>656</v>
      </c>
    </row>
    <row r="18" spans="1:4">
      <c r="A18" s="3" t="s">
        <v>647</v>
      </c>
    </row>
    <row r="19" spans="1:4">
      <c r="A19" s="4" t="s">
        <v>619</v>
      </c>
      <c r="B19" s="6" t="n">
        <v>20481</v>
      </c>
      <c r="C19" s="6" t="n">
        <v>21940</v>
      </c>
    </row>
    <row r="20" spans="1:4">
      <c r="A20" s="4" t="s">
        <v>649</v>
      </c>
      <c r="B20" s="4" t="s">
        <v>657</v>
      </c>
      <c r="C20" s="4" t="s">
        <v>658</v>
      </c>
    </row>
    <row r="21" spans="1:4">
      <c r="A21" s="4" t="s">
        <v>659</v>
      </c>
    </row>
    <row r="22" spans="1:4">
      <c r="A22" s="3" t="s">
        <v>647</v>
      </c>
    </row>
    <row r="23" spans="1:4">
      <c r="A23" s="4" t="s">
        <v>619</v>
      </c>
      <c r="B23" s="6" t="n">
        <v>20481</v>
      </c>
      <c r="C23" s="6" t="n">
        <v>21940</v>
      </c>
    </row>
    <row r="24" spans="1:4">
      <c r="A24" s="4" t="s">
        <v>660</v>
      </c>
    </row>
    <row r="25" spans="1:4">
      <c r="A25" s="3" t="s">
        <v>647</v>
      </c>
    </row>
    <row r="26" spans="1:4">
      <c r="A26" s="4" t="s">
        <v>619</v>
      </c>
      <c r="B26" s="6" t="n">
        <v>25341</v>
      </c>
      <c r="C26" s="6" t="n">
        <v>33531</v>
      </c>
    </row>
    <row r="27" spans="1:4">
      <c r="A27" s="4" t="s">
        <v>649</v>
      </c>
      <c r="B27" s="4" t="s">
        <v>661</v>
      </c>
      <c r="C27" s="4" t="s">
        <v>6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663</v>
      </c>
      <c r="B1" s="2" t="s">
        <v>1</v>
      </c>
    </row>
    <row r="2" spans="1:2">
      <c r="B2" s="2" t="s">
        <v>2</v>
      </c>
    </row>
    <row r="3" spans="1:2">
      <c r="A3" s="3" t="s">
        <v>647</v>
      </c>
    </row>
    <row r="4" spans="1:2">
      <c r="A4" s="4" t="s">
        <v>664</v>
      </c>
      <c r="B4" s="4" t="s">
        <v>665</v>
      </c>
    </row>
    <row r="5" spans="1:2">
      <c r="A5" s="4" t="s">
        <v>385</v>
      </c>
    </row>
    <row r="6" spans="1:2">
      <c r="A6" s="3" t="s">
        <v>647</v>
      </c>
    </row>
    <row r="7" spans="1:2">
      <c r="A7" s="4" t="s">
        <v>666</v>
      </c>
      <c r="B7" s="4" t="s">
        <v>394</v>
      </c>
    </row>
    <row r="8" spans="1:2">
      <c r="A8" s="4" t="s">
        <v>388</v>
      </c>
    </row>
    <row r="9" spans="1:2">
      <c r="A9" s="3" t="s">
        <v>647</v>
      </c>
    </row>
    <row r="10" spans="1:2">
      <c r="A10" s="4" t="s">
        <v>666</v>
      </c>
      <c r="B10" s="4" t="s">
        <v>665</v>
      </c>
    </row>
    <row r="11" spans="1:2">
      <c r="A11" s="4" t="s">
        <v>667</v>
      </c>
    </row>
    <row r="12" spans="1:2">
      <c r="A12" s="3" t="s">
        <v>647</v>
      </c>
    </row>
    <row r="13" spans="1:2">
      <c r="A13" s="4" t="s">
        <v>668</v>
      </c>
      <c r="B13" s="4" t="s">
        <v>669</v>
      </c>
    </row>
    <row r="14" spans="1:2">
      <c r="A14" s="4" t="s">
        <v>670</v>
      </c>
      <c r="B14" s="4" t="s">
        <v>472</v>
      </c>
    </row>
    <row r="15" spans="1:2">
      <c r="A15" s="4" t="s">
        <v>671</v>
      </c>
      <c r="B15" s="4" t="s">
        <v>672</v>
      </c>
    </row>
    <row r="16" spans="1:2">
      <c r="A16" s="4" t="s">
        <v>673</v>
      </c>
    </row>
    <row r="17" spans="1:2">
      <c r="A17" s="3" t="s">
        <v>647</v>
      </c>
    </row>
    <row r="18" spans="1:2">
      <c r="A18" s="4" t="s">
        <v>668</v>
      </c>
      <c r="B18" s="4" t="s">
        <v>674</v>
      </c>
    </row>
    <row r="19" spans="1:2">
      <c r="A19" s="4" t="s">
        <v>670</v>
      </c>
      <c r="B19" s="4" t="s">
        <v>675</v>
      </c>
    </row>
    <row r="20" spans="1:2">
      <c r="A20" s="4" t="s">
        <v>671</v>
      </c>
      <c r="B20" s="4" t="s">
        <v>676</v>
      </c>
    </row>
    <row r="21" spans="1:2">
      <c r="A21" s="4" t="s">
        <v>677</v>
      </c>
    </row>
    <row r="22" spans="1:2">
      <c r="A22" s="3" t="s">
        <v>647</v>
      </c>
    </row>
    <row r="23" spans="1:2">
      <c r="A23" s="4" t="s">
        <v>668</v>
      </c>
      <c r="B23" s="4" t="s">
        <v>674</v>
      </c>
    </row>
    <row r="24" spans="1:2">
      <c r="A24" s="4" t="s">
        <v>670</v>
      </c>
      <c r="B24" s="4" t="s">
        <v>675</v>
      </c>
    </row>
    <row r="25" spans="1:2">
      <c r="A25" s="4" t="s">
        <v>671</v>
      </c>
      <c r="B25" s="4" t="s">
        <v>676</v>
      </c>
    </row>
    <row r="26" spans="1:2">
      <c r="A26" s="4" t="s">
        <v>678</v>
      </c>
    </row>
    <row r="27" spans="1:2">
      <c r="A27" s="3" t="s">
        <v>647</v>
      </c>
    </row>
    <row r="28" spans="1:2">
      <c r="A28" s="4" t="s">
        <v>668</v>
      </c>
      <c r="B28" s="4" t="s">
        <v>679</v>
      </c>
    </row>
    <row r="29" spans="1:2">
      <c r="A29" s="4" t="s">
        <v>670</v>
      </c>
      <c r="B29" s="4" t="s">
        <v>679</v>
      </c>
    </row>
    <row r="30" spans="1:2">
      <c r="A30" s="4" t="s">
        <v>671</v>
      </c>
      <c r="B30" s="4" t="s">
        <v>675</v>
      </c>
    </row>
    <row r="31" spans="1:2">
      <c r="A31" s="4" t="s">
        <v>680</v>
      </c>
    </row>
    <row r="32" spans="1:2">
      <c r="A32" s="3" t="s">
        <v>647</v>
      </c>
    </row>
    <row r="33" spans="1:2">
      <c r="A33" s="4" t="s">
        <v>668</v>
      </c>
      <c r="B33" s="4" t="s">
        <v>497</v>
      </c>
    </row>
    <row r="34" spans="1:2">
      <c r="A34" s="4" t="s">
        <v>670</v>
      </c>
      <c r="B34" s="4" t="s">
        <v>497</v>
      </c>
    </row>
    <row r="35" spans="1:2">
      <c r="A35" s="4" t="s">
        <v>671</v>
      </c>
      <c r="B35" s="4" t="s">
        <v>681</v>
      </c>
    </row>
    <row r="36" spans="1:2">
      <c r="A36" s="4" t="s">
        <v>682</v>
      </c>
    </row>
    <row r="37" spans="1:2">
      <c r="A37" s="3" t="s">
        <v>647</v>
      </c>
    </row>
    <row r="38" spans="1:2">
      <c r="A38" s="4" t="s">
        <v>668</v>
      </c>
      <c r="B38" s="4" t="s">
        <v>472</v>
      </c>
    </row>
    <row r="39" spans="1:2">
      <c r="A39" s="4" t="s">
        <v>670</v>
      </c>
      <c r="B39" s="4" t="s">
        <v>675</v>
      </c>
    </row>
    <row r="40" spans="1:2">
      <c r="A40" s="4" t="s">
        <v>671</v>
      </c>
      <c r="B40" s="4" t="s">
        <v>669</v>
      </c>
    </row>
    <row r="41" spans="1:2">
      <c r="A41" s="4" t="s">
        <v>683</v>
      </c>
    </row>
    <row r="42" spans="1:2">
      <c r="A42" s="3" t="s">
        <v>647</v>
      </c>
    </row>
    <row r="43" spans="1:2">
      <c r="A43" s="4" t="s">
        <v>668</v>
      </c>
      <c r="B43" s="4" t="s">
        <v>675</v>
      </c>
    </row>
    <row r="44" spans="1:2">
      <c r="A44" s="4" t="s">
        <v>670</v>
      </c>
      <c r="B44" s="4" t="s">
        <v>681</v>
      </c>
    </row>
    <row r="45" spans="1:2">
      <c r="A45" s="4" t="s">
        <v>671</v>
      </c>
      <c r="B45" s="4" t="s">
        <v>6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685</v>
      </c>
      <c r="B1" s="2" t="s">
        <v>411</v>
      </c>
    </row>
    <row r="2" spans="1:2">
      <c r="A2" s="3" t="s">
        <v>686</v>
      </c>
    </row>
    <row r="3" spans="1:2">
      <c r="A3" s="5" t="n">
        <v>2018</v>
      </c>
      <c r="B3" s="6" t="n">
        <v>9922</v>
      </c>
    </row>
    <row r="4" spans="1:2">
      <c r="A4" s="5" t="n">
        <v>2019</v>
      </c>
      <c r="B4" s="5" t="n">
        <v>9977</v>
      </c>
    </row>
    <row r="5" spans="1:2">
      <c r="A5" s="5" t="n">
        <v>2020</v>
      </c>
      <c r="B5" s="5" t="n">
        <v>10221</v>
      </c>
    </row>
    <row r="6" spans="1:2">
      <c r="A6" s="5" t="n">
        <v>2021</v>
      </c>
      <c r="B6" s="5" t="n">
        <v>10476</v>
      </c>
    </row>
    <row r="7" spans="1:2">
      <c r="A7" s="5" t="n">
        <v>2022</v>
      </c>
      <c r="B7" s="5" t="n">
        <v>10855</v>
      </c>
    </row>
    <row r="8" spans="1:2">
      <c r="A8" s="4" t="s">
        <v>687</v>
      </c>
      <c r="B8" s="5" t="n">
        <v>57001</v>
      </c>
    </row>
    <row r="9" spans="1:2">
      <c r="A9" s="4" t="s">
        <v>169</v>
      </c>
      <c r="B9" s="5" t="n">
        <v>108452</v>
      </c>
    </row>
    <row r="10" spans="1:2">
      <c r="A10" s="4" t="s">
        <v>645</v>
      </c>
    </row>
    <row r="11" spans="1:2">
      <c r="A11" s="3" t="s">
        <v>686</v>
      </c>
    </row>
    <row r="12" spans="1:2">
      <c r="A12" s="5" t="n">
        <v>2018</v>
      </c>
      <c r="B12" s="6" t="n">
        <v>1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4"/>
  </cols>
  <sheetData>
    <row r="1" spans="1:7">
      <c r="A1" s="1" t="s">
        <v>688</v>
      </c>
      <c r="B1" s="2" t="s">
        <v>410</v>
      </c>
      <c r="C1" s="2" t="s">
        <v>1</v>
      </c>
      <c r="F1" s="2" t="s">
        <v>689</v>
      </c>
    </row>
    <row r="2" spans="1:7">
      <c r="B2" s="2" t="s">
        <v>469</v>
      </c>
      <c r="C2" s="2" t="s">
        <v>2</v>
      </c>
      <c r="D2" s="2" t="s">
        <v>29</v>
      </c>
      <c r="E2" s="2" t="s">
        <v>80</v>
      </c>
      <c r="F2" s="2" t="s">
        <v>2</v>
      </c>
      <c r="G2" s="2" t="s">
        <v>690</v>
      </c>
    </row>
    <row r="3" spans="1:7">
      <c r="A3" s="3" t="s">
        <v>691</v>
      </c>
    </row>
    <row r="4" spans="1:7">
      <c r="A4" s="4" t="s">
        <v>188</v>
      </c>
      <c r="C4" s="6" t="n">
        <v>0</v>
      </c>
      <c r="D4" s="7" t="n">
        <v>0.85</v>
      </c>
      <c r="E4" s="9" t="n">
        <v>3.4</v>
      </c>
    </row>
    <row r="5" spans="1:7">
      <c r="A5" s="4" t="s">
        <v>170</v>
      </c>
    </row>
    <row r="6" spans="1:7">
      <c r="A6" s="3" t="s">
        <v>691</v>
      </c>
    </row>
    <row r="7" spans="1:7">
      <c r="A7" s="4" t="s">
        <v>188</v>
      </c>
      <c r="B7" s="7" t="n">
        <v>0.85</v>
      </c>
    </row>
    <row r="8" spans="1:7">
      <c r="A8" s="4" t="s">
        <v>692</v>
      </c>
      <c r="F8" s="6" t="n">
        <v>1200</v>
      </c>
    </row>
    <row r="9" spans="1:7">
      <c r="A9" s="4" t="s">
        <v>693</v>
      </c>
      <c r="F9" s="5" t="n">
        <v>6800000</v>
      </c>
    </row>
    <row r="10" spans="1:7">
      <c r="A10" s="4" t="s">
        <v>694</v>
      </c>
    </row>
    <row r="11" spans="1:7">
      <c r="A11" s="3" t="s">
        <v>691</v>
      </c>
    </row>
    <row r="12" spans="1:7">
      <c r="A12" s="4" t="s">
        <v>695</v>
      </c>
      <c r="C12" s="5" t="n">
        <v>0</v>
      </c>
    </row>
    <row r="13" spans="1:7">
      <c r="A13" s="4" t="s">
        <v>696</v>
      </c>
      <c r="G13" s="6" t="n">
        <v>20</v>
      </c>
    </row>
    <row r="14" spans="1:7">
      <c r="A14" s="4" t="s">
        <v>697</v>
      </c>
      <c r="C14" s="9" t="n">
        <v>11.4</v>
      </c>
      <c r="F14" s="9" t="n">
        <v>11.4</v>
      </c>
    </row>
    <row r="15" spans="1:7">
      <c r="A15" s="4" t="s">
        <v>698</v>
      </c>
      <c r="C15" s="5" t="n">
        <v>9310</v>
      </c>
    </row>
    <row r="16" spans="1:7">
      <c r="A16" s="4" t="s">
        <v>699</v>
      </c>
      <c r="C16" s="9" t="n">
        <v>0.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701</v>
      </c>
      <c r="C1" s="2" t="s">
        <v>2</v>
      </c>
    </row>
    <row r="2" spans="1:3">
      <c r="A2" s="3" t="s">
        <v>702</v>
      </c>
    </row>
    <row r="3" spans="1:3">
      <c r="A3" s="4" t="s">
        <v>703</v>
      </c>
      <c r="C3" s="5" t="n">
        <v>1000000</v>
      </c>
    </row>
    <row r="4" spans="1:3">
      <c r="A4" s="4" t="s">
        <v>704</v>
      </c>
      <c r="C4" s="6" t="n">
        <v>1</v>
      </c>
    </row>
    <row r="5" spans="1:3">
      <c r="A5" s="4" t="s">
        <v>705</v>
      </c>
    </row>
    <row r="6" spans="1:3">
      <c r="A6" s="3" t="s">
        <v>702</v>
      </c>
    </row>
    <row r="7" spans="1:3">
      <c r="A7" s="4" t="s">
        <v>706</v>
      </c>
      <c r="B7" s="4" t="s">
        <v>679</v>
      </c>
    </row>
    <row r="8" spans="1:3">
      <c r="A8" s="4" t="s">
        <v>707</v>
      </c>
      <c r="B8" s="5" t="n">
        <v>9926</v>
      </c>
    </row>
    <row r="9" spans="1:3">
      <c r="A9" s="4" t="s">
        <v>708</v>
      </c>
      <c r="B9" s="9" t="n">
        <v>9.9</v>
      </c>
    </row>
    <row r="10" spans="1:3">
      <c r="A10" s="4" t="s">
        <v>709</v>
      </c>
      <c r="B10" s="4" t="s">
        <v>657</v>
      </c>
    </row>
    <row r="11" spans="1:3">
      <c r="A11" s="4" t="s">
        <v>710</v>
      </c>
      <c r="B11" s="7" t="n">
        <v>9.91</v>
      </c>
    </row>
    <row r="12" spans="1:3">
      <c r="A12" s="4" t="s">
        <v>711</v>
      </c>
      <c r="B12" s="4" t="s">
        <v>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s>
  <sheetData>
    <row r="1" spans="1:7">
      <c r="A1" s="1" t="s">
        <v>712</v>
      </c>
      <c r="B1" s="2" t="s">
        <v>713</v>
      </c>
      <c r="C1" s="2" t="s">
        <v>1</v>
      </c>
    </row>
    <row r="2" spans="1:7">
      <c r="B2" s="2" t="s">
        <v>714</v>
      </c>
      <c r="C2" s="2" t="s">
        <v>2</v>
      </c>
      <c r="D2" s="2" t="s">
        <v>29</v>
      </c>
      <c r="E2" s="2" t="s">
        <v>80</v>
      </c>
      <c r="F2" s="2" t="s">
        <v>543</v>
      </c>
      <c r="G2" s="2" t="s">
        <v>715</v>
      </c>
    </row>
    <row r="3" spans="1:7">
      <c r="A3" s="3" t="s">
        <v>125</v>
      </c>
    </row>
    <row r="4" spans="1:7">
      <c r="A4" s="4" t="s">
        <v>125</v>
      </c>
      <c r="C4" s="6" t="n">
        <v>2662</v>
      </c>
      <c r="D4" s="6" t="n">
        <v>2673</v>
      </c>
      <c r="E4" s="6" t="n">
        <v>5442</v>
      </c>
    </row>
    <row r="5" spans="1:7">
      <c r="A5" s="4" t="s">
        <v>716</v>
      </c>
    </row>
    <row r="6" spans="1:7">
      <c r="A6" s="3" t="s">
        <v>125</v>
      </c>
    </row>
    <row r="7" spans="1:7">
      <c r="A7" s="4" t="s">
        <v>717</v>
      </c>
      <c r="C7" s="5" t="n">
        <v>308967</v>
      </c>
      <c r="D7" s="5" t="n">
        <v>370547</v>
      </c>
      <c r="E7" s="5" t="n">
        <v>460213</v>
      </c>
      <c r="F7" s="5" t="n">
        <v>446365</v>
      </c>
    </row>
    <row r="8" spans="1:7">
      <c r="A8" s="4" t="s">
        <v>718</v>
      </c>
      <c r="C8" s="7" t="n">
        <v>60.8</v>
      </c>
      <c r="D8" s="7" t="n">
        <v>77.23</v>
      </c>
      <c r="E8" s="7" t="n">
        <v>87.36</v>
      </c>
      <c r="F8" s="7" t="n">
        <v>114.99</v>
      </c>
    </row>
    <row r="9" spans="1:7">
      <c r="A9" s="4" t="s">
        <v>719</v>
      </c>
    </row>
    <row r="10" spans="1:7">
      <c r="A10" s="3" t="s">
        <v>125</v>
      </c>
    </row>
    <row r="11" spans="1:7">
      <c r="A11" s="4" t="s">
        <v>720</v>
      </c>
      <c r="G11" s="5" t="n">
        <v>500000</v>
      </c>
    </row>
    <row r="12" spans="1:7">
      <c r="A12" s="4" t="s">
        <v>721</v>
      </c>
      <c r="C12" s="5" t="n">
        <v>100000</v>
      </c>
    </row>
    <row r="13" spans="1:7">
      <c r="A13" s="4" t="s">
        <v>722</v>
      </c>
    </row>
    <row r="14" spans="1:7">
      <c r="A14" s="3" t="s">
        <v>125</v>
      </c>
    </row>
    <row r="15" spans="1:7">
      <c r="A15" s="4" t="s">
        <v>717</v>
      </c>
      <c r="C15" s="5" t="n">
        <v>0</v>
      </c>
    </row>
    <row r="16" spans="1:7">
      <c r="A16" s="4" t="s">
        <v>723</v>
      </c>
    </row>
    <row r="17" spans="1:7">
      <c r="A17" s="3" t="s">
        <v>125</v>
      </c>
    </row>
    <row r="18" spans="1:7">
      <c r="A18" s="4" t="s">
        <v>718</v>
      </c>
      <c r="C18" s="7" t="n">
        <v>16.7</v>
      </c>
    </row>
    <row r="19" spans="1:7">
      <c r="A19" s="4" t="s">
        <v>724</v>
      </c>
    </row>
    <row r="20" spans="1:7">
      <c r="A20" s="3" t="s">
        <v>125</v>
      </c>
    </row>
    <row r="21" spans="1:7">
      <c r="A21" s="4" t="s">
        <v>718</v>
      </c>
      <c r="C21" s="7" t="n">
        <v>88.5</v>
      </c>
    </row>
    <row r="22" spans="1:7">
      <c r="A22" s="4" t="s">
        <v>725</v>
      </c>
    </row>
    <row r="23" spans="1:7">
      <c r="A23" s="3" t="s">
        <v>125</v>
      </c>
    </row>
    <row r="24" spans="1:7">
      <c r="A24" s="4" t="s">
        <v>726</v>
      </c>
      <c r="B24" s="6" t="n">
        <v>1200</v>
      </c>
    </row>
    <row r="25" spans="1:7">
      <c r="A25" s="4" t="s">
        <v>727</v>
      </c>
    </row>
    <row r="26" spans="1:7">
      <c r="A26" s="3" t="s">
        <v>125</v>
      </c>
    </row>
    <row r="27" spans="1:7">
      <c r="A27" s="4" t="s">
        <v>726</v>
      </c>
      <c r="B27" s="6" t="n">
        <v>500</v>
      </c>
    </row>
    <row r="28" spans="1:7">
      <c r="A28" s="4" t="s">
        <v>728</v>
      </c>
    </row>
    <row r="29" spans="1:7">
      <c r="A29" s="3" t="s">
        <v>125</v>
      </c>
    </row>
    <row r="30" spans="1:7">
      <c r="A30" s="4" t="s">
        <v>717</v>
      </c>
      <c r="C30" s="5" t="n">
        <v>100000</v>
      </c>
    </row>
    <row r="31" spans="1:7">
      <c r="A31" s="4" t="s">
        <v>729</v>
      </c>
    </row>
    <row r="32" spans="1:7">
      <c r="A32" s="3" t="s">
        <v>125</v>
      </c>
    </row>
    <row r="33" spans="1:7">
      <c r="A33" s="4" t="s">
        <v>718</v>
      </c>
      <c r="C33" s="6" t="n">
        <v>10</v>
      </c>
    </row>
    <row r="34" spans="1:7">
      <c r="A34" s="4" t="s">
        <v>730</v>
      </c>
    </row>
    <row r="35" spans="1:7">
      <c r="A35" s="3" t="s">
        <v>125</v>
      </c>
    </row>
    <row r="36" spans="1:7">
      <c r="A36" s="4" t="s">
        <v>718</v>
      </c>
      <c r="C36" s="7" t="n">
        <v>42.6</v>
      </c>
    </row>
    <row r="37" spans="1:7">
      <c r="A37" s="4" t="s">
        <v>731</v>
      </c>
    </row>
    <row r="38" spans="1:7">
      <c r="A38" s="3" t="s">
        <v>125</v>
      </c>
    </row>
    <row r="39" spans="1:7">
      <c r="A39" s="4" t="s">
        <v>721</v>
      </c>
      <c r="C39" s="5" t="n">
        <v>0</v>
      </c>
    </row>
    <row r="40" spans="1:7">
      <c r="A40" s="4" t="s">
        <v>732</v>
      </c>
    </row>
    <row r="41" spans="1:7">
      <c r="A41" s="3" t="s">
        <v>125</v>
      </c>
    </row>
    <row r="42" spans="1:7">
      <c r="A42" s="4" t="s">
        <v>717</v>
      </c>
      <c r="C42" s="5" t="n">
        <v>100000</v>
      </c>
    </row>
    <row r="43" spans="1:7">
      <c r="A43" s="4" t="s">
        <v>733</v>
      </c>
    </row>
    <row r="44" spans="1:7">
      <c r="A44" s="3" t="s">
        <v>125</v>
      </c>
    </row>
    <row r="45" spans="1:7">
      <c r="A45" s="4" t="s">
        <v>718</v>
      </c>
      <c r="C45" s="7" t="n">
        <v>60.4</v>
      </c>
    </row>
    <row r="46" spans="1:7">
      <c r="A46" s="4" t="s">
        <v>734</v>
      </c>
    </row>
    <row r="47" spans="1:7">
      <c r="A47" s="3" t="s">
        <v>125</v>
      </c>
    </row>
    <row r="48" spans="1:7">
      <c r="A48" s="4" t="s">
        <v>718</v>
      </c>
      <c r="C48" s="6" t="n">
        <v>15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29</v>
      </c>
      <c r="D2" s="2" t="s">
        <v>80</v>
      </c>
    </row>
    <row r="3" spans="1:4">
      <c r="A3" s="3" t="s">
        <v>119</v>
      </c>
    </row>
    <row r="4" spans="1:4">
      <c r="A4" s="4" t="s">
        <v>120</v>
      </c>
      <c r="B4" s="6" t="n">
        <v>-41860</v>
      </c>
      <c r="C4" s="6" t="n">
        <v>-130937</v>
      </c>
      <c r="D4" s="6" t="n">
        <v>-170928</v>
      </c>
    </row>
    <row r="5" spans="1:4">
      <c r="A5" s="3" t="s">
        <v>121</v>
      </c>
    </row>
    <row r="6" spans="1:4">
      <c r="A6" s="4" t="s">
        <v>122</v>
      </c>
      <c r="B6" s="5" t="n">
        <v>0</v>
      </c>
      <c r="C6" s="5" t="n">
        <v>41159</v>
      </c>
      <c r="D6" s="5" t="n">
        <v>-10138</v>
      </c>
    </row>
    <row r="7" spans="1:4">
      <c r="A7" s="4" t="s">
        <v>92</v>
      </c>
      <c r="B7" s="5" t="n">
        <v>0</v>
      </c>
      <c r="C7" s="5" t="n">
        <v>0</v>
      </c>
      <c r="D7" s="5" t="n">
        <v>9501</v>
      </c>
    </row>
    <row r="8" spans="1:4">
      <c r="A8" s="4" t="s">
        <v>86</v>
      </c>
      <c r="B8" s="5" t="n">
        <v>34510</v>
      </c>
      <c r="C8" s="5" t="n">
        <v>38669</v>
      </c>
      <c r="D8" s="5" t="n">
        <v>209938</v>
      </c>
    </row>
    <row r="9" spans="1:4">
      <c r="A9" s="4" t="s">
        <v>123</v>
      </c>
      <c r="B9" s="5" t="n">
        <v>9791</v>
      </c>
      <c r="C9" s="5" t="n">
        <v>11531</v>
      </c>
      <c r="D9" s="5" t="n">
        <v>11719</v>
      </c>
    </row>
    <row r="10" spans="1:4">
      <c r="A10" s="4" t="s">
        <v>124</v>
      </c>
      <c r="B10" s="5" t="n">
        <v>713</v>
      </c>
      <c r="C10" s="5" t="n">
        <v>821</v>
      </c>
      <c r="D10" s="5" t="n">
        <v>659</v>
      </c>
    </row>
    <row r="11" spans="1:4">
      <c r="A11" s="4" t="s">
        <v>125</v>
      </c>
      <c r="B11" s="5" t="n">
        <v>2662</v>
      </c>
      <c r="C11" s="5" t="n">
        <v>2673</v>
      </c>
      <c r="D11" s="5" t="n">
        <v>5442</v>
      </c>
    </row>
    <row r="12" spans="1:4">
      <c r="A12" s="4" t="s">
        <v>126</v>
      </c>
      <c r="B12" s="5" t="n">
        <v>1100</v>
      </c>
      <c r="C12" s="5" t="n">
        <v>385</v>
      </c>
      <c r="D12" s="5" t="n">
        <v>-257</v>
      </c>
    </row>
    <row r="13" spans="1:4">
      <c r="A13" s="4" t="s">
        <v>127</v>
      </c>
      <c r="B13" s="5" t="n">
        <v>4162</v>
      </c>
      <c r="C13" s="5" t="n">
        <v>2430</v>
      </c>
      <c r="D13" s="5" t="n">
        <v>2337</v>
      </c>
    </row>
    <row r="14" spans="1:4">
      <c r="A14" s="4" t="s">
        <v>128</v>
      </c>
      <c r="B14" s="5" t="n">
        <v>0</v>
      </c>
      <c r="C14" s="5" t="n">
        <v>7018</v>
      </c>
      <c r="D14" s="5" t="n">
        <v>0</v>
      </c>
    </row>
    <row r="15" spans="1:4">
      <c r="A15" s="4" t="s">
        <v>129</v>
      </c>
      <c r="B15" s="5" t="n">
        <v>0</v>
      </c>
      <c r="C15" s="5" t="n">
        <v>208</v>
      </c>
      <c r="D15" s="5" t="n">
        <v>356</v>
      </c>
    </row>
    <row r="16" spans="1:4">
      <c r="A16" s="4" t="s">
        <v>130</v>
      </c>
      <c r="B16" s="5" t="n">
        <v>-10959</v>
      </c>
      <c r="C16" s="5" t="n">
        <v>26290</v>
      </c>
      <c r="D16" s="5" t="n">
        <v>-41569</v>
      </c>
    </row>
    <row r="17" spans="1:4">
      <c r="A17" s="4" t="s">
        <v>93</v>
      </c>
      <c r="B17" s="5" t="n">
        <v>-27</v>
      </c>
      <c r="C17" s="5" t="n">
        <v>-246</v>
      </c>
      <c r="D17" s="5" t="n">
        <v>319</v>
      </c>
    </row>
    <row r="18" spans="1:4">
      <c r="A18" s="3" t="s">
        <v>131</v>
      </c>
    </row>
    <row r="19" spans="1:4">
      <c r="A19" s="4" t="s">
        <v>132</v>
      </c>
      <c r="B19" s="5" t="n">
        <v>7416</v>
      </c>
      <c r="C19" s="5" t="n">
        <v>14945</v>
      </c>
      <c r="D19" s="5" t="n">
        <v>7238</v>
      </c>
    </row>
    <row r="20" spans="1:4">
      <c r="A20" s="4" t="s">
        <v>133</v>
      </c>
      <c r="B20" s="5" t="n">
        <v>251</v>
      </c>
      <c r="C20" s="5" t="n">
        <v>125</v>
      </c>
      <c r="D20" s="5" t="n">
        <v>272</v>
      </c>
    </row>
    <row r="21" spans="1:4">
      <c r="A21" s="4" t="s">
        <v>134</v>
      </c>
      <c r="B21" s="5" t="n">
        <v>710</v>
      </c>
      <c r="C21" s="5" t="n">
        <v>2723</v>
      </c>
      <c r="D21" s="5" t="n">
        <v>954</v>
      </c>
    </row>
    <row r="22" spans="1:4">
      <c r="A22" s="4" t="s">
        <v>135</v>
      </c>
      <c r="B22" s="5" t="n">
        <v>-10398</v>
      </c>
      <c r="C22" s="5" t="n">
        <v>9126</v>
      </c>
      <c r="D22" s="5" t="n">
        <v>1888</v>
      </c>
    </row>
    <row r="23" spans="1:4">
      <c r="A23" s="4" t="s">
        <v>136</v>
      </c>
      <c r="B23" s="5" t="n">
        <v>-28871</v>
      </c>
      <c r="C23" s="5" t="n">
        <v>23045</v>
      </c>
      <c r="D23" s="5" t="n">
        <v>-10390</v>
      </c>
    </row>
    <row r="24" spans="1:4">
      <c r="A24" s="4" t="s">
        <v>137</v>
      </c>
      <c r="B24" s="5" t="n">
        <v>-30800</v>
      </c>
      <c r="C24" s="5" t="n">
        <v>49965</v>
      </c>
      <c r="D24" s="5" t="n">
        <v>17341</v>
      </c>
    </row>
    <row r="25" spans="1:4">
      <c r="A25" s="4" t="s">
        <v>138</v>
      </c>
      <c r="B25" s="5" t="n">
        <v>0</v>
      </c>
      <c r="C25" s="5" t="n">
        <v>-35375</v>
      </c>
      <c r="D25" s="5" t="n">
        <v>15945</v>
      </c>
    </row>
    <row r="26" spans="1:4">
      <c r="A26" s="4" t="s">
        <v>139</v>
      </c>
      <c r="B26" s="5" t="n">
        <v>-30800</v>
      </c>
      <c r="C26" s="5" t="n">
        <v>14590</v>
      </c>
      <c r="D26" s="5" t="n">
        <v>33286</v>
      </c>
    </row>
    <row r="27" spans="1:4">
      <c r="A27" s="3" t="s">
        <v>140</v>
      </c>
    </row>
    <row r="28" spans="1:4">
      <c r="A28" s="4" t="s">
        <v>141</v>
      </c>
      <c r="B28" s="5" t="n">
        <v>0</v>
      </c>
      <c r="C28" s="5" t="n">
        <v>-3500</v>
      </c>
      <c r="D28" s="5" t="n">
        <v>-29862</v>
      </c>
    </row>
    <row r="29" spans="1:4">
      <c r="A29" s="4" t="s">
        <v>142</v>
      </c>
      <c r="B29" s="5" t="n">
        <v>0</v>
      </c>
      <c r="C29" s="5" t="n">
        <v>0</v>
      </c>
      <c r="D29" s="5" t="n">
        <v>4974</v>
      </c>
    </row>
    <row r="30" spans="1:4">
      <c r="A30" s="4" t="s">
        <v>143</v>
      </c>
      <c r="B30" s="5" t="n">
        <v>-5684</v>
      </c>
      <c r="C30" s="5" t="n">
        <v>-6691</v>
      </c>
      <c r="D30" s="5" t="n">
        <v>-7907</v>
      </c>
    </row>
    <row r="31" spans="1:4">
      <c r="A31" s="4" t="s">
        <v>144</v>
      </c>
      <c r="B31" s="5" t="n">
        <v>18</v>
      </c>
      <c r="C31" s="5" t="n">
        <v>755</v>
      </c>
      <c r="D31" s="5" t="n">
        <v>-76</v>
      </c>
    </row>
    <row r="32" spans="1:4">
      <c r="A32" s="4" t="s">
        <v>145</v>
      </c>
      <c r="B32" s="5" t="n">
        <v>-5666</v>
      </c>
      <c r="C32" s="5" t="n">
        <v>-9436</v>
      </c>
      <c r="D32" s="5" t="n">
        <v>-32871</v>
      </c>
    </row>
    <row r="33" spans="1:4">
      <c r="A33" s="4" t="s">
        <v>146</v>
      </c>
      <c r="B33" s="5" t="n">
        <v>0</v>
      </c>
      <c r="C33" s="5" t="n">
        <v>109139</v>
      </c>
      <c r="D33" s="5" t="n">
        <v>-3269</v>
      </c>
    </row>
    <row r="34" spans="1:4">
      <c r="A34" s="4" t="s">
        <v>147</v>
      </c>
      <c r="B34" s="5" t="n">
        <v>-5666</v>
      </c>
      <c r="C34" s="5" t="n">
        <v>99703</v>
      </c>
      <c r="D34" s="5" t="n">
        <v>-36140</v>
      </c>
    </row>
    <row r="35" spans="1:4">
      <c r="A35" s="3" t="s">
        <v>148</v>
      </c>
    </row>
    <row r="36" spans="1:4">
      <c r="A36" s="4" t="s">
        <v>149</v>
      </c>
      <c r="B36" s="5" t="n">
        <v>30000</v>
      </c>
      <c r="C36" s="5" t="n">
        <v>276302</v>
      </c>
      <c r="D36" s="5" t="n">
        <v>13000</v>
      </c>
    </row>
    <row r="37" spans="1:4">
      <c r="A37" s="4" t="s">
        <v>150</v>
      </c>
      <c r="B37" s="5" t="n">
        <v>-30211</v>
      </c>
      <c r="C37" s="5" t="n">
        <v>-353614</v>
      </c>
      <c r="D37" s="5" t="n">
        <v>-18375</v>
      </c>
    </row>
    <row r="38" spans="1:4">
      <c r="A38" s="4" t="s">
        <v>151</v>
      </c>
      <c r="B38" s="5" t="n">
        <v>-635</v>
      </c>
      <c r="C38" s="5" t="n">
        <v>-2484</v>
      </c>
      <c r="D38" s="5" t="n">
        <v>0</v>
      </c>
    </row>
    <row r="39" spans="1:4">
      <c r="A39" s="4" t="s">
        <v>152</v>
      </c>
      <c r="B39" s="5" t="n">
        <v>-111</v>
      </c>
      <c r="C39" s="5" t="n">
        <v>-233</v>
      </c>
      <c r="D39" s="5" t="n">
        <v>-909</v>
      </c>
    </row>
    <row r="40" spans="1:4">
      <c r="A40" s="4" t="s">
        <v>153</v>
      </c>
      <c r="B40" s="5" t="n">
        <v>-501</v>
      </c>
      <c r="C40" s="5" t="n">
        <v>-168</v>
      </c>
      <c r="D40" s="5" t="n">
        <v>0</v>
      </c>
    </row>
    <row r="41" spans="1:4">
      <c r="A41" s="4" t="s">
        <v>154</v>
      </c>
      <c r="B41" s="5" t="n">
        <v>0</v>
      </c>
      <c r="C41" s="5" t="n">
        <v>0</v>
      </c>
      <c r="D41" s="5" t="n">
        <v>14</v>
      </c>
    </row>
    <row r="42" spans="1:4">
      <c r="A42" s="4" t="s">
        <v>155</v>
      </c>
      <c r="B42" s="5" t="n">
        <v>0</v>
      </c>
      <c r="C42" s="5" t="n">
        <v>0</v>
      </c>
      <c r="D42" s="5" t="n">
        <v>-4619</v>
      </c>
    </row>
    <row r="43" spans="1:4">
      <c r="A43" s="4" t="s">
        <v>156</v>
      </c>
      <c r="B43" s="5" t="n">
        <v>0</v>
      </c>
      <c r="C43" s="5" t="n">
        <v>186</v>
      </c>
      <c r="D43" s="5" t="n">
        <v>193</v>
      </c>
    </row>
    <row r="44" spans="1:4">
      <c r="A44" s="4" t="s">
        <v>157</v>
      </c>
      <c r="B44" s="5" t="n">
        <v>0</v>
      </c>
      <c r="C44" s="5" t="n">
        <v>-5285</v>
      </c>
      <c r="D44" s="5" t="n">
        <v>-21241</v>
      </c>
    </row>
    <row r="45" spans="1:4">
      <c r="A45" s="4" t="s">
        <v>158</v>
      </c>
      <c r="B45" s="5" t="n">
        <v>-1458</v>
      </c>
      <c r="C45" s="5" t="n">
        <v>-85296</v>
      </c>
      <c r="D45" s="5" t="n">
        <v>-31937</v>
      </c>
    </row>
    <row r="46" spans="1:4">
      <c r="A46" s="4" t="s">
        <v>159</v>
      </c>
      <c r="B46" s="5" t="n">
        <v>316</v>
      </c>
      <c r="C46" s="5" t="n">
        <v>444</v>
      </c>
      <c r="D46" s="5" t="n">
        <v>-1976</v>
      </c>
    </row>
    <row r="47" spans="1:4">
      <c r="A47" s="4" t="s">
        <v>160</v>
      </c>
      <c r="B47" s="5" t="n">
        <v>-37608</v>
      </c>
      <c r="C47" s="5" t="n">
        <v>29441</v>
      </c>
      <c r="D47" s="5" t="n">
        <v>-36767</v>
      </c>
    </row>
    <row r="48" spans="1:4">
      <c r="A48" s="4" t="s">
        <v>161</v>
      </c>
      <c r="B48" s="5" t="n">
        <v>46005</v>
      </c>
      <c r="C48" s="5" t="n">
        <v>16564</v>
      </c>
      <c r="D48" s="5" t="n">
        <v>53331</v>
      </c>
    </row>
    <row r="49" spans="1:4">
      <c r="A49" s="4" t="s">
        <v>162</v>
      </c>
      <c r="B49" s="5" t="n">
        <v>8397</v>
      </c>
      <c r="C49" s="5" t="n">
        <v>46005</v>
      </c>
      <c r="D49" s="5" t="n">
        <v>16564</v>
      </c>
    </row>
    <row r="50" spans="1:4">
      <c r="A50" s="3" t="s">
        <v>163</v>
      </c>
    </row>
    <row r="51" spans="1:4">
      <c r="A51" s="4" t="s">
        <v>164</v>
      </c>
      <c r="B51" s="5" t="n">
        <v>292</v>
      </c>
      <c r="C51" s="5" t="n">
        <v>5672</v>
      </c>
      <c r="D51" s="5" t="n">
        <v>1679</v>
      </c>
    </row>
    <row r="52" spans="1:4">
      <c r="A52" s="4" t="s">
        <v>165</v>
      </c>
      <c r="B52" s="5" t="n">
        <v>32914</v>
      </c>
      <c r="C52" s="5" t="n">
        <v>2592</v>
      </c>
      <c r="D52" s="5" t="n">
        <v>10069</v>
      </c>
    </row>
    <row r="53" spans="1:4">
      <c r="A53" s="4" t="s">
        <v>166</v>
      </c>
      <c r="B53" s="5" t="n">
        <v>1434</v>
      </c>
      <c r="C53" s="5" t="n">
        <v>298</v>
      </c>
      <c r="D53" s="5" t="n">
        <v>315</v>
      </c>
    </row>
    <row r="54" spans="1:4">
      <c r="A54" s="4" t="s">
        <v>167</v>
      </c>
      <c r="B54" s="6" t="n">
        <v>57</v>
      </c>
      <c r="C54" s="6" t="n">
        <v>1259</v>
      </c>
      <c r="D54" s="6" t="n">
        <v>1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59"/>
    <col customWidth="1" max="2" min="2" width="21"/>
  </cols>
  <sheetData>
    <row r="1" spans="1:2">
      <c r="A1" s="1" t="s">
        <v>735</v>
      </c>
      <c r="B1" s="2" t="s">
        <v>1</v>
      </c>
    </row>
    <row r="2" spans="1:2">
      <c r="B2" s="2" t="s">
        <v>411</v>
      </c>
    </row>
    <row r="3" spans="1:2">
      <c r="A3" s="4" t="s">
        <v>716</v>
      </c>
    </row>
    <row r="4" spans="1:2">
      <c r="A4" s="3" t="s">
        <v>125</v>
      </c>
    </row>
    <row r="5" spans="1:2">
      <c r="A5" s="4" t="s">
        <v>736</v>
      </c>
      <c r="B5" s="9" t="n">
        <v>0.7</v>
      </c>
    </row>
    <row r="6" spans="1:2">
      <c r="A6" s="4" t="s">
        <v>737</v>
      </c>
    </row>
    <row r="7" spans="1:2">
      <c r="A7" s="3" t="s">
        <v>125</v>
      </c>
    </row>
    <row r="8" spans="1:2">
      <c r="A8" s="4" t="s">
        <v>736</v>
      </c>
      <c r="B8" s="11" t="n">
        <v>0.4</v>
      </c>
    </row>
    <row r="9" spans="1:2">
      <c r="A9" s="4" t="s">
        <v>738</v>
      </c>
    </row>
    <row r="10" spans="1:2">
      <c r="A10" s="3" t="s">
        <v>125</v>
      </c>
    </row>
    <row r="11" spans="1:2">
      <c r="A11" s="4" t="s">
        <v>736</v>
      </c>
      <c r="B11" s="11" t="n">
        <v>2.1</v>
      </c>
    </row>
    <row r="12" spans="1:2">
      <c r="A12" s="4" t="s">
        <v>739</v>
      </c>
    </row>
    <row r="13" spans="1:2">
      <c r="A13" s="3" t="s">
        <v>125</v>
      </c>
    </row>
    <row r="14" spans="1:2">
      <c r="A14" s="4" t="s">
        <v>736</v>
      </c>
      <c r="B14" s="9" t="n">
        <v>1.3</v>
      </c>
    </row>
    <row r="15" spans="1:2">
      <c r="A15" s="4" t="s">
        <v>740</v>
      </c>
      <c r="B15" s="4" t="s">
        <v>394</v>
      </c>
    </row>
    <row r="16" spans="1:2">
      <c r="A16" s="4" t="s">
        <v>741</v>
      </c>
    </row>
    <row r="17" spans="1:2">
      <c r="A17" s="3" t="s">
        <v>125</v>
      </c>
    </row>
    <row r="18" spans="1:2">
      <c r="A18" s="4" t="s">
        <v>740</v>
      </c>
      <c r="B18" s="4" t="s">
        <v>394</v>
      </c>
    </row>
    <row r="19" spans="1:2">
      <c r="A19" s="4" t="s">
        <v>742</v>
      </c>
    </row>
    <row r="20" spans="1:2">
      <c r="A20" s="3" t="s">
        <v>125</v>
      </c>
    </row>
    <row r="21" spans="1:2">
      <c r="A21" s="4" t="s">
        <v>743</v>
      </c>
      <c r="B21" s="4" t="s">
        <v>684</v>
      </c>
    </row>
    <row r="22" spans="1:2">
      <c r="A22" s="4" t="s">
        <v>744</v>
      </c>
    </row>
    <row r="23" spans="1:2">
      <c r="A23" s="3" t="s">
        <v>125</v>
      </c>
    </row>
    <row r="24" spans="1:2">
      <c r="A24" s="4" t="s">
        <v>743</v>
      </c>
      <c r="B24" s="4" t="s">
        <v>684</v>
      </c>
    </row>
    <row r="25" spans="1:2">
      <c r="A25" s="4" t="s">
        <v>745</v>
      </c>
    </row>
    <row r="26" spans="1:2">
      <c r="A26" s="3" t="s">
        <v>125</v>
      </c>
    </row>
    <row r="27" spans="1:2">
      <c r="A27" s="4" t="s">
        <v>743</v>
      </c>
      <c r="B27" s="4" t="s">
        <v>746</v>
      </c>
    </row>
    <row r="28" spans="1:2">
      <c r="A28" s="4" t="s">
        <v>747</v>
      </c>
    </row>
    <row r="29" spans="1:2">
      <c r="A29" s="3" t="s">
        <v>125</v>
      </c>
    </row>
    <row r="30" spans="1:2">
      <c r="A30" s="4" t="s">
        <v>743</v>
      </c>
      <c r="B30" s="4" t="s">
        <v>746</v>
      </c>
    </row>
    <row r="31" spans="1:2">
      <c r="A31" s="4" t="s">
        <v>748</v>
      </c>
    </row>
    <row r="32" spans="1:2">
      <c r="A32" s="3" t="s">
        <v>125</v>
      </c>
    </row>
    <row r="33" spans="1:2">
      <c r="A33" s="4" t="s">
        <v>743</v>
      </c>
      <c r="B33" s="4" t="s">
        <v>746</v>
      </c>
    </row>
    <row r="34" spans="1:2">
      <c r="A34" s="4" t="s">
        <v>749</v>
      </c>
    </row>
    <row r="35" spans="1:2">
      <c r="A35" s="3" t="s">
        <v>125</v>
      </c>
    </row>
    <row r="36" spans="1:2">
      <c r="A36" s="4" t="s">
        <v>750</v>
      </c>
      <c r="B36" s="5" t="n">
        <v>3</v>
      </c>
    </row>
    <row r="37" spans="1:2">
      <c r="A37" s="4" t="s">
        <v>751</v>
      </c>
    </row>
    <row r="38" spans="1:2">
      <c r="A38" s="3" t="s">
        <v>125</v>
      </c>
    </row>
    <row r="39" spans="1:2">
      <c r="A39" s="4" t="s">
        <v>743</v>
      </c>
      <c r="B39" s="4" t="s">
        <v>684</v>
      </c>
    </row>
    <row r="40" spans="1:2">
      <c r="A40" s="4" t="s">
        <v>722</v>
      </c>
    </row>
    <row r="41" spans="1:2">
      <c r="A41" s="3" t="s">
        <v>125</v>
      </c>
    </row>
    <row r="42" spans="1:2">
      <c r="A42" s="4" t="s">
        <v>752</v>
      </c>
      <c r="B42" s="4" t="s">
        <v>389</v>
      </c>
    </row>
    <row r="43" spans="1:2">
      <c r="A43" s="4" t="s">
        <v>753</v>
      </c>
    </row>
    <row r="44" spans="1:2">
      <c r="A44" s="3" t="s">
        <v>125</v>
      </c>
    </row>
    <row r="45" spans="1:2">
      <c r="A45" s="4" t="s">
        <v>743</v>
      </c>
      <c r="B45" s="4" t="s">
        <v>684</v>
      </c>
    </row>
    <row r="46" spans="1:2">
      <c r="A46" s="4" t="s">
        <v>754</v>
      </c>
    </row>
    <row r="47" spans="1:2">
      <c r="A47" s="3" t="s">
        <v>125</v>
      </c>
    </row>
    <row r="48" spans="1:2">
      <c r="A48" s="4" t="s">
        <v>743</v>
      </c>
      <c r="B48" s="4" t="s">
        <v>684</v>
      </c>
    </row>
    <row r="49" spans="1:2">
      <c r="A49" s="4" t="s">
        <v>755</v>
      </c>
    </row>
    <row r="50" spans="1:2">
      <c r="A50" s="3" t="s">
        <v>125</v>
      </c>
    </row>
    <row r="51" spans="1:2">
      <c r="A51" s="4" t="s">
        <v>743</v>
      </c>
      <c r="B51" s="4" t="s">
        <v>684</v>
      </c>
    </row>
    <row r="52" spans="1:2">
      <c r="A52" s="4" t="s">
        <v>756</v>
      </c>
    </row>
    <row r="53" spans="1:2">
      <c r="A53" s="3" t="s">
        <v>125</v>
      </c>
    </row>
    <row r="54" spans="1:2">
      <c r="A54" s="4" t="s">
        <v>743</v>
      </c>
      <c r="B54" s="4" t="s">
        <v>746</v>
      </c>
    </row>
    <row r="55" spans="1:2">
      <c r="A55" s="4" t="s">
        <v>757</v>
      </c>
    </row>
    <row r="56" spans="1:2">
      <c r="A56" s="3" t="s">
        <v>125</v>
      </c>
    </row>
    <row r="57" spans="1:2">
      <c r="A57" s="4" t="s">
        <v>743</v>
      </c>
      <c r="B57" s="4" t="s">
        <v>746</v>
      </c>
    </row>
    <row r="58" spans="1:2">
      <c r="A58" s="4" t="s">
        <v>758</v>
      </c>
    </row>
    <row r="59" spans="1:2">
      <c r="A59" s="3" t="s">
        <v>125</v>
      </c>
    </row>
    <row r="60" spans="1:2">
      <c r="A60" s="4" t="s">
        <v>743</v>
      </c>
      <c r="B60" s="4" t="s">
        <v>746</v>
      </c>
    </row>
    <row r="61" spans="1:2">
      <c r="A61" s="4" t="s">
        <v>759</v>
      </c>
    </row>
    <row r="62" spans="1:2">
      <c r="A62" s="3" t="s">
        <v>125</v>
      </c>
    </row>
    <row r="63" spans="1:2">
      <c r="A63" s="4" t="s">
        <v>743</v>
      </c>
      <c r="B63" s="4" t="s">
        <v>684</v>
      </c>
    </row>
    <row r="64" spans="1:2">
      <c r="A64" s="4" t="s">
        <v>760</v>
      </c>
    </row>
    <row r="65" spans="1:2">
      <c r="A65" s="3" t="s">
        <v>125</v>
      </c>
    </row>
    <row r="66" spans="1:2">
      <c r="A66" s="4" t="s">
        <v>743</v>
      </c>
      <c r="B66" s="4" t="s">
        <v>684</v>
      </c>
    </row>
    <row r="67" spans="1:2">
      <c r="A67" s="4" t="s">
        <v>761</v>
      </c>
    </row>
    <row r="68" spans="1:2">
      <c r="A68" s="3" t="s">
        <v>125</v>
      </c>
    </row>
    <row r="69" spans="1:2">
      <c r="A69" s="4" t="s">
        <v>743</v>
      </c>
      <c r="B69" s="4" t="s">
        <v>684</v>
      </c>
    </row>
    <row r="70" spans="1:2">
      <c r="A70" s="4" t="s">
        <v>762</v>
      </c>
    </row>
    <row r="71" spans="1:2">
      <c r="A71" s="3" t="s">
        <v>125</v>
      </c>
    </row>
    <row r="72" spans="1:2">
      <c r="A72" s="4" t="s">
        <v>743</v>
      </c>
      <c r="B72" s="4" t="s">
        <v>684</v>
      </c>
    </row>
    <row r="73" spans="1:2">
      <c r="A73" s="4" t="s">
        <v>763</v>
      </c>
    </row>
    <row r="74" spans="1:2">
      <c r="A74" s="3" t="s">
        <v>125</v>
      </c>
    </row>
    <row r="75" spans="1:2">
      <c r="A75" s="4" t="s">
        <v>750</v>
      </c>
      <c r="B75" s="5" t="n">
        <v>3</v>
      </c>
    </row>
    <row r="76" spans="1:2">
      <c r="A76" s="4" t="s">
        <v>764</v>
      </c>
    </row>
    <row r="77" spans="1:2">
      <c r="A77" s="3" t="s">
        <v>125</v>
      </c>
    </row>
    <row r="78" spans="1:2">
      <c r="A78" s="4" t="s">
        <v>765</v>
      </c>
      <c r="B78" s="4" t="s">
        <v>497</v>
      </c>
    </row>
    <row r="79" spans="1:2">
      <c r="A79" s="4" t="s">
        <v>766</v>
      </c>
    </row>
    <row r="80" spans="1:2">
      <c r="A80" s="3" t="s">
        <v>125</v>
      </c>
    </row>
    <row r="81" spans="1:2">
      <c r="A81" s="4" t="s">
        <v>765</v>
      </c>
      <c r="B81" s="4" t="s">
        <v>650</v>
      </c>
    </row>
    <row r="82" spans="1:2">
      <c r="A82" s="4" t="s">
        <v>767</v>
      </c>
    </row>
    <row r="83" spans="1:2">
      <c r="A83" s="3" t="s">
        <v>125</v>
      </c>
    </row>
    <row r="84" spans="1:2">
      <c r="A84" s="4" t="s">
        <v>750</v>
      </c>
      <c r="B8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s>
  <sheetData>
    <row r="1" spans="1:4">
      <c r="A1" s="1" t="s">
        <v>768</v>
      </c>
      <c r="B1" s="2" t="s">
        <v>1</v>
      </c>
    </row>
    <row r="2" spans="1:4">
      <c r="B2" s="2" t="s">
        <v>2</v>
      </c>
      <c r="C2" s="2" t="s">
        <v>29</v>
      </c>
      <c r="D2" s="2" t="s">
        <v>80</v>
      </c>
    </row>
    <row r="3" spans="1:4">
      <c r="A3" s="3" t="s">
        <v>769</v>
      </c>
    </row>
    <row r="4" spans="1:4">
      <c r="A4" s="4" t="s">
        <v>770</v>
      </c>
      <c r="B4" s="6" t="n">
        <v>0</v>
      </c>
    </row>
    <row r="5" spans="1:4">
      <c r="A5" s="4" t="s">
        <v>716</v>
      </c>
    </row>
    <row r="6" spans="1:4">
      <c r="A6" s="3" t="s">
        <v>771</v>
      </c>
    </row>
    <row r="7" spans="1:4">
      <c r="A7" s="4" t="s">
        <v>772</v>
      </c>
      <c r="B7" s="5" t="n">
        <v>370547</v>
      </c>
      <c r="C7" s="5" t="n">
        <v>460213</v>
      </c>
      <c r="D7" s="5" t="n">
        <v>446365</v>
      </c>
    </row>
    <row r="8" spans="1:4">
      <c r="A8" s="4" t="s">
        <v>773</v>
      </c>
      <c r="B8" s="5" t="n">
        <v>33855</v>
      </c>
      <c r="C8" s="5" t="n">
        <v>15037</v>
      </c>
      <c r="D8" s="5" t="n">
        <v>197318</v>
      </c>
    </row>
    <row r="9" spans="1:4">
      <c r="A9" s="4" t="s">
        <v>774</v>
      </c>
      <c r="B9" s="5" t="n">
        <v>0</v>
      </c>
      <c r="C9" s="5" t="n">
        <v>0</v>
      </c>
      <c r="D9" s="5" t="n">
        <v>3500</v>
      </c>
    </row>
    <row r="10" spans="1:4">
      <c r="A10" s="4" t="s">
        <v>775</v>
      </c>
      <c r="B10" s="5" t="n">
        <v>9872</v>
      </c>
      <c r="C10" s="5" t="n">
        <v>57014</v>
      </c>
      <c r="D10" s="5" t="n">
        <v>65982</v>
      </c>
    </row>
    <row r="11" spans="1:4">
      <c r="A11" s="4" t="s">
        <v>776</v>
      </c>
      <c r="B11" s="5" t="n">
        <v>85563</v>
      </c>
      <c r="C11" s="5" t="n">
        <v>47689</v>
      </c>
      <c r="D11" s="5" t="n">
        <v>113988</v>
      </c>
    </row>
    <row r="12" spans="1:4">
      <c r="A12" s="4" t="s">
        <v>777</v>
      </c>
      <c r="B12" s="5" t="n">
        <v>308967</v>
      </c>
      <c r="C12" s="5" t="n">
        <v>370547</v>
      </c>
      <c r="D12" s="5" t="n">
        <v>460213</v>
      </c>
    </row>
    <row r="13" spans="1:4">
      <c r="A13" s="4" t="s">
        <v>778</v>
      </c>
      <c r="B13" s="5" t="n">
        <v>308967</v>
      </c>
    </row>
    <row r="14" spans="1:4">
      <c r="A14" s="4" t="s">
        <v>779</v>
      </c>
      <c r="B14" s="5" t="n">
        <v>201594</v>
      </c>
    </row>
    <row r="15" spans="1:4">
      <c r="A15" s="3" t="s">
        <v>780</v>
      </c>
    </row>
    <row r="16" spans="1:4">
      <c r="A16" s="4" t="s">
        <v>772</v>
      </c>
      <c r="B16" s="7" t="n">
        <v>77.23</v>
      </c>
      <c r="C16" s="7" t="n">
        <v>87.36</v>
      </c>
      <c r="D16" s="7" t="n">
        <v>114.99</v>
      </c>
    </row>
    <row r="17" spans="1:4">
      <c r="A17" s="4" t="s">
        <v>773</v>
      </c>
      <c r="B17" s="5" t="n">
        <v>10</v>
      </c>
      <c r="C17" s="8" t="n">
        <v>26.15</v>
      </c>
      <c r="D17" s="8" t="n">
        <v>57.26</v>
      </c>
    </row>
    <row r="18" spans="1:4">
      <c r="A18" s="4" t="s">
        <v>774</v>
      </c>
      <c r="B18" s="5" t="n">
        <v>0</v>
      </c>
      <c r="C18" s="5" t="n">
        <v>0</v>
      </c>
      <c r="D18" s="8" t="n">
        <v>60.4</v>
      </c>
    </row>
    <row r="19" spans="1:4">
      <c r="A19" s="4" t="s">
        <v>781</v>
      </c>
      <c r="B19" s="8" t="n">
        <v>73.31</v>
      </c>
      <c r="C19" s="8" t="n">
        <v>75.73999999999999</v>
      </c>
      <c r="D19" s="8" t="n">
        <v>79.59</v>
      </c>
    </row>
    <row r="20" spans="1:4">
      <c r="A20" s="4" t="s">
        <v>776</v>
      </c>
      <c r="B20" s="8" t="n">
        <v>110.44</v>
      </c>
      <c r="C20" s="8" t="n">
        <v>160.61</v>
      </c>
      <c r="D20" s="8" t="n">
        <v>148.83</v>
      </c>
    </row>
    <row r="21" spans="1:4">
      <c r="A21" s="4" t="s">
        <v>777</v>
      </c>
      <c r="B21" s="8" t="n">
        <v>60.8</v>
      </c>
      <c r="C21" s="7" t="n">
        <v>77.23</v>
      </c>
      <c r="D21" s="7" t="n">
        <v>87.36</v>
      </c>
    </row>
    <row r="22" spans="1:4">
      <c r="A22" s="4" t="s">
        <v>778</v>
      </c>
      <c r="B22" s="8" t="n">
        <v>60.8</v>
      </c>
    </row>
    <row r="23" spans="1:4">
      <c r="A23" s="4" t="s">
        <v>779</v>
      </c>
      <c r="B23" s="7" t="n">
        <v>75.42</v>
      </c>
    </row>
    <row r="24" spans="1:4">
      <c r="A24" s="3" t="s">
        <v>782</v>
      </c>
    </row>
    <row r="25" spans="1:4">
      <c r="A25" s="4" t="s">
        <v>777</v>
      </c>
      <c r="B25" s="4" t="s">
        <v>783</v>
      </c>
    </row>
    <row r="26" spans="1:4">
      <c r="A26" s="4" t="s">
        <v>778</v>
      </c>
      <c r="B26" s="4" t="s">
        <v>783</v>
      </c>
    </row>
    <row r="27" spans="1:4">
      <c r="A27" s="4" t="s">
        <v>779</v>
      </c>
      <c r="B27" s="4" t="s">
        <v>784</v>
      </c>
    </row>
    <row r="28" spans="1:4">
      <c r="A28" s="3" t="s">
        <v>785</v>
      </c>
    </row>
    <row r="29" spans="1:4">
      <c r="A29" s="4" t="s">
        <v>786</v>
      </c>
      <c r="B29" s="6" t="n">
        <v>0</v>
      </c>
      <c r="C29" s="6" t="n">
        <v>0</v>
      </c>
      <c r="D29" s="6" t="n">
        <v>67</v>
      </c>
    </row>
    <row r="30" spans="1:4">
      <c r="A30" s="4" t="s">
        <v>787</v>
      </c>
      <c r="B30" s="5" t="n">
        <v>0</v>
      </c>
    </row>
    <row r="31" spans="1:4">
      <c r="A31" s="4" t="s">
        <v>788</v>
      </c>
      <c r="B31" s="5" t="n">
        <v>0</v>
      </c>
    </row>
    <row r="32" spans="1:4">
      <c r="A32" s="4" t="s">
        <v>789</v>
      </c>
      <c r="B32" s="6" t="n">
        <v>0</v>
      </c>
    </row>
    <row r="33" spans="1:4">
      <c r="A33" s="3" t="s">
        <v>769</v>
      </c>
    </row>
    <row r="34" spans="1:4">
      <c r="A34" s="4" t="s">
        <v>790</v>
      </c>
      <c r="B34" s="4" t="s">
        <v>791</v>
      </c>
      <c r="C34" s="4" t="s">
        <v>791</v>
      </c>
      <c r="D34" s="4" t="s">
        <v>792</v>
      </c>
    </row>
    <row r="35" spans="1:4">
      <c r="A35" s="4" t="s">
        <v>793</v>
      </c>
      <c r="B35" s="4" t="s">
        <v>794</v>
      </c>
      <c r="C35" s="4" t="s">
        <v>795</v>
      </c>
      <c r="D35" s="4" t="s">
        <v>796</v>
      </c>
    </row>
    <row r="36" spans="1:4">
      <c r="A36" s="4" t="s">
        <v>797</v>
      </c>
      <c r="B36" s="4" t="s">
        <v>798</v>
      </c>
      <c r="C36" s="4" t="s">
        <v>799</v>
      </c>
      <c r="D36" s="4" t="s">
        <v>800</v>
      </c>
    </row>
    <row r="37" spans="1:4">
      <c r="A37" s="4" t="s">
        <v>801</v>
      </c>
      <c r="B37" s="4" t="s">
        <v>497</v>
      </c>
      <c r="C37" s="4" t="s">
        <v>497</v>
      </c>
      <c r="D37" s="4" t="s">
        <v>802</v>
      </c>
    </row>
    <row r="38" spans="1:4">
      <c r="A38" s="3" t="s">
        <v>803</v>
      </c>
    </row>
    <row r="39" spans="1:4">
      <c r="A39" s="4" t="s">
        <v>804</v>
      </c>
      <c r="B39" s="7" t="n">
        <v>5.32</v>
      </c>
      <c r="C39" s="7" t="n">
        <v>11.66</v>
      </c>
      <c r="D39" s="7" t="n">
        <v>13.6</v>
      </c>
    </row>
    <row r="40" spans="1:4">
      <c r="A40" s="4" t="s">
        <v>736</v>
      </c>
      <c r="B40" s="6" t="n">
        <v>700</v>
      </c>
    </row>
    <row r="41" spans="1:4">
      <c r="A41" s="4" t="s">
        <v>805</v>
      </c>
      <c r="B41" s="4" t="s">
        <v>806</v>
      </c>
    </row>
    <row r="42" spans="1:4">
      <c r="A42" s="4" t="s">
        <v>737</v>
      </c>
    </row>
    <row r="43" spans="1:4">
      <c r="A43" s="3" t="s">
        <v>771</v>
      </c>
    </row>
    <row r="44" spans="1:4">
      <c r="A44" s="4" t="s">
        <v>772</v>
      </c>
      <c r="B44" s="5" t="n">
        <v>0</v>
      </c>
    </row>
    <row r="45" spans="1:4">
      <c r="A45" s="4" t="s">
        <v>773</v>
      </c>
      <c r="B45" s="5" t="n">
        <v>86618</v>
      </c>
    </row>
    <row r="46" spans="1:4">
      <c r="A46" s="4" t="s">
        <v>774</v>
      </c>
      <c r="B46" s="5" t="n">
        <v>0</v>
      </c>
    </row>
    <row r="47" spans="1:4">
      <c r="A47" s="4" t="s">
        <v>775</v>
      </c>
      <c r="B47" s="5" t="n">
        <v>0</v>
      </c>
    </row>
    <row r="48" spans="1:4">
      <c r="A48" s="4" t="s">
        <v>777</v>
      </c>
      <c r="B48" s="5" t="n">
        <v>86618</v>
      </c>
      <c r="C48" s="5" t="n">
        <v>0</v>
      </c>
    </row>
    <row r="49" spans="1:4">
      <c r="A49" s="4" t="s">
        <v>778</v>
      </c>
      <c r="B49" s="5" t="n">
        <v>86618</v>
      </c>
    </row>
    <row r="50" spans="1:4">
      <c r="A50" s="4" t="s">
        <v>779</v>
      </c>
      <c r="B50" s="5" t="n">
        <v>0</v>
      </c>
    </row>
    <row r="51" spans="1:4">
      <c r="A51" s="3" t="s">
        <v>780</v>
      </c>
    </row>
    <row r="52" spans="1:4">
      <c r="A52" s="4" t="s">
        <v>772</v>
      </c>
      <c r="B52" s="6" t="n">
        <v>0</v>
      </c>
    </row>
    <row r="53" spans="1:4">
      <c r="A53" s="4" t="s">
        <v>773</v>
      </c>
      <c r="B53" s="8" t="n">
        <v>9.699999999999999</v>
      </c>
    </row>
    <row r="54" spans="1:4">
      <c r="A54" s="4" t="s">
        <v>774</v>
      </c>
      <c r="B54" s="5" t="n">
        <v>0</v>
      </c>
    </row>
    <row r="55" spans="1:4">
      <c r="A55" s="4" t="s">
        <v>781</v>
      </c>
      <c r="B55" s="5" t="n">
        <v>0</v>
      </c>
    </row>
    <row r="56" spans="1:4">
      <c r="A56" s="4" t="s">
        <v>777</v>
      </c>
      <c r="B56" s="8" t="n">
        <v>9.699999999999999</v>
      </c>
      <c r="C56" s="6" t="n">
        <v>0</v>
      </c>
    </row>
    <row r="57" spans="1:4">
      <c r="A57" s="4" t="s">
        <v>778</v>
      </c>
      <c r="B57" s="8" t="n">
        <v>9.699999999999999</v>
      </c>
    </row>
    <row r="58" spans="1:4">
      <c r="A58" s="4" t="s">
        <v>779</v>
      </c>
      <c r="B58" s="6" t="n">
        <v>0</v>
      </c>
    </row>
    <row r="59" spans="1:4">
      <c r="A59" s="3" t="s">
        <v>782</v>
      </c>
    </row>
    <row r="60" spans="1:4">
      <c r="A60" s="4" t="s">
        <v>777</v>
      </c>
      <c r="B60" s="4" t="s">
        <v>807</v>
      </c>
    </row>
    <row r="61" spans="1:4">
      <c r="A61" s="4" t="s">
        <v>778</v>
      </c>
      <c r="B61" s="4" t="s">
        <v>807</v>
      </c>
    </row>
    <row r="62" spans="1:4">
      <c r="A62" s="4" t="s">
        <v>779</v>
      </c>
      <c r="B62" s="4" t="s">
        <v>808</v>
      </c>
    </row>
    <row r="63" spans="1:4">
      <c r="A63" s="3" t="s">
        <v>769</v>
      </c>
    </row>
    <row r="64" spans="1:4">
      <c r="A64" s="4" t="s">
        <v>790</v>
      </c>
      <c r="B64" s="4" t="s">
        <v>791</v>
      </c>
    </row>
    <row r="65" spans="1:4">
      <c r="A65" s="4" t="s">
        <v>793</v>
      </c>
      <c r="B65" s="4" t="s">
        <v>809</v>
      </c>
    </row>
    <row r="66" spans="1:4">
      <c r="A66" s="4" t="s">
        <v>797</v>
      </c>
      <c r="B66" s="4" t="s">
        <v>810</v>
      </c>
    </row>
    <row r="67" spans="1:4">
      <c r="A67" s="4" t="s">
        <v>801</v>
      </c>
      <c r="B67" s="4" t="s">
        <v>497</v>
      </c>
    </row>
    <row r="68" spans="1:4">
      <c r="A68" s="4" t="s">
        <v>770</v>
      </c>
      <c r="B68" s="6" t="n">
        <v>0</v>
      </c>
    </row>
    <row r="69" spans="1:4">
      <c r="A69" s="3" t="s">
        <v>803</v>
      </c>
    </row>
    <row r="70" spans="1:4">
      <c r="A70" s="4" t="s">
        <v>736</v>
      </c>
      <c r="B70" s="6" t="n">
        <v>400</v>
      </c>
    </row>
    <row r="71" spans="1:4">
      <c r="A71" s="4" t="s">
        <v>805</v>
      </c>
      <c r="B71" s="4" t="s">
        <v>811</v>
      </c>
    </row>
    <row r="72" spans="1:4">
      <c r="A72" s="4" t="s">
        <v>738</v>
      </c>
    </row>
    <row r="73" spans="1:4">
      <c r="A73" s="3" t="s">
        <v>803</v>
      </c>
    </row>
    <row r="74" spans="1:4">
      <c r="A74" s="4" t="s">
        <v>736</v>
      </c>
      <c r="B74" s="6" t="n">
        <v>2100</v>
      </c>
    </row>
    <row r="75" spans="1:4">
      <c r="A75" s="4" t="s">
        <v>805</v>
      </c>
      <c r="B75" s="4" t="s">
        <v>812</v>
      </c>
    </row>
    <row r="76" spans="1:4">
      <c r="A76" s="3" t="s">
        <v>813</v>
      </c>
    </row>
    <row r="77" spans="1:4">
      <c r="A77" s="4" t="s">
        <v>772</v>
      </c>
      <c r="B77" s="5" t="n">
        <v>94543</v>
      </c>
      <c r="C77" s="5" t="n">
        <v>96215</v>
      </c>
      <c r="D77" s="5" t="n">
        <v>79007</v>
      </c>
    </row>
    <row r="78" spans="1:4">
      <c r="A78" s="4" t="s">
        <v>773</v>
      </c>
      <c r="B78" s="5" t="n">
        <v>160962</v>
      </c>
      <c r="C78" s="5" t="n">
        <v>74192</v>
      </c>
      <c r="D78" s="5" t="n">
        <v>83626</v>
      </c>
    </row>
    <row r="79" spans="1:4">
      <c r="A79" s="4" t="s">
        <v>814</v>
      </c>
      <c r="B79" s="5" t="n">
        <v>40979</v>
      </c>
      <c r="C79" s="5" t="n">
        <v>36492</v>
      </c>
      <c r="D79" s="5" t="n">
        <v>50507</v>
      </c>
    </row>
    <row r="80" spans="1:4">
      <c r="A80" s="4" t="s">
        <v>815</v>
      </c>
      <c r="B80" s="5" t="n">
        <v>13304</v>
      </c>
      <c r="C80" s="5" t="n">
        <v>39372</v>
      </c>
      <c r="D80" s="5" t="n">
        <v>15911</v>
      </c>
    </row>
    <row r="81" spans="1:4">
      <c r="A81" s="4" t="s">
        <v>777</v>
      </c>
      <c r="B81" s="5" t="n">
        <v>201222</v>
      </c>
      <c r="C81" s="5" t="n">
        <v>94543</v>
      </c>
      <c r="D81" s="5" t="n">
        <v>96215</v>
      </c>
    </row>
    <row r="82" spans="1:4">
      <c r="A82" s="3" t="s">
        <v>804</v>
      </c>
    </row>
    <row r="83" spans="1:4">
      <c r="A83" s="4" t="s">
        <v>772</v>
      </c>
      <c r="B83" s="7" t="n">
        <v>37.59</v>
      </c>
      <c r="C83" s="7" t="n">
        <v>65.69</v>
      </c>
      <c r="D83" s="7" t="n">
        <v>80.89</v>
      </c>
    </row>
    <row r="84" spans="1:4">
      <c r="A84" s="4" t="s">
        <v>773</v>
      </c>
      <c r="B84" s="8" t="n">
        <v>9.81</v>
      </c>
      <c r="C84" s="8" t="n">
        <v>26.32</v>
      </c>
      <c r="D84" s="8" t="n">
        <v>63.8</v>
      </c>
    </row>
    <row r="85" spans="1:4">
      <c r="A85" s="4" t="s">
        <v>814</v>
      </c>
      <c r="B85" s="8" t="n">
        <v>41.39</v>
      </c>
      <c r="C85" s="8" t="n">
        <v>66.95999999999999</v>
      </c>
      <c r="D85" s="8" t="n">
        <v>82.27</v>
      </c>
    </row>
    <row r="86" spans="1:4">
      <c r="A86" s="4" t="s">
        <v>815</v>
      </c>
      <c r="B86" s="8" t="n">
        <v>27.84</v>
      </c>
      <c r="C86" s="8" t="n">
        <v>57.79</v>
      </c>
      <c r="D86" s="8" t="n">
        <v>78.39</v>
      </c>
    </row>
    <row r="87" spans="1:4">
      <c r="A87" s="4" t="s">
        <v>777</v>
      </c>
      <c r="B87" s="7" t="n">
        <v>15.23</v>
      </c>
      <c r="C87" s="7" t="n">
        <v>37.59</v>
      </c>
      <c r="D87" s="7" t="n">
        <v>65.69</v>
      </c>
    </row>
    <row r="88" spans="1:4">
      <c r="A88" s="4" t="s">
        <v>816</v>
      </c>
    </row>
    <row r="89" spans="1:4">
      <c r="A89" s="3" t="s">
        <v>803</v>
      </c>
    </row>
    <row r="90" spans="1:4">
      <c r="A90" s="4" t="s">
        <v>805</v>
      </c>
      <c r="B90" s="4" t="s">
        <v>817</v>
      </c>
    </row>
    <row r="91" spans="1:4">
      <c r="A91" s="3" t="s">
        <v>813</v>
      </c>
    </row>
    <row r="92" spans="1:4">
      <c r="A92" s="4" t="s">
        <v>772</v>
      </c>
      <c r="B92" s="5" t="n">
        <v>53164</v>
      </c>
      <c r="C92" s="5" t="n">
        <v>0</v>
      </c>
    </row>
    <row r="93" spans="1:4">
      <c r="A93" s="4" t="s">
        <v>773</v>
      </c>
      <c r="B93" s="5" t="n">
        <v>56000</v>
      </c>
      <c r="C93" s="5" t="n">
        <v>78140</v>
      </c>
    </row>
    <row r="94" spans="1:4">
      <c r="A94" s="4" t="s">
        <v>814</v>
      </c>
      <c r="B94" s="5" t="n">
        <v>12483</v>
      </c>
      <c r="C94" s="5" t="n">
        <v>0</v>
      </c>
    </row>
    <row r="95" spans="1:4">
      <c r="A95" s="4" t="s">
        <v>815</v>
      </c>
      <c r="B95" s="5" t="n">
        <v>14644</v>
      </c>
      <c r="C95" s="5" t="n">
        <v>24976</v>
      </c>
    </row>
    <row r="96" spans="1:4">
      <c r="A96" s="4" t="s">
        <v>777</v>
      </c>
      <c r="B96" s="5" t="n">
        <v>82037</v>
      </c>
      <c r="C96" s="5" t="n">
        <v>53164</v>
      </c>
      <c r="D96" s="5" t="n">
        <v>0</v>
      </c>
    </row>
    <row r="97" spans="1:4">
      <c r="A97" s="3" t="s">
        <v>804</v>
      </c>
    </row>
    <row r="98" spans="1:4">
      <c r="A98" s="4" t="s">
        <v>772</v>
      </c>
      <c r="B98" s="7" t="n">
        <v>26.9</v>
      </c>
      <c r="C98" s="6" t="n">
        <v>0</v>
      </c>
    </row>
    <row r="99" spans="1:4">
      <c r="A99" s="4" t="s">
        <v>773</v>
      </c>
      <c r="B99" s="8" t="n">
        <v>9.699999999999999</v>
      </c>
      <c r="C99" s="8" t="n">
        <v>26.9</v>
      </c>
    </row>
    <row r="100" spans="1:4">
      <c r="A100" s="4" t="s">
        <v>814</v>
      </c>
      <c r="B100" s="8" t="n">
        <v>26.9</v>
      </c>
      <c r="C100" s="5" t="n">
        <v>0</v>
      </c>
    </row>
    <row r="101" spans="1:4">
      <c r="A101" s="4" t="s">
        <v>815</v>
      </c>
      <c r="B101" s="8" t="n">
        <v>22.63</v>
      </c>
      <c r="C101" s="8" t="n">
        <v>26.9</v>
      </c>
    </row>
    <row r="102" spans="1:4">
      <c r="A102" s="4" t="s">
        <v>777</v>
      </c>
      <c r="B102" s="7" t="n">
        <v>15.92</v>
      </c>
      <c r="C102" s="7" t="n">
        <v>26.9</v>
      </c>
      <c r="D102" s="6" t="n">
        <v>0</v>
      </c>
    </row>
    <row r="103" spans="1:4">
      <c r="A103" s="3" t="s">
        <v>803</v>
      </c>
    </row>
    <row r="104" spans="1:4">
      <c r="A104" s="4" t="s">
        <v>736</v>
      </c>
      <c r="B104" s="6" t="n">
        <v>700</v>
      </c>
    </row>
    <row r="105" spans="1:4">
      <c r="A105" s="4" t="s">
        <v>739</v>
      </c>
    </row>
    <row r="106" spans="1:4">
      <c r="A106" s="3" t="s">
        <v>803</v>
      </c>
    </row>
    <row r="107" spans="1:4">
      <c r="A107" s="4" t="s">
        <v>736</v>
      </c>
      <c r="B107" s="6" t="n">
        <v>1300</v>
      </c>
    </row>
    <row r="108" spans="1:4">
      <c r="A108" s="4" t="s">
        <v>805</v>
      </c>
      <c r="B108" s="4" t="s">
        <v>818</v>
      </c>
    </row>
    <row r="109" spans="1:4">
      <c r="A109" s="3" t="s">
        <v>813</v>
      </c>
    </row>
    <row r="110" spans="1:4">
      <c r="A110" s="4" t="s">
        <v>772</v>
      </c>
      <c r="B110" s="5" t="n">
        <v>84430</v>
      </c>
      <c r="C110" s="5" t="n">
        <v>70134</v>
      </c>
      <c r="D110" s="5" t="n">
        <v>60363</v>
      </c>
    </row>
    <row r="111" spans="1:4">
      <c r="A111" s="4" t="s">
        <v>773</v>
      </c>
      <c r="B111" s="5" t="n">
        <v>89124</v>
      </c>
      <c r="C111" s="5" t="n">
        <v>47300</v>
      </c>
      <c r="D111" s="5" t="n">
        <v>66982</v>
      </c>
    </row>
    <row r="112" spans="1:4">
      <c r="A112" s="4" t="s">
        <v>814</v>
      </c>
      <c r="B112" s="5" t="n">
        <v>0</v>
      </c>
      <c r="C112" s="5" t="n">
        <v>0</v>
      </c>
      <c r="D112" s="5" t="n">
        <v>0</v>
      </c>
    </row>
    <row r="113" spans="1:4">
      <c r="A113" s="4" t="s">
        <v>815</v>
      </c>
      <c r="B113" s="5" t="n">
        <v>10494</v>
      </c>
      <c r="C113" s="5" t="n">
        <v>33004</v>
      </c>
      <c r="D113" s="5" t="n">
        <v>57211</v>
      </c>
    </row>
    <row r="114" spans="1:4">
      <c r="A114" s="4" t="s">
        <v>777</v>
      </c>
      <c r="B114" s="5" t="n">
        <v>163060</v>
      </c>
      <c r="C114" s="5" t="n">
        <v>84430</v>
      </c>
      <c r="D114" s="5" t="n">
        <v>70134</v>
      </c>
    </row>
    <row r="115" spans="1:4">
      <c r="A115" s="3" t="s">
        <v>804</v>
      </c>
    </row>
    <row r="116" spans="1:4">
      <c r="A116" s="4" t="s">
        <v>772</v>
      </c>
      <c r="B116" s="7" t="n">
        <v>25.56</v>
      </c>
      <c r="C116" s="7" t="n">
        <v>45.05</v>
      </c>
      <c r="D116" s="7" t="n">
        <v>76.06999999999999</v>
      </c>
    </row>
    <row r="117" spans="1:4">
      <c r="A117" s="4" t="s">
        <v>773</v>
      </c>
      <c r="B117" s="8" t="n">
        <v>9.949999999999999</v>
      </c>
      <c r="C117" s="5" t="n">
        <v>19</v>
      </c>
      <c r="D117" s="8" t="n">
        <v>43.02</v>
      </c>
    </row>
    <row r="118" spans="1:4">
      <c r="A118" s="4" t="s">
        <v>814</v>
      </c>
      <c r="B118" s="5" t="n">
        <v>0</v>
      </c>
      <c r="C118" s="5" t="n">
        <v>0</v>
      </c>
      <c r="D118" s="5" t="n">
        <v>0</v>
      </c>
    </row>
    <row r="119" spans="1:4">
      <c r="A119" s="4" t="s">
        <v>815</v>
      </c>
      <c r="B119" s="8" t="n">
        <v>47.9</v>
      </c>
      <c r="C119" s="8" t="n">
        <v>57.59</v>
      </c>
      <c r="D119" s="8" t="n">
        <v>75.40000000000001</v>
      </c>
    </row>
    <row r="120" spans="1:4">
      <c r="A120" s="4" t="s">
        <v>777</v>
      </c>
      <c r="B120" s="7" t="n">
        <v>15.59</v>
      </c>
      <c r="C120" s="7" t="n">
        <v>25.56</v>
      </c>
      <c r="D120" s="7" t="n">
        <v>45.05</v>
      </c>
    </row>
    <row r="121" spans="1:4">
      <c r="A121" s="4" t="s">
        <v>741</v>
      </c>
    </row>
    <row r="122" spans="1:4">
      <c r="A122" s="3" t="s">
        <v>803</v>
      </c>
    </row>
    <row r="123" spans="1:4">
      <c r="A123" s="4" t="s">
        <v>805</v>
      </c>
      <c r="B123" s="4" t="s">
        <v>819</v>
      </c>
    </row>
    <row r="124" spans="1:4">
      <c r="A124" s="3" t="s">
        <v>813</v>
      </c>
    </row>
    <row r="125" spans="1:4">
      <c r="A125" s="4" t="s">
        <v>772</v>
      </c>
      <c r="B125" s="5" t="n">
        <v>44397</v>
      </c>
      <c r="C125" s="5" t="n">
        <v>0</v>
      </c>
    </row>
    <row r="126" spans="1:4">
      <c r="A126" s="4" t="s">
        <v>773</v>
      </c>
      <c r="B126" s="5" t="n">
        <v>109887</v>
      </c>
      <c r="C126" s="5" t="n">
        <v>51209</v>
      </c>
    </row>
    <row r="127" spans="1:4">
      <c r="A127" s="4" t="s">
        <v>774</v>
      </c>
      <c r="B127" s="5" t="n">
        <v>0</v>
      </c>
      <c r="C127" s="5" t="n">
        <v>0</v>
      </c>
    </row>
    <row r="128" spans="1:4">
      <c r="A128" s="4" t="s">
        <v>815</v>
      </c>
      <c r="B128" s="5" t="n">
        <v>3778</v>
      </c>
      <c r="C128" s="5" t="n">
        <v>6812</v>
      </c>
    </row>
    <row r="129" spans="1:4">
      <c r="A129" s="4" t="s">
        <v>777</v>
      </c>
      <c r="B129" s="5" t="n">
        <v>150506</v>
      </c>
      <c r="C129" s="5" t="n">
        <v>44397</v>
      </c>
      <c r="D129" s="5" t="n">
        <v>0</v>
      </c>
    </row>
    <row r="130" spans="1:4">
      <c r="A130" s="3" t="s">
        <v>804</v>
      </c>
    </row>
    <row r="131" spans="1:4">
      <c r="A131" s="4" t="s">
        <v>772</v>
      </c>
      <c r="B131" s="7" t="n">
        <v>26.9</v>
      </c>
      <c r="C131" s="6" t="n">
        <v>0</v>
      </c>
    </row>
    <row r="132" spans="1:4">
      <c r="A132" s="4" t="s">
        <v>773</v>
      </c>
      <c r="B132" s="8" t="n">
        <v>10.1</v>
      </c>
      <c r="C132" s="8" t="n">
        <v>26.9</v>
      </c>
    </row>
    <row r="133" spans="1:4">
      <c r="A133" s="4" t="s">
        <v>814</v>
      </c>
      <c r="B133" s="5" t="n">
        <v>0</v>
      </c>
      <c r="C133" s="5" t="n">
        <v>0</v>
      </c>
    </row>
    <row r="134" spans="1:4">
      <c r="A134" s="4" t="s">
        <v>815</v>
      </c>
      <c r="B134" s="8" t="n">
        <v>26.9</v>
      </c>
      <c r="C134" s="8" t="n">
        <v>26.9</v>
      </c>
    </row>
    <row r="135" spans="1:4">
      <c r="A135" s="4" t="s">
        <v>777</v>
      </c>
      <c r="B135" s="7" t="n">
        <v>14.63</v>
      </c>
      <c r="C135" s="7" t="n">
        <v>26.9</v>
      </c>
      <c r="D135" s="6" t="n">
        <v>0</v>
      </c>
    </row>
    <row r="136" spans="1:4">
      <c r="A136" s="3" t="s">
        <v>803</v>
      </c>
    </row>
    <row r="137" spans="1:4">
      <c r="A137" s="4" t="s">
        <v>736</v>
      </c>
      <c r="B137" s="6" t="n">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3"/>
    <col customWidth="1" max="2" min="2" width="30"/>
  </cols>
  <sheetData>
    <row r="1" spans="1:2">
      <c r="A1" s="1" t="s">
        <v>820</v>
      </c>
      <c r="B1" s="2" t="s">
        <v>1</v>
      </c>
    </row>
    <row r="2" spans="1:2">
      <c r="B2" s="2" t="s">
        <v>821</v>
      </c>
    </row>
    <row r="3" spans="1:2">
      <c r="A3" s="3" t="s">
        <v>125</v>
      </c>
    </row>
    <row r="4" spans="1:2">
      <c r="A4" s="4" t="s">
        <v>822</v>
      </c>
      <c r="B4" s="5" t="n">
        <v>308967</v>
      </c>
    </row>
    <row r="5" spans="1:2">
      <c r="A5" s="4" t="s">
        <v>823</v>
      </c>
      <c r="B5" s="7" t="n">
        <v>60.8</v>
      </c>
    </row>
    <row r="6" spans="1:2">
      <c r="A6" s="4" t="s">
        <v>824</v>
      </c>
      <c r="B6" s="4" t="s">
        <v>783</v>
      </c>
    </row>
    <row r="7" spans="1:2">
      <c r="A7" s="4" t="s">
        <v>825</v>
      </c>
      <c r="B7" s="5" t="n">
        <v>201595</v>
      </c>
    </row>
    <row r="8" spans="1:2">
      <c r="A8" s="4" t="s">
        <v>826</v>
      </c>
      <c r="B8" s="7" t="n">
        <v>75.42</v>
      </c>
    </row>
    <row r="9" spans="1:2">
      <c r="A9" s="4" t="s">
        <v>827</v>
      </c>
    </row>
    <row r="10" spans="1:2">
      <c r="A10" s="3" t="s">
        <v>125</v>
      </c>
    </row>
    <row r="11" spans="1:2">
      <c r="A11" s="4" t="s">
        <v>828</v>
      </c>
      <c r="B11" s="5" t="n">
        <v>0</v>
      </c>
    </row>
    <row r="12" spans="1:2">
      <c r="A12" s="4" t="s">
        <v>829</v>
      </c>
      <c r="B12" s="7" t="n">
        <v>29.99</v>
      </c>
    </row>
    <row r="13" spans="1:2">
      <c r="A13" s="4" t="s">
        <v>822</v>
      </c>
      <c r="B13" s="5" t="n">
        <v>48892</v>
      </c>
    </row>
    <row r="14" spans="1:2">
      <c r="A14" s="4" t="s">
        <v>823</v>
      </c>
      <c r="B14" s="7" t="n">
        <v>14.97</v>
      </c>
    </row>
    <row r="15" spans="1:2">
      <c r="A15" s="4" t="s">
        <v>824</v>
      </c>
      <c r="B15" s="4" t="s">
        <v>830</v>
      </c>
    </row>
    <row r="16" spans="1:2">
      <c r="A16" s="4" t="s">
        <v>825</v>
      </c>
      <c r="B16" s="5" t="n">
        <v>3759</v>
      </c>
    </row>
    <row r="17" spans="1:2">
      <c r="A17" s="4" t="s">
        <v>826</v>
      </c>
      <c r="B17" s="7" t="n">
        <v>26.15</v>
      </c>
    </row>
    <row r="18" spans="1:2">
      <c r="A18" s="4" t="s">
        <v>831</v>
      </c>
    </row>
    <row r="19" spans="1:2">
      <c r="A19" s="3" t="s">
        <v>125</v>
      </c>
    </row>
    <row r="20" spans="1:2">
      <c r="A20" s="4" t="s">
        <v>828</v>
      </c>
      <c r="B20" s="5" t="n">
        <v>30</v>
      </c>
    </row>
    <row r="21" spans="1:2">
      <c r="A21" s="4" t="s">
        <v>829</v>
      </c>
      <c r="B21" s="7" t="n">
        <v>54.99</v>
      </c>
    </row>
    <row r="22" spans="1:2">
      <c r="A22" s="4" t="s">
        <v>822</v>
      </c>
      <c r="B22" s="5" t="n">
        <v>96866</v>
      </c>
    </row>
    <row r="23" spans="1:2">
      <c r="A23" s="4" t="s">
        <v>823</v>
      </c>
      <c r="B23" s="7" t="n">
        <v>38.39</v>
      </c>
    </row>
    <row r="24" spans="1:2">
      <c r="A24" s="4" t="s">
        <v>824</v>
      </c>
      <c r="B24" s="4" t="s">
        <v>832</v>
      </c>
    </row>
    <row r="25" spans="1:2">
      <c r="A25" s="4" t="s">
        <v>825</v>
      </c>
      <c r="B25" s="5" t="n">
        <v>48433</v>
      </c>
    </row>
    <row r="26" spans="1:2">
      <c r="A26" s="4" t="s">
        <v>826</v>
      </c>
      <c r="B26" s="7" t="n">
        <v>38.39</v>
      </c>
    </row>
    <row r="27" spans="1:2">
      <c r="A27" s="4" t="s">
        <v>833</v>
      </c>
    </row>
    <row r="28" spans="1:2">
      <c r="A28" s="3" t="s">
        <v>125</v>
      </c>
    </row>
    <row r="29" spans="1:2">
      <c r="A29" s="4" t="s">
        <v>828</v>
      </c>
      <c r="B29" s="5" t="n">
        <v>55</v>
      </c>
    </row>
    <row r="30" spans="1:2">
      <c r="A30" s="4" t="s">
        <v>829</v>
      </c>
      <c r="B30" s="7" t="n">
        <v>79.98999999999999</v>
      </c>
    </row>
    <row r="31" spans="1:2">
      <c r="A31" s="4" t="s">
        <v>822</v>
      </c>
      <c r="B31" s="5" t="n">
        <v>94903</v>
      </c>
    </row>
    <row r="32" spans="1:2">
      <c r="A32" s="4" t="s">
        <v>823</v>
      </c>
      <c r="B32" s="7" t="n">
        <v>70.27</v>
      </c>
    </row>
    <row r="33" spans="1:2">
      <c r="A33" s="4" t="s">
        <v>824</v>
      </c>
      <c r="B33" s="4" t="s">
        <v>834</v>
      </c>
    </row>
    <row r="34" spans="1:2">
      <c r="A34" s="4" t="s">
        <v>825</v>
      </c>
      <c r="B34" s="5" t="n">
        <v>85785</v>
      </c>
    </row>
    <row r="35" spans="1:2">
      <c r="A35" s="4" t="s">
        <v>826</v>
      </c>
      <c r="B35" s="7" t="n">
        <v>69.56999999999999</v>
      </c>
    </row>
    <row r="36" spans="1:2">
      <c r="A36" s="4" t="s">
        <v>835</v>
      </c>
    </row>
    <row r="37" spans="1:2">
      <c r="A37" s="3" t="s">
        <v>125</v>
      </c>
    </row>
    <row r="38" spans="1:2">
      <c r="A38" s="4" t="s">
        <v>828</v>
      </c>
      <c r="B38" s="5" t="n">
        <v>80</v>
      </c>
    </row>
    <row r="39" spans="1:2">
      <c r="A39" s="4" t="s">
        <v>829</v>
      </c>
      <c r="B39" s="7" t="n">
        <v>104.99</v>
      </c>
    </row>
    <row r="40" spans="1:2">
      <c r="A40" s="4" t="s">
        <v>822</v>
      </c>
      <c r="B40" s="5" t="n">
        <v>30941</v>
      </c>
    </row>
    <row r="41" spans="1:2">
      <c r="A41" s="4" t="s">
        <v>823</v>
      </c>
      <c r="B41" s="7" t="n">
        <v>88.28</v>
      </c>
    </row>
    <row r="42" spans="1:2">
      <c r="A42" s="4" t="s">
        <v>824</v>
      </c>
      <c r="B42" s="4" t="s">
        <v>836</v>
      </c>
    </row>
    <row r="43" spans="1:2">
      <c r="A43" s="4" t="s">
        <v>825</v>
      </c>
      <c r="B43" s="5" t="n">
        <v>26253</v>
      </c>
    </row>
    <row r="44" spans="1:2">
      <c r="A44" s="4" t="s">
        <v>826</v>
      </c>
      <c r="B44" s="7" t="n">
        <v>89.34999999999999</v>
      </c>
    </row>
    <row r="45" spans="1:2">
      <c r="A45" s="4" t="s">
        <v>837</v>
      </c>
    </row>
    <row r="46" spans="1:2">
      <c r="A46" s="3" t="s">
        <v>125</v>
      </c>
    </row>
    <row r="47" spans="1:2">
      <c r="A47" s="4" t="s">
        <v>828</v>
      </c>
      <c r="B47" s="5" t="n">
        <v>105</v>
      </c>
    </row>
    <row r="48" spans="1:2">
      <c r="A48" s="4" t="s">
        <v>829</v>
      </c>
      <c r="B48" s="7" t="n">
        <v>129.99</v>
      </c>
    </row>
    <row r="49" spans="1:2">
      <c r="A49" s="4" t="s">
        <v>822</v>
      </c>
      <c r="B49" s="5" t="n">
        <v>22900</v>
      </c>
    </row>
    <row r="50" spans="1:2">
      <c r="A50" s="4" t="s">
        <v>823</v>
      </c>
      <c r="B50" s="7" t="n">
        <v>119.73</v>
      </c>
    </row>
    <row r="51" spans="1:2">
      <c r="A51" s="4" t="s">
        <v>824</v>
      </c>
      <c r="B51" s="4" t="s">
        <v>838</v>
      </c>
    </row>
    <row r="52" spans="1:2">
      <c r="A52" s="4" t="s">
        <v>825</v>
      </c>
      <c r="B52" s="5" t="n">
        <v>22900</v>
      </c>
    </row>
    <row r="53" spans="1:2">
      <c r="A53" s="4" t="s">
        <v>826</v>
      </c>
      <c r="B53" s="7" t="n">
        <v>119.73</v>
      </c>
    </row>
    <row r="54" spans="1:2">
      <c r="A54" s="4" t="s">
        <v>839</v>
      </c>
    </row>
    <row r="55" spans="1:2">
      <c r="A55" s="3" t="s">
        <v>125</v>
      </c>
    </row>
    <row r="56" spans="1:2">
      <c r="A56" s="4" t="s">
        <v>828</v>
      </c>
      <c r="B56" s="5" t="n">
        <v>130</v>
      </c>
    </row>
    <row r="57" spans="1:2">
      <c r="A57" s="4" t="s">
        <v>829</v>
      </c>
      <c r="B57" s="7" t="n">
        <v>159.99</v>
      </c>
    </row>
    <row r="58" spans="1:2">
      <c r="A58" s="4" t="s">
        <v>822</v>
      </c>
      <c r="B58" s="5" t="n">
        <v>14465</v>
      </c>
    </row>
    <row r="59" spans="1:2">
      <c r="A59" s="4" t="s">
        <v>823</v>
      </c>
      <c r="B59" s="7" t="n">
        <v>151.51</v>
      </c>
    </row>
    <row r="60" spans="1:2">
      <c r="A60" s="4" t="s">
        <v>824</v>
      </c>
      <c r="B60" s="4" t="s">
        <v>840</v>
      </c>
    </row>
    <row r="61" spans="1:2">
      <c r="A61" s="4" t="s">
        <v>825</v>
      </c>
      <c r="B61" s="5" t="n">
        <v>14465</v>
      </c>
    </row>
    <row r="62" spans="1:2">
      <c r="A62" s="4" t="s">
        <v>826</v>
      </c>
      <c r="B62" s="7" t="n">
        <v>151.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41</v>
      </c>
      <c r="B1" s="2" t="s">
        <v>1</v>
      </c>
    </row>
    <row r="2" spans="1:2">
      <c r="B2" s="2" t="s">
        <v>411</v>
      </c>
    </row>
    <row r="3" spans="1:2">
      <c r="A3" s="3" t="s">
        <v>842</v>
      </c>
    </row>
    <row r="4" spans="1:2">
      <c r="A4" s="4" t="s">
        <v>843</v>
      </c>
      <c r="B4" s="9" t="n">
        <v>2.8</v>
      </c>
    </row>
    <row r="5" spans="1:2">
      <c r="A5" s="4" t="s">
        <v>844</v>
      </c>
      <c r="B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45</v>
      </c>
      <c r="B1" s="2" t="s">
        <v>1</v>
      </c>
    </row>
    <row r="2" spans="1:4">
      <c r="B2" s="2" t="s">
        <v>2</v>
      </c>
      <c r="C2" s="2" t="s">
        <v>29</v>
      </c>
      <c r="D2" s="2" t="s">
        <v>80</v>
      </c>
    </row>
    <row r="3" spans="1:4">
      <c r="A3" s="3" t="s">
        <v>846</v>
      </c>
    </row>
    <row r="4" spans="1:4">
      <c r="A4" s="4" t="s">
        <v>847</v>
      </c>
      <c r="B4" s="6" t="n">
        <v>57</v>
      </c>
      <c r="C4" s="6" t="n">
        <v>1259</v>
      </c>
      <c r="D4" s="6" t="n">
        <v>177</v>
      </c>
    </row>
    <row r="5" spans="1:4">
      <c r="A5" s="4" t="s">
        <v>846</v>
      </c>
    </row>
    <row r="6" spans="1:4">
      <c r="A6" s="3" t="s">
        <v>846</v>
      </c>
    </row>
    <row r="7" spans="1:4">
      <c r="A7" s="4" t="s">
        <v>848</v>
      </c>
      <c r="B7" s="5" t="n">
        <v>13100</v>
      </c>
      <c r="C7" s="5" t="n">
        <v>12400</v>
      </c>
      <c r="D7" s="6" t="n">
        <v>13600</v>
      </c>
    </row>
    <row r="8" spans="1:4">
      <c r="A8" s="3" t="s">
        <v>849</v>
      </c>
    </row>
    <row r="9" spans="1:4">
      <c r="A9" s="5" t="n">
        <v>2017</v>
      </c>
      <c r="B9" s="5" t="n">
        <v>8753</v>
      </c>
    </row>
    <row r="10" spans="1:4">
      <c r="A10" s="5" t="n">
        <v>2018</v>
      </c>
      <c r="B10" s="5" t="n">
        <v>8500</v>
      </c>
    </row>
    <row r="11" spans="1:4">
      <c r="A11" s="5" t="n">
        <v>2019</v>
      </c>
      <c r="B11" s="5" t="n">
        <v>6495</v>
      </c>
    </row>
    <row r="12" spans="1:4">
      <c r="A12" s="5" t="n">
        <v>2020</v>
      </c>
      <c r="B12" s="5" t="n">
        <v>3889</v>
      </c>
    </row>
    <row r="13" spans="1:4">
      <c r="A13" s="5" t="n">
        <v>2021</v>
      </c>
      <c r="B13" s="5" t="n">
        <v>2016</v>
      </c>
    </row>
    <row r="14" spans="1:4">
      <c r="A14" s="4" t="s">
        <v>585</v>
      </c>
      <c r="B14" s="5" t="n">
        <v>1823</v>
      </c>
    </row>
    <row r="15" spans="1:4">
      <c r="A15" s="4" t="s">
        <v>169</v>
      </c>
      <c r="B15" s="5" t="n">
        <v>31476</v>
      </c>
    </row>
    <row r="16" spans="1:4">
      <c r="A16" s="4" t="s">
        <v>850</v>
      </c>
    </row>
    <row r="17" spans="1:4">
      <c r="A17" s="3" t="s">
        <v>851</v>
      </c>
    </row>
    <row r="18" spans="1:4">
      <c r="A18" s="4" t="s">
        <v>852</v>
      </c>
      <c r="B18" s="5" t="n">
        <v>506</v>
      </c>
      <c r="C18" s="5" t="n">
        <v>559</v>
      </c>
    </row>
    <row r="19" spans="1:4">
      <c r="A19" s="4" t="s">
        <v>853</v>
      </c>
      <c r="B19" s="5" t="n">
        <v>486</v>
      </c>
      <c r="C19" s="5" t="n">
        <v>1018</v>
      </c>
    </row>
    <row r="20" spans="1:4">
      <c r="A20" s="4" t="s">
        <v>854</v>
      </c>
      <c r="B20" s="5" t="n">
        <v>992</v>
      </c>
      <c r="C20" s="6" t="n">
        <v>1577</v>
      </c>
    </row>
    <row r="21" spans="1:4">
      <c r="A21" s="3" t="s">
        <v>849</v>
      </c>
    </row>
    <row r="22" spans="1:4">
      <c r="A22" s="5" t="n">
        <v>2018</v>
      </c>
      <c r="B22" s="5" t="n">
        <v>506</v>
      </c>
    </row>
    <row r="23" spans="1:4">
      <c r="A23" s="5" t="n">
        <v>2019</v>
      </c>
      <c r="B23" s="5" t="n">
        <v>453</v>
      </c>
    </row>
    <row r="24" spans="1:4">
      <c r="A24" s="5" t="n">
        <v>2020</v>
      </c>
      <c r="B24" s="5" t="n">
        <v>32</v>
      </c>
    </row>
    <row r="25" spans="1:4">
      <c r="A25" s="5" t="n">
        <v>2021</v>
      </c>
      <c r="B25" s="5" t="n">
        <v>1</v>
      </c>
    </row>
    <row r="26" spans="1:4">
      <c r="A26" s="5" t="n">
        <v>2022</v>
      </c>
      <c r="B26" s="5" t="n">
        <v>0</v>
      </c>
    </row>
    <row r="27" spans="1:4">
      <c r="A27" s="4" t="s">
        <v>585</v>
      </c>
      <c r="B27" s="5" t="n">
        <v>0</v>
      </c>
    </row>
    <row r="28" spans="1:4">
      <c r="A28" s="4" t="s">
        <v>169</v>
      </c>
      <c r="B28" s="6" t="n">
        <v>9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10</v>
      </c>
      <c r="J1" s="2" t="s">
        <v>1</v>
      </c>
    </row>
    <row r="2" spans="1:12">
      <c r="B2" s="2" t="s">
        <v>2</v>
      </c>
      <c r="C2" s="2" t="s">
        <v>465</v>
      </c>
      <c r="D2" s="2" t="s">
        <v>4</v>
      </c>
      <c r="E2" s="2" t="s">
        <v>466</v>
      </c>
      <c r="F2" s="2" t="s">
        <v>29</v>
      </c>
      <c r="G2" s="2" t="s">
        <v>467</v>
      </c>
      <c r="H2" s="2" t="s">
        <v>468</v>
      </c>
      <c r="I2" s="2" t="s">
        <v>469</v>
      </c>
      <c r="J2" s="2" t="s">
        <v>2</v>
      </c>
      <c r="K2" s="2" t="s">
        <v>29</v>
      </c>
      <c r="L2" s="2" t="s">
        <v>80</v>
      </c>
    </row>
    <row r="3" spans="1:12">
      <c r="A3" s="3" t="s">
        <v>856</v>
      </c>
    </row>
    <row r="4" spans="1:12">
      <c r="A4" s="4" t="s">
        <v>97</v>
      </c>
      <c r="B4" s="6" t="n">
        <v>-29341</v>
      </c>
      <c r="C4" s="6" t="n">
        <v>-2480</v>
      </c>
      <c r="D4" s="6" t="n">
        <v>-2653</v>
      </c>
      <c r="E4" s="6" t="n">
        <v>-7386</v>
      </c>
      <c r="F4" s="6" t="n">
        <v>-72891</v>
      </c>
      <c r="G4" s="6" t="n">
        <v>-4285</v>
      </c>
      <c r="H4" s="6" t="n">
        <v>-5902</v>
      </c>
      <c r="I4" s="6" t="n">
        <v>-6700</v>
      </c>
      <c r="J4" s="6" t="n">
        <v>-41860</v>
      </c>
      <c r="K4" s="6" t="n">
        <v>-89778</v>
      </c>
      <c r="L4" s="6" t="n">
        <v>-181066</v>
      </c>
    </row>
    <row r="5" spans="1:12">
      <c r="A5" s="4" t="s">
        <v>98</v>
      </c>
      <c r="B5" s="5" t="n">
        <v>0</v>
      </c>
      <c r="C5" s="5" t="n">
        <v>0</v>
      </c>
      <c r="D5" s="5" t="n">
        <v>0</v>
      </c>
      <c r="E5" s="5" t="n">
        <v>0</v>
      </c>
      <c r="F5" s="5" t="n">
        <v>-45139</v>
      </c>
      <c r="G5" s="5" t="n">
        <v>1244</v>
      </c>
      <c r="H5" s="5" t="n">
        <v>1639</v>
      </c>
      <c r="I5" s="5" t="n">
        <v>1097</v>
      </c>
      <c r="J5" s="5" t="n">
        <v>0</v>
      </c>
      <c r="K5" s="5" t="n">
        <v>-41159</v>
      </c>
      <c r="L5" s="5" t="n">
        <v>10138</v>
      </c>
    </row>
    <row r="6" spans="1:12">
      <c r="A6" s="4" t="s">
        <v>120</v>
      </c>
      <c r="B6" s="6" t="n">
        <v>-29341</v>
      </c>
      <c r="C6" s="6" t="n">
        <v>-2480</v>
      </c>
      <c r="D6" s="6" t="n">
        <v>-2653</v>
      </c>
      <c r="E6" s="6" t="n">
        <v>-7386</v>
      </c>
      <c r="F6" s="6" t="n">
        <v>-118030</v>
      </c>
      <c r="G6" s="6" t="n">
        <v>-3041</v>
      </c>
      <c r="H6" s="6" t="n">
        <v>-4263</v>
      </c>
      <c r="I6" s="6" t="n">
        <v>-5603</v>
      </c>
      <c r="J6" s="6" t="n">
        <v>-41860</v>
      </c>
      <c r="K6" s="6" t="n">
        <v>-130937</v>
      </c>
      <c r="L6" s="6" t="n">
        <v>-170928</v>
      </c>
    </row>
    <row r="7" spans="1:12">
      <c r="A7" s="3" t="s">
        <v>857</v>
      </c>
    </row>
    <row r="8" spans="1:12">
      <c r="A8" s="4" t="s">
        <v>100</v>
      </c>
      <c r="J8" s="5" t="n">
        <v>6192</v>
      </c>
      <c r="K8" s="5" t="n">
        <v>6149</v>
      </c>
      <c r="L8" s="5" t="n">
        <v>6164</v>
      </c>
    </row>
    <row r="9" spans="1:12">
      <c r="A9" s="4" t="s">
        <v>102</v>
      </c>
      <c r="B9" s="7" t="n">
        <v>-4.73</v>
      </c>
      <c r="C9" s="7" t="n">
        <v>-0.4</v>
      </c>
      <c r="D9" s="7" t="n">
        <v>-0.43</v>
      </c>
      <c r="E9" s="7" t="n">
        <v>-1.2</v>
      </c>
      <c r="F9" s="7" t="n">
        <v>-11.83</v>
      </c>
      <c r="G9" s="7" t="n">
        <v>-0.7</v>
      </c>
      <c r="H9" s="7" t="n">
        <v>-1.12</v>
      </c>
      <c r="I9" s="7" t="n">
        <v>-1.09</v>
      </c>
      <c r="J9" s="7" t="n">
        <v>-6.76</v>
      </c>
      <c r="K9" s="7" t="n">
        <v>-14.6</v>
      </c>
      <c r="L9" s="7" t="n">
        <v>-29.37</v>
      </c>
    </row>
    <row r="10" spans="1:12">
      <c r="A10" s="4" t="s">
        <v>103</v>
      </c>
      <c r="B10" s="5" t="n">
        <v>0</v>
      </c>
      <c r="C10" s="5" t="n">
        <v>0</v>
      </c>
      <c r="D10" s="5" t="n">
        <v>0</v>
      </c>
      <c r="E10" s="5" t="n">
        <v>0</v>
      </c>
      <c r="F10" s="8" t="n">
        <v>-7.33</v>
      </c>
      <c r="G10" s="8" t="n">
        <v>0.2</v>
      </c>
      <c r="H10" s="8" t="n">
        <v>0.4</v>
      </c>
      <c r="I10" s="8" t="n">
        <v>0.18</v>
      </c>
      <c r="J10" s="5" t="n">
        <v>0</v>
      </c>
      <c r="K10" s="8" t="n">
        <v>-6.69</v>
      </c>
      <c r="L10" s="8" t="n">
        <v>1.64</v>
      </c>
    </row>
    <row r="11" spans="1:12">
      <c r="A11" s="4" t="s">
        <v>104</v>
      </c>
      <c r="J11" s="7" t="n">
        <v>-6.76</v>
      </c>
      <c r="K11" s="7" t="n">
        <v>-21.29</v>
      </c>
      <c r="L11" s="7" t="n">
        <v>-27.73</v>
      </c>
    </row>
    <row r="12" spans="1:12">
      <c r="A12" s="3" t="s">
        <v>858</v>
      </c>
    </row>
    <row r="13" spans="1:12">
      <c r="A13" s="4" t="s">
        <v>105</v>
      </c>
      <c r="J13" s="5" t="n">
        <v>6192</v>
      </c>
      <c r="K13" s="5" t="n">
        <v>6149</v>
      </c>
      <c r="L13" s="5" t="n">
        <v>6164</v>
      </c>
    </row>
    <row r="14" spans="1:12">
      <c r="A14" s="4" t="s">
        <v>102</v>
      </c>
      <c r="B14" s="8" t="n">
        <v>-4.73</v>
      </c>
      <c r="C14" s="8" t="n">
        <v>-0.4</v>
      </c>
      <c r="D14" s="8" t="n">
        <v>-0.43</v>
      </c>
      <c r="E14" s="8" t="n">
        <v>-1.2</v>
      </c>
      <c r="F14" s="8" t="n">
        <v>-11.83</v>
      </c>
      <c r="G14" s="8" t="n">
        <v>-0.7</v>
      </c>
      <c r="H14" s="8" t="n">
        <v>-1.12</v>
      </c>
      <c r="I14" s="8" t="n">
        <v>-1.09</v>
      </c>
      <c r="J14" s="7" t="n">
        <v>-6.76</v>
      </c>
      <c r="K14" s="7" t="n">
        <v>-14.6</v>
      </c>
      <c r="L14" s="7" t="n">
        <v>-29.37</v>
      </c>
    </row>
    <row r="15" spans="1:12">
      <c r="A15" s="4" t="s">
        <v>103</v>
      </c>
      <c r="B15" s="6" t="n">
        <v>0</v>
      </c>
      <c r="C15" s="6" t="n">
        <v>0</v>
      </c>
      <c r="D15" s="6" t="n">
        <v>0</v>
      </c>
      <c r="E15" s="6" t="n">
        <v>0</v>
      </c>
      <c r="F15" s="7" t="n">
        <v>-7.33</v>
      </c>
      <c r="G15" s="7" t="n">
        <v>0.2</v>
      </c>
      <c r="H15" s="7" t="n">
        <v>0.4</v>
      </c>
      <c r="I15" s="7" t="n">
        <v>0.18</v>
      </c>
      <c r="J15" s="5" t="n">
        <v>0</v>
      </c>
      <c r="K15" s="8" t="n">
        <v>-6.69</v>
      </c>
      <c r="L15" s="8" t="n">
        <v>1.64</v>
      </c>
    </row>
    <row r="16" spans="1:12">
      <c r="A16" s="4" t="s">
        <v>107</v>
      </c>
      <c r="J16" s="7" t="n">
        <v>-6.76</v>
      </c>
      <c r="K16" s="7" t="n">
        <v>-21.29</v>
      </c>
      <c r="L16" s="7" t="n">
        <v>-27.73</v>
      </c>
    </row>
    <row r="17" spans="1:12">
      <c r="A17" s="3" t="s">
        <v>859</v>
      </c>
    </row>
    <row r="18" spans="1:12">
      <c r="A18" s="4" t="s">
        <v>100</v>
      </c>
      <c r="J18" s="5" t="n">
        <v>6192</v>
      </c>
      <c r="K18" s="5" t="n">
        <v>6149</v>
      </c>
      <c r="L18" s="5" t="n">
        <v>6164</v>
      </c>
    </row>
    <row r="19" spans="1:12">
      <c r="A19" s="4" t="s">
        <v>860</v>
      </c>
      <c r="J19" s="5" t="n">
        <v>0</v>
      </c>
      <c r="K19" s="5" t="n">
        <v>0</v>
      </c>
      <c r="L19" s="5" t="n">
        <v>0</v>
      </c>
    </row>
    <row r="20" spans="1:12">
      <c r="A20" s="4" t="s">
        <v>105</v>
      </c>
      <c r="J20" s="5" t="n">
        <v>6192</v>
      </c>
      <c r="K20" s="5" t="n">
        <v>6149</v>
      </c>
      <c r="L20" s="5" t="n">
        <v>6164</v>
      </c>
    </row>
    <row r="21" spans="1:12">
      <c r="A21" s="4" t="s">
        <v>716</v>
      </c>
    </row>
    <row r="22" spans="1:12">
      <c r="A22" s="3" t="s">
        <v>125</v>
      </c>
    </row>
    <row r="23" spans="1:12">
      <c r="A23" s="4" t="s">
        <v>861</v>
      </c>
      <c r="J23" s="5" t="n">
        <v>300</v>
      </c>
      <c r="K23" s="5" t="n">
        <v>400</v>
      </c>
      <c r="L23" s="5" t="n">
        <v>500</v>
      </c>
    </row>
    <row r="24" spans="1:12">
      <c r="A24" s="4" t="s">
        <v>862</v>
      </c>
    </row>
    <row r="25" spans="1:12">
      <c r="A25" s="3" t="s">
        <v>125</v>
      </c>
    </row>
    <row r="26" spans="1:12">
      <c r="A26" s="4" t="s">
        <v>861</v>
      </c>
      <c r="J26" s="5" t="n">
        <v>100</v>
      </c>
      <c r="K26" s="5" t="n">
        <v>100</v>
      </c>
      <c r="L26" s="5" t="n">
        <v>1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10</v>
      </c>
      <c r="J1" s="2" t="s">
        <v>1</v>
      </c>
    </row>
    <row r="2" spans="1:12">
      <c r="B2" s="2" t="s">
        <v>2</v>
      </c>
      <c r="C2" s="2" t="s">
        <v>465</v>
      </c>
      <c r="D2" s="2" t="s">
        <v>4</v>
      </c>
      <c r="E2" s="2" t="s">
        <v>466</v>
      </c>
      <c r="F2" s="2" t="s">
        <v>29</v>
      </c>
      <c r="G2" s="2" t="s">
        <v>467</v>
      </c>
      <c r="H2" s="2" t="s">
        <v>468</v>
      </c>
      <c r="I2" s="2" t="s">
        <v>469</v>
      </c>
      <c r="J2" s="2" t="s">
        <v>2</v>
      </c>
      <c r="K2" s="2" t="s">
        <v>29</v>
      </c>
      <c r="L2" s="2" t="s">
        <v>80</v>
      </c>
    </row>
    <row r="3" spans="1:12">
      <c r="A3" s="3" t="s">
        <v>864</v>
      </c>
    </row>
    <row r="4" spans="1:12">
      <c r="A4" s="4" t="s">
        <v>120</v>
      </c>
      <c r="B4" s="6" t="n">
        <v>-29341</v>
      </c>
      <c r="C4" s="6" t="n">
        <v>-2480</v>
      </c>
      <c r="D4" s="6" t="n">
        <v>-2653</v>
      </c>
      <c r="E4" s="6" t="n">
        <v>-7386</v>
      </c>
      <c r="F4" s="6" t="n">
        <v>-118030</v>
      </c>
      <c r="G4" s="6" t="n">
        <v>-3041</v>
      </c>
      <c r="H4" s="6" t="n">
        <v>-4263</v>
      </c>
      <c r="I4" s="6" t="n">
        <v>-5603</v>
      </c>
      <c r="J4" s="6" t="n">
        <v>-41860</v>
      </c>
      <c r="K4" s="6" t="n">
        <v>-130937</v>
      </c>
      <c r="L4" s="6" t="n">
        <v>-170928</v>
      </c>
    </row>
    <row r="5" spans="1:12">
      <c r="A5" s="4" t="s">
        <v>110</v>
      </c>
      <c r="J5" s="5" t="n">
        <v>2597</v>
      </c>
      <c r="K5" s="5" t="n">
        <v>-5103</v>
      </c>
      <c r="L5" s="5" t="n">
        <v>9408</v>
      </c>
    </row>
    <row r="6" spans="1:12">
      <c r="A6" s="4" t="s">
        <v>865</v>
      </c>
      <c r="J6" s="5" t="n">
        <v>-1038</v>
      </c>
      <c r="K6" s="5" t="n">
        <v>2041</v>
      </c>
      <c r="L6" s="5" t="n">
        <v>-3763</v>
      </c>
    </row>
    <row r="7" spans="1:12">
      <c r="A7" s="4" t="s">
        <v>110</v>
      </c>
      <c r="J7" s="5" t="n">
        <v>1559</v>
      </c>
      <c r="K7" s="5" t="n">
        <v>-3062</v>
      </c>
      <c r="L7" s="5" t="n">
        <v>5645</v>
      </c>
    </row>
    <row r="8" spans="1:12">
      <c r="A8" s="4" t="s">
        <v>866</v>
      </c>
      <c r="J8" s="5" t="n">
        <v>316</v>
      </c>
      <c r="K8" s="5" t="n">
        <v>444</v>
      </c>
      <c r="L8" s="5" t="n">
        <v>-1976</v>
      </c>
    </row>
    <row r="9" spans="1:12">
      <c r="A9" s="4" t="s">
        <v>867</v>
      </c>
      <c r="J9" s="5" t="n">
        <v>1875</v>
      </c>
      <c r="K9" s="5" t="n">
        <v>-2618</v>
      </c>
      <c r="L9" s="5" t="n">
        <v>3669</v>
      </c>
    </row>
    <row r="10" spans="1:12">
      <c r="A10" s="4" t="s">
        <v>113</v>
      </c>
      <c r="J10" s="6" t="n">
        <v>-39985</v>
      </c>
      <c r="K10" s="6" t="n">
        <v>-133555</v>
      </c>
      <c r="L10" s="6" t="n">
        <v>-16725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29</v>
      </c>
      <c r="D2" s="2" t="s">
        <v>80</v>
      </c>
    </row>
    <row r="3" spans="1:4">
      <c r="A3" s="3" t="s">
        <v>864</v>
      </c>
    </row>
    <row r="4" spans="1:4">
      <c r="A4" s="4" t="s">
        <v>869</v>
      </c>
      <c r="B4" s="6" t="n">
        <v>-46178</v>
      </c>
    </row>
    <row r="5" spans="1:4">
      <c r="A5" s="3" t="s">
        <v>870</v>
      </c>
    </row>
    <row r="6" spans="1:4">
      <c r="A6" s="4" t="s">
        <v>112</v>
      </c>
      <c r="B6" s="5" t="n">
        <v>1875</v>
      </c>
      <c r="C6" s="6" t="n">
        <v>-2618</v>
      </c>
      <c r="D6" s="6" t="n">
        <v>3669</v>
      </c>
    </row>
    <row r="7" spans="1:4">
      <c r="A7" s="4" t="s">
        <v>871</v>
      </c>
      <c r="B7" s="5" t="n">
        <v>-44303</v>
      </c>
      <c r="C7" s="5" t="n">
        <v>-46178</v>
      </c>
    </row>
    <row r="8" spans="1:4">
      <c r="A8" s="4" t="s">
        <v>872</v>
      </c>
    </row>
    <row r="9" spans="1:4">
      <c r="A9" s="3" t="s">
        <v>864</v>
      </c>
    </row>
    <row r="10" spans="1:4">
      <c r="A10" s="4" t="s">
        <v>869</v>
      </c>
      <c r="B10" s="5" t="n">
        <v>-46977</v>
      </c>
      <c r="C10" s="5" t="n">
        <v>-43915</v>
      </c>
    </row>
    <row r="11" spans="1:4">
      <c r="A11" s="3" t="s">
        <v>870</v>
      </c>
    </row>
    <row r="12" spans="1:4">
      <c r="A12" s="4" t="s">
        <v>873</v>
      </c>
      <c r="B12" s="5" t="n">
        <v>1559</v>
      </c>
      <c r="C12" s="5" t="n">
        <v>-3062</v>
      </c>
    </row>
    <row r="13" spans="1:4">
      <c r="A13" s="4" t="s">
        <v>112</v>
      </c>
      <c r="B13" s="5" t="n">
        <v>1559</v>
      </c>
      <c r="C13" s="5" t="n">
        <v>-3062</v>
      </c>
    </row>
    <row r="14" spans="1:4">
      <c r="A14" s="4" t="s">
        <v>871</v>
      </c>
      <c r="B14" s="5" t="n">
        <v>-45418</v>
      </c>
      <c r="C14" s="5" t="n">
        <v>-46977</v>
      </c>
      <c r="D14" s="5" t="n">
        <v>-43915</v>
      </c>
    </row>
    <row r="15" spans="1:4">
      <c r="A15" s="4" t="s">
        <v>874</v>
      </c>
    </row>
    <row r="16" spans="1:4">
      <c r="A16" s="3" t="s">
        <v>864</v>
      </c>
    </row>
    <row r="17" spans="1:4">
      <c r="A17" s="4" t="s">
        <v>869</v>
      </c>
      <c r="B17" s="5" t="n">
        <v>799</v>
      </c>
      <c r="C17" s="5" t="n">
        <v>355</v>
      </c>
    </row>
    <row r="18" spans="1:4">
      <c r="A18" s="3" t="s">
        <v>870</v>
      </c>
    </row>
    <row r="19" spans="1:4">
      <c r="A19" s="4" t="s">
        <v>875</v>
      </c>
      <c r="B19" s="5" t="n">
        <v>316</v>
      </c>
      <c r="C19" s="5" t="n">
        <v>444</v>
      </c>
    </row>
    <row r="20" spans="1:4">
      <c r="A20" s="4" t="s">
        <v>112</v>
      </c>
      <c r="B20" s="5" t="n">
        <v>316</v>
      </c>
      <c r="C20" s="5" t="n">
        <v>444</v>
      </c>
    </row>
    <row r="21" spans="1:4">
      <c r="A21" s="4" t="s">
        <v>871</v>
      </c>
      <c r="B21" s="5" t="n">
        <v>1115</v>
      </c>
      <c r="C21" s="5" t="n">
        <v>799</v>
      </c>
      <c r="D21" s="5" t="n">
        <v>355</v>
      </c>
    </row>
    <row r="22" spans="1:4">
      <c r="A22" s="4" t="s">
        <v>174</v>
      </c>
    </row>
    <row r="23" spans="1:4">
      <c r="A23" s="3" t="s">
        <v>864</v>
      </c>
    </row>
    <row r="24" spans="1:4">
      <c r="A24" s="4" t="s">
        <v>869</v>
      </c>
      <c r="B24" s="5" t="n">
        <v>-46178</v>
      </c>
      <c r="C24" s="5" t="n">
        <v>-43560</v>
      </c>
    </row>
    <row r="25" spans="1:4">
      <c r="A25" s="3" t="s">
        <v>870</v>
      </c>
    </row>
    <row r="26" spans="1:4">
      <c r="A26" s="4" t="s">
        <v>875</v>
      </c>
      <c r="B26" s="5" t="n">
        <v>316</v>
      </c>
      <c r="C26" s="5" t="n">
        <v>444</v>
      </c>
    </row>
    <row r="27" spans="1:4">
      <c r="A27" s="4" t="s">
        <v>873</v>
      </c>
      <c r="B27" s="5" t="n">
        <v>1559</v>
      </c>
      <c r="C27" s="5" t="n">
        <v>-3062</v>
      </c>
    </row>
    <row r="28" spans="1:4">
      <c r="A28" s="4" t="s">
        <v>112</v>
      </c>
      <c r="B28" s="5" t="n">
        <v>1875</v>
      </c>
      <c r="C28" s="5" t="n">
        <v>-2618</v>
      </c>
      <c r="D28" s="5" t="n">
        <v>3669</v>
      </c>
    </row>
    <row r="29" spans="1:4">
      <c r="A29" s="4" t="s">
        <v>871</v>
      </c>
      <c r="B29" s="6" t="n">
        <v>-44303</v>
      </c>
      <c r="C29" s="6" t="n">
        <v>-46178</v>
      </c>
      <c r="D29" s="6" t="n">
        <v>-435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876</v>
      </c>
      <c r="B1" s="2" t="s">
        <v>588</v>
      </c>
      <c r="C1" s="2" t="s">
        <v>589</v>
      </c>
      <c r="D1" s="2" t="s">
        <v>560</v>
      </c>
      <c r="E1" s="2" t="s">
        <v>2</v>
      </c>
      <c r="F1" s="2" t="s">
        <v>29</v>
      </c>
      <c r="G1" s="2" t="s">
        <v>80</v>
      </c>
    </row>
    <row r="2" spans="1:7">
      <c r="A2" s="3" t="s">
        <v>226</v>
      </c>
    </row>
    <row r="3" spans="1:7">
      <c r="A3" s="4" t="s">
        <v>124</v>
      </c>
      <c r="E3" s="6" t="n">
        <v>713</v>
      </c>
      <c r="F3" s="6" t="n">
        <v>821</v>
      </c>
      <c r="G3" s="6" t="n">
        <v>659</v>
      </c>
    </row>
    <row r="4" spans="1:7">
      <c r="A4" s="3" t="s">
        <v>877</v>
      </c>
    </row>
    <row r="5" spans="1:7">
      <c r="A5" s="4" t="s">
        <v>92</v>
      </c>
      <c r="E5" s="6" t="n">
        <v>0</v>
      </c>
      <c r="F5" s="6" t="n">
        <v>0</v>
      </c>
      <c r="G5" s="6" t="n">
        <v>9501</v>
      </c>
    </row>
    <row r="6" spans="1:7">
      <c r="A6" s="4" t="s">
        <v>388</v>
      </c>
    </row>
    <row r="7" spans="1:7">
      <c r="A7" s="3" t="s">
        <v>226</v>
      </c>
    </row>
    <row r="8" spans="1:7">
      <c r="A8" s="4" t="s">
        <v>641</v>
      </c>
      <c r="F8" s="4" t="s">
        <v>389</v>
      </c>
    </row>
    <row r="9" spans="1:7">
      <c r="A9" s="4" t="s">
        <v>590</v>
      </c>
    </row>
    <row r="10" spans="1:7">
      <c r="A10" s="3" t="s">
        <v>226</v>
      </c>
    </row>
    <row r="11" spans="1:7">
      <c r="A11" s="4" t="s">
        <v>878</v>
      </c>
      <c r="B11" s="4" t="s">
        <v>879</v>
      </c>
    </row>
    <row r="12" spans="1:7">
      <c r="A12" s="4" t="s">
        <v>880</v>
      </c>
      <c r="B12" s="6" t="n">
        <v>3500</v>
      </c>
    </row>
    <row r="13" spans="1:7">
      <c r="A13" s="4" t="s">
        <v>591</v>
      </c>
    </row>
    <row r="14" spans="1:7">
      <c r="A14" s="3" t="s">
        <v>226</v>
      </c>
    </row>
    <row r="15" spans="1:7">
      <c r="A15" s="4" t="s">
        <v>878</v>
      </c>
      <c r="D15" s="4" t="s">
        <v>881</v>
      </c>
    </row>
    <row r="16" spans="1:7">
      <c r="A16" s="4" t="s">
        <v>880</v>
      </c>
      <c r="D16" s="6" t="n">
        <v>30245</v>
      </c>
    </row>
    <row r="17" spans="1:7">
      <c r="A17" s="4" t="s">
        <v>882</v>
      </c>
      <c r="D17" s="5" t="n">
        <v>17940</v>
      </c>
    </row>
    <row r="18" spans="1:7">
      <c r="A18" s="4" t="s">
        <v>883</v>
      </c>
      <c r="D18" s="5" t="n">
        <v>35000</v>
      </c>
    </row>
    <row r="19" spans="1:7">
      <c r="A19" s="4" t="s">
        <v>884</v>
      </c>
      <c r="D19" s="5" t="n">
        <v>4773</v>
      </c>
    </row>
    <row r="20" spans="1:7">
      <c r="A20" s="4" t="s">
        <v>885</v>
      </c>
      <c r="D20" s="5" t="n">
        <v>2299</v>
      </c>
    </row>
    <row r="21" spans="1:7">
      <c r="A21" s="4" t="s">
        <v>569</v>
      </c>
    </row>
    <row r="22" spans="1:7">
      <c r="A22" s="3" t="s">
        <v>226</v>
      </c>
    </row>
    <row r="23" spans="1:7">
      <c r="A23" s="4" t="s">
        <v>884</v>
      </c>
      <c r="D23" s="6" t="n">
        <v>4300</v>
      </c>
    </row>
    <row r="24" spans="1:7">
      <c r="A24" s="4" t="s">
        <v>641</v>
      </c>
      <c r="D24" s="4" t="s">
        <v>571</v>
      </c>
    </row>
    <row r="25" spans="1:7">
      <c r="A25" s="4" t="s">
        <v>572</v>
      </c>
    </row>
    <row r="26" spans="1:7">
      <c r="A26" s="3" t="s">
        <v>226</v>
      </c>
    </row>
    <row r="27" spans="1:7">
      <c r="A27" s="4" t="s">
        <v>884</v>
      </c>
      <c r="D27" s="6" t="n">
        <v>300</v>
      </c>
    </row>
    <row r="28" spans="1:7">
      <c r="A28" s="4" t="s">
        <v>641</v>
      </c>
      <c r="D28" s="4" t="s">
        <v>387</v>
      </c>
    </row>
    <row r="29" spans="1:7">
      <c r="A29" s="4" t="s">
        <v>886</v>
      </c>
    </row>
    <row r="30" spans="1:7">
      <c r="A30" s="3" t="s">
        <v>226</v>
      </c>
    </row>
    <row r="31" spans="1:7">
      <c r="A31" s="4" t="s">
        <v>884</v>
      </c>
      <c r="D31" s="6" t="n">
        <v>200</v>
      </c>
    </row>
    <row r="32" spans="1:7">
      <c r="A32" s="4" t="s">
        <v>641</v>
      </c>
      <c r="D32" s="4" t="s">
        <v>394</v>
      </c>
    </row>
    <row r="33" spans="1:7">
      <c r="A33" s="4" t="s">
        <v>887</v>
      </c>
    </row>
    <row r="34" spans="1:7">
      <c r="A34" s="3" t="s">
        <v>877</v>
      </c>
    </row>
    <row r="35" spans="1:7">
      <c r="A35" s="4" t="s">
        <v>92</v>
      </c>
      <c r="C35" s="6" t="n">
        <v>9500</v>
      </c>
    </row>
    <row r="36" spans="1:7">
      <c r="A36" s="4" t="s">
        <v>888</v>
      </c>
    </row>
    <row r="37" spans="1:7">
      <c r="A37" s="3" t="s">
        <v>877</v>
      </c>
    </row>
    <row r="38" spans="1:7">
      <c r="A38" s="4" t="s">
        <v>889</v>
      </c>
      <c r="C38" s="4" t="s">
        <v>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90</v>
      </c>
      <c r="B1" s="2" t="s">
        <v>560</v>
      </c>
      <c r="C1" s="2" t="s">
        <v>80</v>
      </c>
      <c r="D1" s="2" t="s">
        <v>2</v>
      </c>
      <c r="E1" s="2" t="s">
        <v>29</v>
      </c>
      <c r="F1" s="2" t="s">
        <v>80</v>
      </c>
    </row>
    <row r="2" spans="1:6">
      <c r="A2" s="3" t="s">
        <v>891</v>
      </c>
    </row>
    <row r="3" spans="1:6">
      <c r="A3" s="4" t="s">
        <v>46</v>
      </c>
      <c r="C3" s="6" t="n">
        <v>69699</v>
      </c>
      <c r="D3" s="6" t="n">
        <v>0</v>
      </c>
      <c r="E3" s="6" t="n">
        <v>34510</v>
      </c>
      <c r="F3" s="6" t="n">
        <v>69699</v>
      </c>
    </row>
    <row r="4" spans="1:6">
      <c r="A4" s="3" t="s">
        <v>892</v>
      </c>
    </row>
    <row r="5" spans="1:6">
      <c r="A5" s="4" t="s">
        <v>127</v>
      </c>
      <c r="D5" s="5" t="n">
        <v>4162</v>
      </c>
      <c r="E5" s="5" t="n">
        <v>2430</v>
      </c>
      <c r="F5" s="5" t="n">
        <v>2337</v>
      </c>
    </row>
    <row r="6" spans="1:6">
      <c r="A6" s="4" t="s">
        <v>128</v>
      </c>
      <c r="D6" s="5" t="n">
        <v>0</v>
      </c>
      <c r="E6" s="5" t="n">
        <v>7018</v>
      </c>
      <c r="F6" s="6" t="n">
        <v>0</v>
      </c>
    </row>
    <row r="7" spans="1:6">
      <c r="A7" s="4" t="s">
        <v>591</v>
      </c>
    </row>
    <row r="8" spans="1:6">
      <c r="A8" s="3" t="s">
        <v>893</v>
      </c>
    </row>
    <row r="9" spans="1:6">
      <c r="A9" s="4" t="s">
        <v>894</v>
      </c>
      <c r="B9" s="6" t="n">
        <v>30245</v>
      </c>
    </row>
    <row r="10" spans="1:6">
      <c r="A10" s="4" t="s">
        <v>882</v>
      </c>
      <c r="B10" s="5" t="n">
        <v>17940</v>
      </c>
    </row>
    <row r="11" spans="1:6">
      <c r="A11" s="4" t="s">
        <v>895</v>
      </c>
      <c r="B11" s="5" t="n">
        <v>48185</v>
      </c>
    </row>
    <row r="12" spans="1:6">
      <c r="A12" s="3" t="s">
        <v>891</v>
      </c>
    </row>
    <row r="13" spans="1:6">
      <c r="A13" s="4" t="s">
        <v>30</v>
      </c>
      <c r="B13" s="5" t="n">
        <v>4135</v>
      </c>
    </row>
    <row r="14" spans="1:6">
      <c r="A14" s="4" t="s">
        <v>896</v>
      </c>
      <c r="B14" s="5" t="n">
        <v>164</v>
      </c>
    </row>
    <row r="15" spans="1:6">
      <c r="A15" s="4" t="s">
        <v>48</v>
      </c>
      <c r="B15" s="5" t="n">
        <v>389</v>
      </c>
    </row>
    <row r="16" spans="1:6">
      <c r="A16" s="4" t="s">
        <v>50</v>
      </c>
      <c r="B16" s="5" t="n">
        <v>-822</v>
      </c>
    </row>
    <row r="17" spans="1:6">
      <c r="A17" s="4" t="s">
        <v>897</v>
      </c>
      <c r="B17" s="5" t="n">
        <v>0</v>
      </c>
    </row>
    <row r="18" spans="1:6">
      <c r="A18" s="4" t="s">
        <v>898</v>
      </c>
      <c r="B18" s="5" t="n">
        <v>3866</v>
      </c>
    </row>
    <row r="19" spans="1:6">
      <c r="A19" s="4" t="s">
        <v>884</v>
      </c>
      <c r="B19" s="5" t="n">
        <v>4773</v>
      </c>
    </row>
    <row r="20" spans="1:6">
      <c r="A20" s="4" t="s">
        <v>46</v>
      </c>
      <c r="B20" s="5" t="n">
        <v>41845</v>
      </c>
    </row>
    <row r="21" spans="1:6">
      <c r="A21" s="4" t="s">
        <v>169</v>
      </c>
      <c r="B21" s="5" t="n">
        <v>50484</v>
      </c>
    </row>
    <row r="22" spans="1:6">
      <c r="A22" s="4" t="s">
        <v>899</v>
      </c>
    </row>
    <row r="23" spans="1:6">
      <c r="A23" s="3" t="s">
        <v>892</v>
      </c>
    </row>
    <row r="24" spans="1:6">
      <c r="A24" s="4" t="s">
        <v>900</v>
      </c>
      <c r="C24" s="5" t="n">
        <v>20277</v>
      </c>
      <c r="D24" s="5" t="n">
        <v>29725</v>
      </c>
    </row>
    <row r="25" spans="1:6">
      <c r="A25" s="4" t="s">
        <v>127</v>
      </c>
      <c r="C25" s="6" t="n">
        <v>2430</v>
      </c>
      <c r="D25" s="5" t="n">
        <v>4162</v>
      </c>
    </row>
    <row r="26" spans="1:6">
      <c r="A26" s="4" t="s">
        <v>128</v>
      </c>
      <c r="D26" s="5" t="n">
        <v>7018</v>
      </c>
    </row>
    <row r="27" spans="1:6">
      <c r="A27" s="4" t="s">
        <v>901</v>
      </c>
      <c r="B27" s="6" t="n">
        <v>20277</v>
      </c>
      <c r="D27" s="6" t="n">
        <v>33887</v>
      </c>
      <c r="E27" s="6" t="n">
        <v>29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68</v>
      </c>
      <c r="B1" s="2" t="s">
        <v>169</v>
      </c>
      <c r="C1" s="2" t="s">
        <v>170</v>
      </c>
      <c r="D1" s="2" t="s">
        <v>171</v>
      </c>
      <c r="E1" s="2" t="s">
        <v>172</v>
      </c>
      <c r="F1" s="2" t="s">
        <v>173</v>
      </c>
      <c r="G1" s="2" t="s">
        <v>174</v>
      </c>
    </row>
    <row r="2" spans="1:7">
      <c r="A2" s="4" t="s">
        <v>175</v>
      </c>
      <c r="B2" s="6" t="n">
        <v>326676</v>
      </c>
      <c r="C2" s="6" t="n">
        <v>11961</v>
      </c>
      <c r="D2" s="6" t="n">
        <v>453885</v>
      </c>
      <c r="E2" s="6" t="n">
        <v>1165707</v>
      </c>
      <c r="F2" s="6" t="n">
        <v>-1257648</v>
      </c>
      <c r="G2" s="6" t="n">
        <v>-47229</v>
      </c>
    </row>
    <row r="3" spans="1:7">
      <c r="A3" s="3" t="s">
        <v>176</v>
      </c>
    </row>
    <row r="4" spans="1:7">
      <c r="A4" s="4" t="s">
        <v>177</v>
      </c>
      <c r="B4" s="5" t="n">
        <v>-909</v>
      </c>
      <c r="C4" s="5" t="n">
        <v>54</v>
      </c>
      <c r="D4" s="5" t="n">
        <v>157</v>
      </c>
      <c r="F4" s="5" t="n">
        <v>-1120</v>
      </c>
    </row>
    <row r="5" spans="1:7">
      <c r="A5" s="4" t="s">
        <v>178</v>
      </c>
      <c r="B5" s="5" t="n">
        <v>1742</v>
      </c>
      <c r="D5" s="5" t="n">
        <v>1742</v>
      </c>
    </row>
    <row r="6" spans="1:7">
      <c r="A6" s="4" t="s">
        <v>125</v>
      </c>
      <c r="B6" s="5" t="n">
        <v>5733</v>
      </c>
      <c r="D6" s="5" t="n">
        <v>5733</v>
      </c>
    </row>
    <row r="7" spans="1:7">
      <c r="A7" s="4" t="s">
        <v>179</v>
      </c>
      <c r="B7" s="5" t="n">
        <v>-21241</v>
      </c>
      <c r="E7" s="5" t="n">
        <v>-21241</v>
      </c>
    </row>
    <row r="8" spans="1:7">
      <c r="A8" s="4" t="s">
        <v>180</v>
      </c>
      <c r="B8" s="5" t="n">
        <v>193</v>
      </c>
      <c r="D8" s="5" t="n">
        <v>-335</v>
      </c>
      <c r="F8" s="5" t="n">
        <v>528</v>
      </c>
    </row>
    <row r="9" spans="1:7">
      <c r="A9" s="4" t="s">
        <v>155</v>
      </c>
      <c r="B9" s="5" t="n">
        <v>-4619</v>
      </c>
      <c r="F9" s="5" t="n">
        <v>-4619</v>
      </c>
    </row>
    <row r="10" spans="1:7">
      <c r="A10" s="4" t="s">
        <v>120</v>
      </c>
      <c r="B10" s="5" t="n">
        <v>-170928</v>
      </c>
      <c r="E10" s="5" t="n">
        <v>-170928</v>
      </c>
    </row>
    <row r="11" spans="1:7">
      <c r="A11" s="4" t="s">
        <v>181</v>
      </c>
      <c r="B11" s="5" t="n">
        <v>3669</v>
      </c>
      <c r="G11" s="5" t="n">
        <v>3669</v>
      </c>
    </row>
    <row r="12" spans="1:7">
      <c r="A12" s="4" t="s">
        <v>182</v>
      </c>
      <c r="B12" s="5" t="n">
        <v>140316</v>
      </c>
      <c r="C12" s="5" t="n">
        <v>12015</v>
      </c>
      <c r="D12" s="5" t="n">
        <v>461182</v>
      </c>
      <c r="E12" s="5" t="n">
        <v>973538</v>
      </c>
      <c r="F12" s="5" t="n">
        <v>-1262859</v>
      </c>
      <c r="G12" s="5" t="n">
        <v>-43560</v>
      </c>
    </row>
    <row r="13" spans="1:7">
      <c r="A13" s="3" t="s">
        <v>176</v>
      </c>
    </row>
    <row r="14" spans="1:7">
      <c r="A14" s="4" t="s">
        <v>177</v>
      </c>
      <c r="B14" s="5" t="n">
        <v>-233</v>
      </c>
      <c r="C14" s="5" t="n">
        <v>29</v>
      </c>
      <c r="D14" s="5" t="n">
        <v>-29</v>
      </c>
      <c r="F14" s="5" t="n">
        <v>-233</v>
      </c>
    </row>
    <row r="15" spans="1:7">
      <c r="A15" s="4" t="s">
        <v>178</v>
      </c>
      <c r="B15" s="5" t="n">
        <v>-1259</v>
      </c>
      <c r="D15" s="5" t="n">
        <v>-1259</v>
      </c>
    </row>
    <row r="16" spans="1:7">
      <c r="A16" s="4" t="s">
        <v>125</v>
      </c>
      <c r="B16" s="5" t="n">
        <v>2486</v>
      </c>
      <c r="D16" s="5" t="n">
        <v>2486</v>
      </c>
    </row>
    <row r="17" spans="1:7">
      <c r="A17" s="4" t="s">
        <v>179</v>
      </c>
      <c r="B17" s="5" t="n">
        <v>-5285</v>
      </c>
      <c r="E17" s="5" t="n">
        <v>-5285</v>
      </c>
    </row>
    <row r="18" spans="1:7">
      <c r="A18" s="4" t="s">
        <v>180</v>
      </c>
      <c r="B18" s="5" t="n">
        <v>186</v>
      </c>
      <c r="D18" s="5" t="n">
        <v>-3742</v>
      </c>
      <c r="F18" s="5" t="n">
        <v>3928</v>
      </c>
    </row>
    <row r="19" spans="1:7">
      <c r="A19" s="4" t="s">
        <v>120</v>
      </c>
      <c r="B19" s="5" t="n">
        <v>-130937</v>
      </c>
      <c r="E19" s="5" t="n">
        <v>-130937</v>
      </c>
    </row>
    <row r="20" spans="1:7">
      <c r="A20" s="4" t="s">
        <v>181</v>
      </c>
      <c r="B20" s="5" t="n">
        <v>-2618</v>
      </c>
      <c r="G20" s="5" t="n">
        <v>-2618</v>
      </c>
    </row>
    <row r="21" spans="1:7">
      <c r="A21" s="4" t="s">
        <v>183</v>
      </c>
      <c r="B21" s="5" t="n">
        <v>2656</v>
      </c>
      <c r="C21" s="5" t="n">
        <v>12044</v>
      </c>
      <c r="D21" s="5" t="n">
        <v>458638</v>
      </c>
      <c r="E21" s="5" t="n">
        <v>837316</v>
      </c>
      <c r="F21" s="5" t="n">
        <v>-1259164</v>
      </c>
      <c r="G21" s="5" t="n">
        <v>-46178</v>
      </c>
    </row>
    <row r="22" spans="1:7">
      <c r="A22" s="3" t="s">
        <v>176</v>
      </c>
    </row>
    <row r="23" spans="1:7">
      <c r="A23" s="4" t="s">
        <v>184</v>
      </c>
      <c r="B23" s="5" t="n">
        <v>177</v>
      </c>
      <c r="D23" s="5" t="n">
        <v>1050</v>
      </c>
      <c r="E23" s="5" t="n">
        <v>-873</v>
      </c>
    </row>
    <row r="24" spans="1:7">
      <c r="A24" s="4" t="s">
        <v>177</v>
      </c>
      <c r="B24" s="5" t="n">
        <v>-111</v>
      </c>
      <c r="C24" s="5" t="n">
        <v>31</v>
      </c>
      <c r="D24" s="5" t="n">
        <v>-30</v>
      </c>
      <c r="F24" s="5" t="n">
        <v>-112</v>
      </c>
    </row>
    <row r="25" spans="1:7">
      <c r="A25" s="4" t="s">
        <v>125</v>
      </c>
      <c r="B25" s="5" t="n">
        <v>2457</v>
      </c>
      <c r="D25" s="5" t="n">
        <v>2457</v>
      </c>
    </row>
    <row r="26" spans="1:7">
      <c r="A26" s="4" t="s">
        <v>180</v>
      </c>
      <c r="B26" s="5" t="n">
        <v>171</v>
      </c>
      <c r="D26" s="5" t="n">
        <v>-4929</v>
      </c>
      <c r="F26" s="5" t="n">
        <v>5100</v>
      </c>
    </row>
    <row r="27" spans="1:7">
      <c r="A27" s="4" t="s">
        <v>120</v>
      </c>
      <c r="B27" s="5" t="n">
        <v>-41860</v>
      </c>
      <c r="E27" s="5" t="n">
        <v>-41860</v>
      </c>
    </row>
    <row r="28" spans="1:7">
      <c r="A28" s="4" t="s">
        <v>181</v>
      </c>
      <c r="B28" s="5" t="n">
        <v>1875</v>
      </c>
      <c r="G28" s="5" t="n">
        <v>1875</v>
      </c>
    </row>
    <row r="29" spans="1:7">
      <c r="A29" s="4" t="s">
        <v>185</v>
      </c>
      <c r="B29" s="6" t="n">
        <v>-34635</v>
      </c>
      <c r="C29" s="6" t="n">
        <v>12075</v>
      </c>
      <c r="D29" s="6" t="n">
        <v>457186</v>
      </c>
      <c r="E29" s="6" t="n">
        <v>794583</v>
      </c>
      <c r="F29" s="6" t="n">
        <v>-1254176</v>
      </c>
      <c r="G29" s="6" t="n">
        <v>-443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2</v>
      </c>
      <c r="B1" s="2" t="s">
        <v>903</v>
      </c>
      <c r="C1" s="2" t="s">
        <v>2</v>
      </c>
      <c r="D1" s="2" t="s">
        <v>465</v>
      </c>
      <c r="E1" s="2" t="s">
        <v>4</v>
      </c>
      <c r="F1" s="2" t="s">
        <v>466</v>
      </c>
      <c r="G1" s="2" t="s">
        <v>29</v>
      </c>
      <c r="H1" s="2" t="s">
        <v>467</v>
      </c>
      <c r="I1" s="2" t="s">
        <v>468</v>
      </c>
      <c r="J1" s="2" t="s">
        <v>469</v>
      </c>
      <c r="K1" s="2" t="s">
        <v>2</v>
      </c>
      <c r="L1" s="2" t="s">
        <v>29</v>
      </c>
      <c r="M1" s="2" t="s">
        <v>80</v>
      </c>
    </row>
    <row r="2" spans="1:13">
      <c r="A2" s="3" t="s">
        <v>904</v>
      </c>
    </row>
    <row r="3" spans="1:13">
      <c r="A3" s="4" t="s">
        <v>520</v>
      </c>
      <c r="K3" s="6" t="n">
        <v>0</v>
      </c>
      <c r="L3" s="6" t="n">
        <v>-4600</v>
      </c>
      <c r="M3" s="6" t="n">
        <v>0</v>
      </c>
    </row>
    <row r="4" spans="1:13">
      <c r="A4" s="3" t="s">
        <v>905</v>
      </c>
    </row>
    <row r="5" spans="1:13">
      <c r="A5" s="4" t="s">
        <v>117</v>
      </c>
      <c r="L5" s="5" t="n">
        <v>44500</v>
      </c>
    </row>
    <row r="6" spans="1:13">
      <c r="A6" s="4" t="s">
        <v>98</v>
      </c>
      <c r="C6" s="6" t="n">
        <v>0</v>
      </c>
      <c r="D6" s="6" t="n">
        <v>0</v>
      </c>
      <c r="E6" s="6" t="n">
        <v>0</v>
      </c>
      <c r="F6" s="6" t="n">
        <v>0</v>
      </c>
      <c r="G6" s="6" t="n">
        <v>-45139</v>
      </c>
      <c r="H6" s="6" t="n">
        <v>1244</v>
      </c>
      <c r="I6" s="6" t="n">
        <v>1639</v>
      </c>
      <c r="J6" s="6" t="n">
        <v>1097</v>
      </c>
      <c r="K6" s="5" t="n">
        <v>0</v>
      </c>
      <c r="L6" s="5" t="n">
        <v>-41159</v>
      </c>
      <c r="M6" s="5" t="n">
        <v>10138</v>
      </c>
    </row>
    <row r="7" spans="1:13">
      <c r="A7" s="4" t="s">
        <v>594</v>
      </c>
    </row>
    <row r="8" spans="1:13">
      <c r="A8" s="3" t="s">
        <v>904</v>
      </c>
    </row>
    <row r="9" spans="1:13">
      <c r="A9" s="4" t="s">
        <v>906</v>
      </c>
      <c r="B9" s="6" t="n">
        <v>112000</v>
      </c>
    </row>
    <row r="10" spans="1:13">
      <c r="A10" s="4" t="s">
        <v>907</v>
      </c>
      <c r="B10" s="5" t="n">
        <v>39900</v>
      </c>
    </row>
    <row r="11" spans="1:13">
      <c r="A11" s="4" t="s">
        <v>520</v>
      </c>
      <c r="B11" s="6" t="n">
        <v>-4600</v>
      </c>
    </row>
    <row r="12" spans="1:13">
      <c r="A12" s="3" t="s">
        <v>905</v>
      </c>
    </row>
    <row r="13" spans="1:13">
      <c r="A13" s="4" t="s">
        <v>908</v>
      </c>
      <c r="K13" s="5" t="n">
        <v>0</v>
      </c>
      <c r="L13" s="5" t="n">
        <v>45639</v>
      </c>
      <c r="M13" s="5" t="n">
        <v>51135</v>
      </c>
    </row>
    <row r="14" spans="1:13">
      <c r="A14" s="4" t="s">
        <v>83</v>
      </c>
      <c r="K14" s="5" t="n">
        <v>0</v>
      </c>
      <c r="L14" s="5" t="n">
        <v>18687</v>
      </c>
      <c r="M14" s="5" t="n">
        <v>22219</v>
      </c>
    </row>
    <row r="15" spans="1:13">
      <c r="A15" s="4" t="s">
        <v>84</v>
      </c>
      <c r="K15" s="5" t="n">
        <v>0</v>
      </c>
      <c r="L15" s="5" t="n">
        <v>703</v>
      </c>
      <c r="M15" s="5" t="n">
        <v>1404</v>
      </c>
    </row>
    <row r="16" spans="1:13">
      <c r="A16" s="4" t="s">
        <v>85</v>
      </c>
      <c r="K16" s="5" t="n">
        <v>0</v>
      </c>
      <c r="L16" s="5" t="n">
        <v>10255</v>
      </c>
      <c r="M16" s="5" t="n">
        <v>9951</v>
      </c>
    </row>
    <row r="17" spans="1:13">
      <c r="A17" s="4" t="s">
        <v>87</v>
      </c>
      <c r="K17" s="5" t="n">
        <v>0</v>
      </c>
      <c r="L17" s="5" t="n">
        <v>2304</v>
      </c>
      <c r="M17" s="5" t="n">
        <v>1867</v>
      </c>
    </row>
    <row r="18" spans="1:13">
      <c r="A18" s="4" t="s">
        <v>909</v>
      </c>
      <c r="K18" s="5" t="n">
        <v>0</v>
      </c>
      <c r="L18" s="5" t="n">
        <v>7133</v>
      </c>
      <c r="M18" s="5" t="n">
        <v>-256</v>
      </c>
    </row>
    <row r="19" spans="1:13">
      <c r="A19" s="4" t="s">
        <v>117</v>
      </c>
      <c r="K19" s="5" t="n">
        <v>0</v>
      </c>
      <c r="L19" s="5" t="n">
        <v>44529</v>
      </c>
      <c r="M19" s="5" t="n">
        <v>0</v>
      </c>
    </row>
    <row r="20" spans="1:13">
      <c r="A20" s="4" t="s">
        <v>93</v>
      </c>
      <c r="K20" s="5" t="n">
        <v>0</v>
      </c>
      <c r="L20" s="5" t="n">
        <v>-1207</v>
      </c>
      <c r="M20" s="5" t="n">
        <v>366</v>
      </c>
    </row>
    <row r="21" spans="1:13">
      <c r="A21" s="4" t="s">
        <v>910</v>
      </c>
      <c r="K21" s="5" t="n">
        <v>0</v>
      </c>
      <c r="L21" s="5" t="n">
        <v>-36765</v>
      </c>
      <c r="M21" s="5" t="n">
        <v>15584</v>
      </c>
    </row>
    <row r="22" spans="1:13">
      <c r="A22" s="4" t="s">
        <v>911</v>
      </c>
      <c r="K22" s="5" t="n">
        <v>0</v>
      </c>
      <c r="L22" s="5" t="n">
        <v>4394</v>
      </c>
      <c r="M22" s="5" t="n">
        <v>5446</v>
      </c>
    </row>
    <row r="23" spans="1:13">
      <c r="A23" s="4" t="s">
        <v>98</v>
      </c>
      <c r="K23" s="6" t="n">
        <v>0</v>
      </c>
      <c r="L23" s="6" t="n">
        <v>-41159</v>
      </c>
      <c r="M23" s="6" t="n">
        <v>10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10</v>
      </c>
      <c r="J1" s="2" t="s">
        <v>1</v>
      </c>
    </row>
    <row r="2" spans="1:12">
      <c r="B2" s="2" t="s">
        <v>2</v>
      </c>
      <c r="C2" s="2" t="s">
        <v>465</v>
      </c>
      <c r="D2" s="2" t="s">
        <v>4</v>
      </c>
      <c r="E2" s="2" t="s">
        <v>466</v>
      </c>
      <c r="F2" s="2" t="s">
        <v>29</v>
      </c>
      <c r="G2" s="2" t="s">
        <v>467</v>
      </c>
      <c r="H2" s="2" t="s">
        <v>468</v>
      </c>
      <c r="I2" s="2" t="s">
        <v>469</v>
      </c>
      <c r="J2" s="2" t="s">
        <v>2</v>
      </c>
      <c r="K2" s="2" t="s">
        <v>29</v>
      </c>
      <c r="L2" s="2" t="s">
        <v>80</v>
      </c>
    </row>
    <row r="3" spans="1:12">
      <c r="A3" s="3" t="s">
        <v>913</v>
      </c>
    </row>
    <row r="4" spans="1:12">
      <c r="A4" s="4" t="s">
        <v>422</v>
      </c>
      <c r="B4" s="6" t="n">
        <v>99866</v>
      </c>
      <c r="C4" s="6" t="n">
        <v>94424</v>
      </c>
      <c r="D4" s="6" t="n">
        <v>94722</v>
      </c>
      <c r="E4" s="6" t="n">
        <v>94894</v>
      </c>
      <c r="F4" s="6" t="n">
        <v>110107</v>
      </c>
      <c r="G4" s="6" t="n">
        <v>97425</v>
      </c>
      <c r="H4" s="6" t="n">
        <v>97317</v>
      </c>
      <c r="I4" s="6" t="n">
        <v>99563</v>
      </c>
      <c r="J4" s="6" t="n">
        <v>383906</v>
      </c>
      <c r="K4" s="6" t="n">
        <v>404412</v>
      </c>
      <c r="L4" s="6" t="n">
        <v>444166</v>
      </c>
    </row>
    <row r="5" spans="1:12">
      <c r="A5" s="4" t="s">
        <v>89</v>
      </c>
      <c r="B5" s="5" t="n">
        <v>-33682</v>
      </c>
      <c r="C5" s="5" t="n">
        <v>950</v>
      </c>
      <c r="D5" s="5" t="n">
        <v>-1791</v>
      </c>
      <c r="E5" s="5" t="n">
        <v>-6342</v>
      </c>
      <c r="F5" s="5" t="n">
        <v>-34514</v>
      </c>
      <c r="G5" s="5" t="n">
        <v>-4086</v>
      </c>
      <c r="H5" s="5" t="n">
        <v>-6689</v>
      </c>
      <c r="I5" s="5" t="n">
        <v>-8547</v>
      </c>
      <c r="J5" s="5" t="n">
        <v>-40865</v>
      </c>
      <c r="K5" s="5" t="n">
        <v>-53837</v>
      </c>
      <c r="L5" s="5" t="n">
        <v>-197953</v>
      </c>
    </row>
    <row r="6" spans="1:12">
      <c r="A6" s="4" t="s">
        <v>914</v>
      </c>
      <c r="B6" s="5" t="n">
        <v>-35942</v>
      </c>
      <c r="C6" s="5" t="n">
        <v>-2098</v>
      </c>
      <c r="D6" s="5" t="n">
        <v>-4852</v>
      </c>
      <c r="E6" s="5" t="n">
        <v>-8862</v>
      </c>
      <c r="F6" s="5" t="n">
        <v>-46483</v>
      </c>
      <c r="G6" s="5" t="n">
        <v>-5386</v>
      </c>
      <c r="H6" s="5" t="n">
        <v>-8001</v>
      </c>
      <c r="I6" s="5" t="n">
        <v>-9278</v>
      </c>
      <c r="J6" s="5" t="n">
        <v>-51754</v>
      </c>
      <c r="K6" s="5" t="n">
        <v>-69148</v>
      </c>
      <c r="L6" s="5" t="n">
        <v>-218426</v>
      </c>
    </row>
    <row r="7" spans="1:12">
      <c r="A7" s="4" t="s">
        <v>97</v>
      </c>
      <c r="B7" s="5" t="n">
        <v>-29341</v>
      </c>
      <c r="C7" s="5" t="n">
        <v>-2480</v>
      </c>
      <c r="D7" s="5" t="n">
        <v>-2653</v>
      </c>
      <c r="E7" s="5" t="n">
        <v>-7386</v>
      </c>
      <c r="F7" s="5" t="n">
        <v>-72891</v>
      </c>
      <c r="G7" s="5" t="n">
        <v>-4285</v>
      </c>
      <c r="H7" s="5" t="n">
        <v>-5902</v>
      </c>
      <c r="I7" s="5" t="n">
        <v>-6700</v>
      </c>
      <c r="J7" s="5" t="n">
        <v>-41860</v>
      </c>
      <c r="K7" s="5" t="n">
        <v>-89778</v>
      </c>
      <c r="L7" s="5" t="n">
        <v>-181066</v>
      </c>
    </row>
    <row r="8" spans="1:12">
      <c r="A8" s="4" t="s">
        <v>98</v>
      </c>
      <c r="B8" s="5" t="n">
        <v>0</v>
      </c>
      <c r="C8" s="5" t="n">
        <v>0</v>
      </c>
      <c r="D8" s="5" t="n">
        <v>0</v>
      </c>
      <c r="E8" s="5" t="n">
        <v>0</v>
      </c>
      <c r="F8" s="5" t="n">
        <v>-45139</v>
      </c>
      <c r="G8" s="5" t="n">
        <v>1244</v>
      </c>
      <c r="H8" s="5" t="n">
        <v>1639</v>
      </c>
      <c r="I8" s="5" t="n">
        <v>1097</v>
      </c>
      <c r="J8" s="5" t="n">
        <v>0</v>
      </c>
      <c r="K8" s="5" t="n">
        <v>-41159</v>
      </c>
      <c r="L8" s="5" t="n">
        <v>10138</v>
      </c>
    </row>
    <row r="9" spans="1:12">
      <c r="A9" s="4" t="s">
        <v>120</v>
      </c>
      <c r="B9" s="6" t="n">
        <v>-29341</v>
      </c>
      <c r="C9" s="6" t="n">
        <v>-2480</v>
      </c>
      <c r="D9" s="6" t="n">
        <v>-2653</v>
      </c>
      <c r="E9" s="6" t="n">
        <v>-7386</v>
      </c>
      <c r="F9" s="6" t="n">
        <v>-118030</v>
      </c>
      <c r="G9" s="6" t="n">
        <v>-3041</v>
      </c>
      <c r="H9" s="6" t="n">
        <v>-4263</v>
      </c>
      <c r="I9" s="6" t="n">
        <v>-5603</v>
      </c>
      <c r="J9" s="6" t="n">
        <v>-41860</v>
      </c>
      <c r="K9" s="6" t="n">
        <v>-130937</v>
      </c>
      <c r="L9" s="6" t="n">
        <v>-170928</v>
      </c>
    </row>
    <row r="10" spans="1:12">
      <c r="A10" s="3" t="s">
        <v>101</v>
      </c>
    </row>
    <row r="11" spans="1:12">
      <c r="A11" s="4" t="s">
        <v>915</v>
      </c>
      <c r="B11" s="7" t="n">
        <v>-4.73</v>
      </c>
      <c r="C11" s="7" t="n">
        <v>-0.4</v>
      </c>
      <c r="D11" s="7" t="n">
        <v>-0.43</v>
      </c>
      <c r="E11" s="7" t="n">
        <v>-1.2</v>
      </c>
      <c r="F11" s="7" t="n">
        <v>-11.83</v>
      </c>
      <c r="G11" s="7" t="n">
        <v>-0.7</v>
      </c>
      <c r="H11" s="7" t="n">
        <v>-1.12</v>
      </c>
      <c r="I11" s="7" t="n">
        <v>-1.09</v>
      </c>
      <c r="J11" s="7" t="n">
        <v>-6.76</v>
      </c>
      <c r="K11" s="7" t="n">
        <v>-14.6</v>
      </c>
      <c r="L11" s="7" t="n">
        <v>-29.37</v>
      </c>
    </row>
    <row r="12" spans="1:12">
      <c r="A12" s="4" t="s">
        <v>916</v>
      </c>
      <c r="B12" s="5" t="n">
        <v>0</v>
      </c>
      <c r="C12" s="5" t="n">
        <v>0</v>
      </c>
      <c r="D12" s="5" t="n">
        <v>0</v>
      </c>
      <c r="E12" s="5" t="n">
        <v>0</v>
      </c>
      <c r="F12" s="8" t="n">
        <v>-7.33</v>
      </c>
      <c r="G12" s="8" t="n">
        <v>0.2</v>
      </c>
      <c r="H12" s="8" t="n">
        <v>0.4</v>
      </c>
      <c r="I12" s="8" t="n">
        <v>0.18</v>
      </c>
      <c r="J12" s="5" t="n">
        <v>0</v>
      </c>
      <c r="K12" s="8" t="n">
        <v>-6.69</v>
      </c>
      <c r="L12" s="8" t="n">
        <v>1.64</v>
      </c>
    </row>
    <row r="13" spans="1:12">
      <c r="A13" s="3" t="s">
        <v>106</v>
      </c>
    </row>
    <row r="14" spans="1:12">
      <c r="A14" s="4" t="s">
        <v>917</v>
      </c>
      <c r="B14" s="8" t="n">
        <v>-4.73</v>
      </c>
      <c r="C14" s="8" t="n">
        <v>-0.4</v>
      </c>
      <c r="D14" s="8" t="n">
        <v>-0.43</v>
      </c>
      <c r="E14" s="8" t="n">
        <v>-1.2</v>
      </c>
      <c r="F14" s="8" t="n">
        <v>-11.83</v>
      </c>
      <c r="G14" s="8" t="n">
        <v>-0.7</v>
      </c>
      <c r="H14" s="8" t="n">
        <v>-1.12</v>
      </c>
      <c r="I14" s="8" t="n">
        <v>-1.09</v>
      </c>
      <c r="J14" s="8" t="n">
        <v>-6.76</v>
      </c>
      <c r="K14" s="8" t="n">
        <v>-14.6</v>
      </c>
      <c r="L14" s="8" t="n">
        <v>-29.37</v>
      </c>
    </row>
    <row r="15" spans="1:12">
      <c r="A15" s="4" t="s">
        <v>918</v>
      </c>
      <c r="B15" s="6" t="n">
        <v>0</v>
      </c>
      <c r="C15" s="6" t="n">
        <v>0</v>
      </c>
      <c r="D15" s="6" t="n">
        <v>0</v>
      </c>
      <c r="E15" s="6" t="n">
        <v>0</v>
      </c>
      <c r="F15" s="7" t="n">
        <v>-7.33</v>
      </c>
      <c r="G15" s="7" t="n">
        <v>0.2</v>
      </c>
      <c r="H15" s="7" t="n">
        <v>0.4</v>
      </c>
      <c r="I15" s="7" t="n">
        <v>0.18</v>
      </c>
      <c r="J15" s="6" t="n">
        <v>0</v>
      </c>
      <c r="K15" s="7" t="n">
        <v>-6.69</v>
      </c>
      <c r="L15" s="7" t="n">
        <v>1.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919</v>
      </c>
      <c r="B1" s="2" t="s">
        <v>920</v>
      </c>
      <c r="C1" s="2" t="s">
        <v>2</v>
      </c>
      <c r="D1" s="2" t="s">
        <v>701</v>
      </c>
      <c r="E1" s="2" t="s">
        <v>434</v>
      </c>
      <c r="F1" s="2" t="s">
        <v>435</v>
      </c>
    </row>
    <row r="2" spans="1:6">
      <c r="A2" s="3" t="s">
        <v>374</v>
      </c>
    </row>
    <row r="3" spans="1:6">
      <c r="A3" s="4" t="s">
        <v>438</v>
      </c>
      <c r="C3" s="4" t="s">
        <v>439</v>
      </c>
    </row>
    <row r="4" spans="1:6">
      <c r="A4" s="4" t="s">
        <v>444</v>
      </c>
    </row>
    <row r="5" spans="1:6">
      <c r="A5" s="3" t="s">
        <v>374</v>
      </c>
    </row>
    <row r="6" spans="1:6">
      <c r="A6" s="4" t="s">
        <v>443</v>
      </c>
      <c r="F6" s="6" t="n">
        <v>20</v>
      </c>
    </row>
    <row r="7" spans="1:6">
      <c r="A7" s="4" t="s">
        <v>447</v>
      </c>
    </row>
    <row r="8" spans="1:6">
      <c r="A8" s="3" t="s">
        <v>374</v>
      </c>
    </row>
    <row r="9" spans="1:6">
      <c r="A9" s="4" t="s">
        <v>443</v>
      </c>
      <c r="E9" s="6" t="n">
        <v>22</v>
      </c>
    </row>
    <row r="10" spans="1:6">
      <c r="A10" s="4" t="s">
        <v>921</v>
      </c>
    </row>
    <row r="11" spans="1:6">
      <c r="A11" s="3" t="s">
        <v>374</v>
      </c>
    </row>
    <row r="12" spans="1:6">
      <c r="A12" s="4" t="s">
        <v>708</v>
      </c>
      <c r="D12" s="9" t="n">
        <v>9.9</v>
      </c>
    </row>
    <row r="13" spans="1:6">
      <c r="A13" s="4" t="s">
        <v>709</v>
      </c>
      <c r="D13" s="4" t="s">
        <v>657</v>
      </c>
    </row>
    <row r="14" spans="1:6">
      <c r="A14" s="4" t="s">
        <v>707</v>
      </c>
      <c r="D14" s="5" t="n">
        <v>9926</v>
      </c>
    </row>
    <row r="15" spans="1:6">
      <c r="A15" s="4" t="s">
        <v>711</v>
      </c>
      <c r="D15" s="4" t="s">
        <v>679</v>
      </c>
    </row>
    <row r="16" spans="1:6">
      <c r="A16" s="4" t="s">
        <v>710</v>
      </c>
      <c r="D16" s="7" t="n">
        <v>9.91</v>
      </c>
    </row>
    <row r="17" spans="1:6">
      <c r="A17" s="4" t="s">
        <v>922</v>
      </c>
    </row>
    <row r="18" spans="1:6">
      <c r="A18" s="3" t="s">
        <v>374</v>
      </c>
    </row>
    <row r="19" spans="1:6">
      <c r="A19" s="4" t="s">
        <v>923</v>
      </c>
      <c r="B19" s="6" t="n">
        <v>35</v>
      </c>
    </row>
    <row r="20" spans="1:6">
      <c r="A20" s="4" t="s">
        <v>906</v>
      </c>
      <c r="B20" s="5" t="n">
        <v>5</v>
      </c>
    </row>
    <row r="21" spans="1:6">
      <c r="A21" s="4" t="s">
        <v>924</v>
      </c>
      <c r="B21" s="6"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6</v>
      </c>
      <c r="B1" s="2" t="s">
        <v>1</v>
      </c>
    </row>
    <row r="2" spans="1:4">
      <c r="B2" s="2" t="s">
        <v>2</v>
      </c>
      <c r="C2" s="2" t="s">
        <v>29</v>
      </c>
      <c r="D2" s="2" t="s">
        <v>80</v>
      </c>
    </row>
    <row r="3" spans="1:4">
      <c r="A3" s="3" t="s">
        <v>187</v>
      </c>
    </row>
    <row r="4" spans="1:4">
      <c r="A4" s="4" t="s">
        <v>188</v>
      </c>
      <c r="B4" s="6" t="n">
        <v>0</v>
      </c>
      <c r="C4" s="7" t="n">
        <v>0.85</v>
      </c>
      <c r="D4" s="9" t="n">
        <v>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26:42Z</dcterms:created>
  <dcterms:modified xmlns:dcterms="http://purl.org/dc/terms/" xmlns:xsi="http://www.w3.org/2001/XMLSchema-instance" xsi:type="dcterms:W3CDTF">2018-03-15T17:26:42Z</dcterms:modified>
</cp:coreProperties>
</file>